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Hedging Activities"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Regulatory Matter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and Allowance 23" sheetId="23" state="visible" r:id="rId23"/>
    <sheet xmlns:r="http://schemas.openxmlformats.org/officeDocument/2006/relationships" name="Note 4 - Premises and Equipme24" sheetId="24" state="visible" r:id="rId24"/>
    <sheet xmlns:r="http://schemas.openxmlformats.org/officeDocument/2006/relationships" name="Note 5 - Deposits (Tables)" sheetId="25" state="visible" r:id="rId25"/>
    <sheet xmlns:r="http://schemas.openxmlformats.org/officeDocument/2006/relationships" name="Note 6 - Securities Sold Unde26" sheetId="26" state="visible" r:id="rId26"/>
    <sheet xmlns:r="http://schemas.openxmlformats.org/officeDocument/2006/relationships" name="Note 7 - Federal Home Loan Ba27" sheetId="27" state="visible" r:id="rId27"/>
    <sheet xmlns:r="http://schemas.openxmlformats.org/officeDocument/2006/relationships" name="Note 8 - Commitments and Off-28" sheetId="28" state="visible" r:id="rId28"/>
    <sheet xmlns:r="http://schemas.openxmlformats.org/officeDocument/2006/relationships" name="Note 10 - Fair Values of Fina29" sheetId="29" state="visible" r:id="rId29"/>
    <sheet xmlns:r="http://schemas.openxmlformats.org/officeDocument/2006/relationships" name="Note 11 - Fair Values (Tables)" sheetId="30" state="visible" r:id="rId30"/>
    <sheet xmlns:r="http://schemas.openxmlformats.org/officeDocument/2006/relationships" name="Note 12 - Regulatory Matters (T" sheetId="31" state="visible" r:id="rId31"/>
    <sheet xmlns:r="http://schemas.openxmlformats.org/officeDocument/2006/relationships" name="Note 1 - Significant Accounti32" sheetId="32" state="visible" r:id="rId32"/>
    <sheet xmlns:r="http://schemas.openxmlformats.org/officeDocument/2006/relationships" name="Note 2 - Securities (Details Te" sheetId="33" state="visible" r:id="rId33"/>
    <sheet xmlns:r="http://schemas.openxmlformats.org/officeDocument/2006/relationships" name="Note 2 - Securities - Available" sheetId="34" state="visible" r:id="rId34"/>
    <sheet xmlns:r="http://schemas.openxmlformats.org/officeDocument/2006/relationships" name="Note 2 - Securities - Securitie" sheetId="35" state="visible" r:id="rId35"/>
    <sheet xmlns:r="http://schemas.openxmlformats.org/officeDocument/2006/relationships" name="Note 2 - Securities - Debt Secu" sheetId="36" state="visible" r:id="rId36"/>
    <sheet xmlns:r="http://schemas.openxmlformats.org/officeDocument/2006/relationships" name="Note 3 - Loans and Allowance 37" sheetId="37" state="visible" r:id="rId37"/>
    <sheet xmlns:r="http://schemas.openxmlformats.org/officeDocument/2006/relationships" name="Note 3 - Loans and Allowance 38" sheetId="38" state="visible" r:id="rId38"/>
    <sheet xmlns:r="http://schemas.openxmlformats.org/officeDocument/2006/relationships" name="Note 3 - Loans and Allowance 39" sheetId="39" state="visible" r:id="rId39"/>
    <sheet xmlns:r="http://schemas.openxmlformats.org/officeDocument/2006/relationships" name="Note 3 - Loans and Allowance 40" sheetId="40" state="visible" r:id="rId40"/>
    <sheet xmlns:r="http://schemas.openxmlformats.org/officeDocument/2006/relationships" name="Note 3 - Loans and Allowance 41" sheetId="41" state="visible" r:id="rId41"/>
    <sheet xmlns:r="http://schemas.openxmlformats.org/officeDocument/2006/relationships" name="Note 3 - Loans and Allowance 42" sheetId="42" state="visible" r:id="rId42"/>
    <sheet xmlns:r="http://schemas.openxmlformats.org/officeDocument/2006/relationships" name="Note 3 - Loans and Allowance 43" sheetId="43" state="visible" r:id="rId43"/>
    <sheet xmlns:r="http://schemas.openxmlformats.org/officeDocument/2006/relationships" name="Note 3 - Loans and Allowance 44" sheetId="44" state="visible" r:id="rId44"/>
    <sheet xmlns:r="http://schemas.openxmlformats.org/officeDocument/2006/relationships" name="Note 3 - Loans and Allowance 45" sheetId="45" state="visible" r:id="rId45"/>
    <sheet xmlns:r="http://schemas.openxmlformats.org/officeDocument/2006/relationships" name="Note 3 - Loans and Allowance 46" sheetId="46" state="visible" r:id="rId46"/>
    <sheet xmlns:r="http://schemas.openxmlformats.org/officeDocument/2006/relationships" name="Note 3 - Loans and Allowance 47" sheetId="47" state="visible" r:id="rId47"/>
    <sheet xmlns:r="http://schemas.openxmlformats.org/officeDocument/2006/relationships" name="Note 3 - Loans and Allowance 48" sheetId="48" state="visible" r:id="rId48"/>
    <sheet xmlns:r="http://schemas.openxmlformats.org/officeDocument/2006/relationships" name="Note 3 - Loans and Allowance 49" sheetId="49" state="visible" r:id="rId49"/>
    <sheet xmlns:r="http://schemas.openxmlformats.org/officeDocument/2006/relationships" name="Note 4 - Premises and Equipme50" sheetId="50" state="visible" r:id="rId50"/>
    <sheet xmlns:r="http://schemas.openxmlformats.org/officeDocument/2006/relationships" name="Note 4 - Premises and Equipme51" sheetId="51" state="visible" r:id="rId51"/>
    <sheet xmlns:r="http://schemas.openxmlformats.org/officeDocument/2006/relationships" name="Note 5 - Deposits (Details Text" sheetId="52" state="visible" r:id="rId52"/>
    <sheet xmlns:r="http://schemas.openxmlformats.org/officeDocument/2006/relationships" name="Note 5 - Deposits - Summary of " sheetId="53" state="visible" r:id="rId53"/>
    <sheet xmlns:r="http://schemas.openxmlformats.org/officeDocument/2006/relationships" name="Note 6 - Securities Sold Unde54" sheetId="54" state="visible" r:id="rId54"/>
    <sheet xmlns:r="http://schemas.openxmlformats.org/officeDocument/2006/relationships" name="Note 6 - Securities Sold Unde55" sheetId="55" state="visible" r:id="rId55"/>
    <sheet xmlns:r="http://schemas.openxmlformats.org/officeDocument/2006/relationships" name="Note 7 - Federal Home Loan Ba56" sheetId="56" state="visible" r:id="rId56"/>
    <sheet xmlns:r="http://schemas.openxmlformats.org/officeDocument/2006/relationships" name="Note 7 - Federal Home Loan Ba57" sheetId="57" state="visible" r:id="rId57"/>
    <sheet xmlns:r="http://schemas.openxmlformats.org/officeDocument/2006/relationships" name="Note 8 - Commitments and Off-58" sheetId="58" state="visible" r:id="rId58"/>
    <sheet xmlns:r="http://schemas.openxmlformats.org/officeDocument/2006/relationships" name="Note 8 - Commitments and Off-59" sheetId="59" state="visible" r:id="rId59"/>
    <sheet xmlns:r="http://schemas.openxmlformats.org/officeDocument/2006/relationships" name="Note 9 - Hedging Activities (De" sheetId="60" state="visible" r:id="rId60"/>
    <sheet xmlns:r="http://schemas.openxmlformats.org/officeDocument/2006/relationships" name="Note 10 - Fair Values of Fina61" sheetId="61" state="visible" r:id="rId61"/>
    <sheet xmlns:r="http://schemas.openxmlformats.org/officeDocument/2006/relationships" name="Note 11 - Fair Values (Details " sheetId="62" state="visible" r:id="rId62"/>
    <sheet xmlns:r="http://schemas.openxmlformats.org/officeDocument/2006/relationships" name="Note 11 - Fair Values - Assets " sheetId="63" state="visible" r:id="rId63"/>
    <sheet xmlns:r="http://schemas.openxmlformats.org/officeDocument/2006/relationships" name="Note 11 - Fair Values - Asset64" sheetId="64" state="visible" r:id="rId64"/>
    <sheet xmlns:r="http://schemas.openxmlformats.org/officeDocument/2006/relationships" name="Note 12 - Regulatory Matters (D" sheetId="65" state="visible" r:id="rId65"/>
    <sheet xmlns:r="http://schemas.openxmlformats.org/officeDocument/2006/relationships" name="Note 12 - Regulatory Matters - " sheetId="66" state="visible" r:id="rId66"/>
  </sheets>
  <definedNames/>
  <calcPr calcId="124519" fullCalcOnLoad="1"/>
</workbook>
</file>

<file path=xl/sharedStrings.xml><?xml version="1.0" encoding="utf-8"?>
<sst xmlns="http://schemas.openxmlformats.org/spreadsheetml/2006/main" uniqueCount="928">
  <si>
    <t>Document And Entity Information - shares</t>
  </si>
  <si>
    <t>6 Months Ended</t>
  </si>
  <si>
    <t>Jun. 30, 2017</t>
  </si>
  <si>
    <t>Aug. 07, 2017</t>
  </si>
  <si>
    <t>Document Information [Line Items]</t>
  </si>
  <si>
    <t>Entity Registrant Name</t>
  </si>
  <si>
    <t>MERCANTILE BANK CORPORATION</t>
  </si>
  <si>
    <t>Entity Central Index Key</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Unaudited) - USD ($)</t>
  </si>
  <si>
    <t>Dec. 31, 2016</t>
  </si>
  <si>
    <t>ASSETS</t>
  </si>
  <si>
    <t>Cash and due from banks</t>
  </si>
  <si>
    <t>Interest-earning deposits</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40,000,000 shares authorized; 16,480,852 shares issued and outstanding at June 30, 2017 and 16,416,695 shares issued and outstanding at December 31, 2016</t>
  </si>
  <si>
    <t>Retained earnings</t>
  </si>
  <si>
    <t>Accumulated other comprehensive loss</t>
  </si>
  <si>
    <t>Total shareholders’ equity</t>
  </si>
  <si>
    <t>Total liabilities and shareholders’ equity</t>
  </si>
  <si>
    <t>Condensed Consolidated Balance Sheets (Unaudited) (Parentheticals) - $ / shares $ /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Unaudited) - USD ($)</t>
  </si>
  <si>
    <t>3 Months Ended</t>
  </si>
  <si>
    <t>Jun. 30, 2016</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Services charges on deposit and sweep accounts</t>
  </si>
  <si>
    <t>Credit and debit card income</t>
  </si>
  <si>
    <t>Mortgage banking income</t>
  </si>
  <si>
    <t>Earnings on bank owned life insurance</t>
  </si>
  <si>
    <t>Gain on trust preferred securities repurchase</t>
  </si>
  <si>
    <t>Other income</t>
  </si>
  <si>
    <t>Total noninterest income</t>
  </si>
  <si>
    <t>Noninterest expense</t>
  </si>
  <si>
    <t>Salaries and benefits</t>
  </si>
  <si>
    <t>Occupancy</t>
  </si>
  <si>
    <t>Furniture and equipment depreciation, rent and maintenance</t>
  </si>
  <si>
    <t>Data processing costs</t>
  </si>
  <si>
    <t>FDIC insurance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common share (in dollars per share)</t>
  </si>
  <si>
    <t>Average basic shares outstanding (in shares)</t>
  </si>
  <si>
    <t>Average diluted shares outstanding (in shares)</t>
  </si>
  <si>
    <t>Condensed Consolidated Statements of Comprehensive Income (Unaudited) - USD ($)</t>
  </si>
  <si>
    <t>Other comprehensive income:</t>
  </si>
  <si>
    <t>Unrealized holding gains on securities available for sale</t>
  </si>
  <si>
    <t>Fair value of interest rate swap</t>
  </si>
  <si>
    <t>Total other comprehensive income</t>
  </si>
  <si>
    <t>Tax effect of unrealized holding gains on securities available for sale</t>
  </si>
  <si>
    <t>Tax effect of fair value of interest rate swap</t>
  </si>
  <si>
    <t>Total tax effect of other comprehensive income</t>
  </si>
  <si>
    <t>Other comprehensive income, net of tax</t>
  </si>
  <si>
    <t>Comprehensive income</t>
  </si>
  <si>
    <t>Condensed Consolidated Statements of Changes in Shareholders' Equity (Unaudited) - USD ($)</t>
  </si>
  <si>
    <t>Preferred Stock [Member]</t>
  </si>
  <si>
    <t>Common Stock [Member]</t>
  </si>
  <si>
    <t>Retained Earnings [Member]</t>
  </si>
  <si>
    <t>AOCI Attributable to Parent [Member]</t>
  </si>
  <si>
    <t>Total</t>
  </si>
  <si>
    <t>Balances at Jun. 30, 2016</t>
  </si>
  <si>
    <t>Balances at Dec. 31, 2015</t>
  </si>
  <si>
    <t>Employee stock purchase plan</t>
  </si>
  <si>
    <t>Dividend reinvestment plan</t>
  </si>
  <si>
    <t>Stock option exercises</t>
  </si>
  <si>
    <t>Stock grants to directors for retainer fees</t>
  </si>
  <si>
    <t>Stock-based compensation expense</t>
  </si>
  <si>
    <t>Share repurchase program</t>
  </si>
  <si>
    <t>Cash dividends</t>
  </si>
  <si>
    <t>Change in net unrealized holding gain/(loss) on securities available for sale, net of tax effect</t>
  </si>
  <si>
    <t>Change in fair value of interest rate swap, net of tax effect</t>
  </si>
  <si>
    <t>Balances at Jun. 30, 2017</t>
  </si>
  <si>
    <t>Balances at Dec. 31, 2016</t>
  </si>
  <si>
    <t>Condensed Consolidated Statements of Changes in Shareholders' Equity (Unaudited) (Parentheticals) - $ / shares</t>
  </si>
  <si>
    <t>Dividend reinvestment plan (in shares)</t>
  </si>
  <si>
    <t>Stock option exercises (in shares)</t>
  </si>
  <si>
    <t>Stock grants to directors (in shares)</t>
  </si>
  <si>
    <t>Share repurchase program (in shares)</t>
  </si>
  <si>
    <t>Employee stock purchase plan (in shares)</t>
  </si>
  <si>
    <t>Condensed Consolidated Statements of Cash Flows (Unaudited) - USD ($)</t>
  </si>
  <si>
    <t>Cash flows from operating activities</t>
  </si>
  <si>
    <t>Adjustments to reconcile net income to net cash from operating activities</t>
  </si>
  <si>
    <t>Depreciation and amortization</t>
  </si>
  <si>
    <t>Accretion of acquired loans</t>
  </si>
  <si>
    <t>Stock grants to directors for retainer fee</t>
  </si>
  <si>
    <t>Proceeds from sales of mortgage loans held for sale</t>
  </si>
  <si>
    <t>Origination of mortgage loans held for sale</t>
  </si>
  <si>
    <t>Net gain from sales of mortgage loans held for sale</t>
  </si>
  <si>
    <t>Net gain from sales and valuation write-down of foreclosed assets</t>
  </si>
  <si>
    <t>Net (gain) loss from sales and valuation write-down of former bank premises</t>
  </si>
  <si>
    <t>Net loss from sales of fixed assets</t>
  </si>
  <si>
    <t>Net (gain) loss from sales of available for sale securities</t>
  </si>
  <si>
    <t>Net change in:</t>
  </si>
  <si>
    <t>Accrued interest receivable</t>
  </si>
  <si>
    <t>Net cash from operating activities</t>
  </si>
  <si>
    <t>Cash flows from investing activities</t>
  </si>
  <si>
    <t>Loan originations and payments, net</t>
  </si>
  <si>
    <t>Purchases of securities available for sale</t>
  </si>
  <si>
    <t>Proceeds from maturities, calls and repayments of securities available for sale</t>
  </si>
  <si>
    <t>Proceeds from sales of securities available for sale</t>
  </si>
  <si>
    <t>Proceeds from sales of foreclosed assets</t>
  </si>
  <si>
    <t>Proceeds from sales of former bank premises</t>
  </si>
  <si>
    <t>Purchases of Federal Home Loan Bank stock</t>
  </si>
  <si>
    <t>Proceeds from bank owned life insurance cash value release and death benefits</t>
  </si>
  <si>
    <t>Purchases of bank owned life insurance</t>
  </si>
  <si>
    <t>Net purchases of premises and equipment</t>
  </si>
  <si>
    <t>Net cash for investing activities</t>
  </si>
  <si>
    <t>Cash flows from financing activities</t>
  </si>
  <si>
    <t>Net decrease in time deposits</t>
  </si>
  <si>
    <t>Net increase in all other deposits</t>
  </si>
  <si>
    <t>Net decrease in securities sold under agreements to repurchase</t>
  </si>
  <si>
    <t>Maturities of Federal Home Loan Bank advances</t>
  </si>
  <si>
    <t>Proceeds from Federal Home Loan Bank advances</t>
  </si>
  <si>
    <t>Proceeds from stock option exercises</t>
  </si>
  <si>
    <t>Repurchase of common stock shares</t>
  </si>
  <si>
    <t>Repurchase of trust preferred securities</t>
  </si>
  <si>
    <t>Payment of cash dividends to common shareholders</t>
  </si>
  <si>
    <t>Net cash from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t>
  </si>
  <si>
    <t>Noncash financing and investing activities:</t>
  </si>
  <si>
    <t>Transfers from loans to foreclosed assets</t>
  </si>
  <si>
    <t>Transfers from bank premises to other real estate owned</t>
  </si>
  <si>
    <t>Note 1 - Significant Accounting Policies</t>
  </si>
  <si>
    <t>Notes to Financial Statements</t>
  </si>
  <si>
    <t>Significant Accounting Policies [Text Block]</t>
  </si>
  <si>
    <t xml:space="preserve">1. SIGNIFICANT ACCOUNTING POLICIES Basis of Presentation six June 30, 2017 two 10 303 not not June 30, 2017 not 10 December 31, 2016. We have five not Earnings Per Share Approximately 220,000 three six June 30, 2017. 34,000 three six June 30, 2017. 7,000 not three six June 30, 2017. Approximately 150,000 three six June 30, 2016. 92,000 three six June 30, 2016. 7,000 not three six June 30, 2016.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not two 1 2 Loans Interest income on commercial loans and mortgage loans is discontinued at the time the loan is 90 no 120 All interest accrued but not Loans Held for Sale June 30, 2017 December 31, 2016, $1.9 $1.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607 June 30, 2017.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Derivatives February 2012, 9.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 Goodwill and Core Deposit Intangible may not may not not two 2015 2016, not no The core deposit intangible that arose from the Firstbank Corporation acquisition was initially measured at fair value and is being amortized into noninterest expense over a ten Adoption of New Accounting Standards: May 2014, 2014 09, Revenue from Contracts with Customers . This ASU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December 15, 2016, three August 2015, 2015 14, Revenue from Contracts with Customers – Deferral of Effective Date one not In January 2016, 2016 1, Recognition and Measurement of Financial Assets and Financial Liabilities . This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 for sale debt securities in combination with other deferred tax assets. This ASU provides an election to subsequently measure certain nonmarketable equity investments at cost less any impairment and adjusted for certain observable price changes. This ASU also requires a qualitative impairment assessment of such equity investments and amends certain fair value disclosure requirements. The amendments are effective for public business entities for fiscal years, and interim periods within those fiscal years, beginning after December 15, 2017, not In February 2016, 2016 02, Leases . This ASU establishes a right-of-use (“ROU”) model that requires a lessee to record a ROU asset and a lease liability on the balance sheet for all leases with terms longer than 12 December 15, 2018. not In March 2016, 2016 09, Compensation – Stock Compensation: Improvements to Employee Share-Based Payment Accounting . This ASU requires that, prospectively, all tax effects related to share-based payments be made through the income statement at the time of settlement as opposed to excess tax benefits being recognized in additional paid-in capital under the current guidance. The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This standard will be effective for annual and interim periods beginning after December 15, 2016. not In June 2016, No. 2016 13, Measurement of Credit Losses on Financial Instruments . This ASU significantly changes how entities will measure credit losses for most financial assets and certain other instruments that are not not December 15, 2019, December 15, 2018. first In August 2016, No. 2016 15, Statement of Cash Flows (Topic 230 eight December 15, 2017. In January 2017, No. 2017 04, Goodwill and Other (Topic 350 . This ASU simplifies the subsequent measurement of goodwill by eliminating Step 2 1 not January 1, 2020 not In March 2017, No. 2017 08, Premium Amortization on Purchased Callable Debt Securities not December 15, 2018, </t>
  </si>
  <si>
    <t>Note 2 - Securities</t>
  </si>
  <si>
    <t>Investments in Debt and Marketable Equity Securities (and Certain Trading Assets) Disclosure [Text Block]</t>
  </si>
  <si>
    <t xml:space="preserve">2. SECURITIES The amortized cost and fair value of available for sale securities and the related pre-tax gross unrealized gains and losses recognized in accumulated other comprehensive income are as follows: Amortized Cost Gross Unrealized Gains Gross Unrealized Losses Fair Value June 30, 2017 U.S. Government agency debt obligations $ 157,873,000 $ 395,000 $ (3,618,000 ) $ 154,650,000 Mortgage-backed securities 39,873,000 490,000 (164,000 ) 40,199,000 Municipal general obligation bonds 118,893,000 1,799,000 (208,000 ) 120,484,000 Municipal revenue bonds 4,915,000 58,000 (21,000 ) 4,952,000 Other investments 1,994,000 0 (21,000 ) 1,973,000 $ 323,548,000 $ 2,742,000 $ (4,032,000 ) $ 322,258,000 December 31, 2016 U.S. Government agency debt obligations $ 159,271,000 $ 106,000 $ (7,337,000 ) $ 152,040,000 Mortgage-backed securities 47,329,000 486,000 (423,000 ) 47,392,000 Municipal general obligation bonds 120,284,000 312,000 (1,549,000 ) 119,047,000 Municipal revenue bonds 7,699,000 23,000 (91,000 ) 7,631,000 Other investments 1,979,000 0 (29,000 ) 1,950,000 $ 336,562,000 $ 927,000 $ (9,429,000 ) $ 328,060,000 Securities with unrealized losses at June 30, 2017 December 31, 2016, Less than 12 Months 12 Months or More Total Fair Value Unrealized Loss Fair Value Unrealized Loss Fair Value Unrealized Loss June 30, 2017 U.S. Government agency debt obligations $ 108,900,000 $ 3,590,000 $ 1,972,000 $ 28,000 $ 110,872,000 $ 3,618,000 Mortgage-backed securities 18,835,000 105,000 5,829,000 59,000 24,664,000 164,000 Municipal general obligation bonds 16,242,000 196,000 2,243,000 12,000 18,485,000 208,000 Municipal revenue bonds 1,353,000 8,000 544,000 13,000 1,897,000 21,000 Other investments 1,494,000 21,000 0 0 1,494,000 21,000 $ 146,824,000 $ 3,920,000 $ 10,588,000 $ 112,000 $ 157,412,000 $ 4,032,000 Less than 12 Months 12 Months or More Total Fair Value Unrealized Loss Fair Value Unrealized Loss Fair Value Unrealized Loss December 31, 201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June 30, 2017, 180 one $157 $4.0 not not not no The amortized cost and fair value of debt securities at June 30, 2017, may may not Weighted Average Yield Amortized Cost Fair Value Due in 2017 1.26 % $ 10,132,000 $ 10,140,000 Due in 2018 through 2022 2.21 95,647,000 96,263,000 Due in 2023 through 2027 2.69 97,643,000 97,182,000 Due in 2028 and beyond 2.88 78,259,000 76,501,000 Mortgage-backed securities 1.87 39,873,000 40,199,000 Other investments 1.32 1,994,000 1,973,000 Total available for sale securities 2.44 % $ 323,548,000 $ 322,258,000 Securities issued by the State of Michigan and all its political subdivisions had a combined amortized cost of $109 June 30, 2017 December 31, 2016, $110 $107 $15.1 $19.5 June 30, 2017 December 31, 2016, $15.2 $19.5 not 10% The carrying value of U.S. Government agency debt obligations and mortgage-backed securities that are pledged to secure repurchase agreements was $111 $132 June 30, 2017 December 31, 2016, may </t>
  </si>
  <si>
    <t>Note 3 - Loans and Allowance for Loan Losses</t>
  </si>
  <si>
    <t>Loans, Notes, Trade and Other Receivables Disclosure [Text Block]</t>
  </si>
  <si>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quired loans are those purchased in the Firstbank merger. These loans were recorded at estimated fair value at the merger date with no not not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undiscounted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ves of the impaired loans. Contractually required payments receivable may not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Our total loans at June 30, 2017 $2.53 $2.38 December 31, 2016, $149 6.2%. June 30, 2017 December 31, 2016, 2016 second 2017, Percent June 30, 2017 December 31, 2016 Increase Balance % Balance % (Decrease) Originated loans Commercial: Commercial and industrial $ 708,245,000 34.1 % $ 636,771,000 33.8 % 11.2 % Vacant land, land development, and residential construction 21,654,000 1.0 26,519,000 1.4 (18.3 ) Real estate – owner occupied 411,547,000 19.8 363,509,000 19.3 3.2 Real estate – non-owner occupied 696,499,000 33.5 652,054,000 34.6 6.8 Real estate – multi-family and residential rental 50,185,000 2.4 50,045,000 2.6 0.3 Total commercial 1,888,130,000 90.8 1,728,898,000 91.7 9.2 Retail: Home equity and other 69,788,000 3.4 69,831,000 3.7 (0.1 ) 1-4 family mortgages 120,957,000 5.8 85,819,000 4.6 40.9 Total retail 190,745,000 9.2 155,650,000 8.3 22.5 Total originated loans $ 2,078,875,000 100.0 % $ 1,884,548,000 100.0 % 10.3 % Percent June 30, 2017 December 31, 2016 Increase Balance % Balance % (Decrease) Acquired loans Commercial: Commercial and industrial $ 72,571,000 16.2 % $ 77,132,000 15.6 % (5.9 %) Vacant land, land development, and residential construction 7,373,000 1.6 8,309,000 1.7 (11.3 ) Real estate – owner occupied 80,086,000 17.9 86,955,000 17.6 (7.9 ) Real estate – non-owner occupied 86,537,000 19.3 96,215,000 19.5 (10.1 ) Real estate – multi-family and residential rental 63,896,000 14.2 67,838,000 13.7 (5.8 ) Total commercial 310,463,000 69.2 336,449,000 68.1 (7.7 ) Retail: Home equity and other 38,203,000 8.5 48,216,000 9.8 (20.8 ) 1-4 family mortgages 99,740,000 22.3 109,407,000 22.1 (8.8 ) Total retail 137,943,000 30.8 157,623,000 31.9 (12.5 ) Total acquired loans $ 448,406,000 100.0 % $ 494,072,000 100.0 % (9.2 %) Percent June 30, 2017 December 31, 2016 Increase Balance % Balance % (Decrease) Total loans Commercial: Commercial and industrial $ 780,816,000 30.9 % $ 713,903,000 30.0 % 9.4 % Vacant land, land development, and residential construction 29,027,000 1.1 34,828,000 1.5 (16.7 ) Real estate – owner occupied 491,633,000 19.5 450,464,000 18.9 9.1 Real estate – non-owner occupied 783,036,000 31.0 748,269,000 31.5 4.6 Real estate – multi-family and residential rental 114,081,000 4.5 117,883,000 4.9 (3.2 ) Total commercial 2,198,593,000 87.0 2,065,347,000 86.8 6.5 Retail: Home equity and other 107,991,000 4.3 118,047,000 5.0 (8.5 ) 1-4 family mortgages 220,697,000 8.7 195,226,000 8.2 13.0 Total retail 328,688,000 13.0 313,273,000 13.2 4.9 Total loans $ 2,527,281,000 100.0 % $ 2,378,620,000 100.0 % 6.2 % The total contractually required payments due on and carrying value of acquired impaired loans were $13.9 $5.7 June 30, 2017. $15.5 $6.2 December 31, 2016. three six June 30, 2017 June 30, 2016 Balance at March 31, 2017 $ 1,464,000 Additions 220,000 Accretion income (140,000 ) Net reclassification from nonaccretable to accretable 184,000 Reductions (1) (70,000 ) Balance at June 30, 2017 $ 1,658,000 Balance at December 31, 2016 $ 1,726,000 Additions 221,000 Accretion income (287,000 ) Net reclassification from nonaccretable to accretable 247,000 Reductions (1) (249,000 ) Balance at June 30, 2017 $ 1,658,000 Balance at March 31, 2016 $ 6,319,000 Additions 0 Accretion income (674,000 ) Net reclassification from nonaccretable to accretable 1,193,000 Reductions (1) (236,000 ) Balance at June 30, 2016 $ 6,602,000 Balance at December 31, 2015 $ 5,193,000 Additions 21,000 Accretion income (1,354,000 ) Net reclassification from nonaccretable to accretable 3,565,000 Reductions (1) (823,000 ) Balance at June 30, 2016 $ 6,602,000 ( 1 Nonperforming originated loans as of June 30, 2017 December 31, 2016 June 30, 2017 December 31, 2016 Loans past due 90 days or more still accruing interest $ 61,000 $ 0 Nonaccrual loans 3,287,000 3,328,000 Total nonperforming originated loans $ 3,348,000 $ 3,328,000 Nonperforming acquired loans as of June 30, 2017 December 31, 2016 June 30, 2017 December 31, 2016 Loans past due 90 days or more still accruing interest $ 0 $ 0 Nonaccrual loans 3,102,000 2,611,000 Total nonperforming acquired loans $ 3,102,000 $ 2,611,000 The recorded principal balance of nonperforming loans was as follows: June 30, 2017 December 31, 2016 Commercial: Commercial and industrial $ 2,069,000 $ 2,296,000 Vacant land, land development, and residential construction 65,000 95,000 Real estate – owner occupied 973,000 285,000 Real estate – non-owner occupied 47,000 488,000 Real estate – multi-family and residential rental 164,000 17,000 Total commercial 3,318,000 3,181,000 Retail: Home equity and other 507,000 496,000 1-4 family mortgages 2,625,000 2,262,000 Total retail 3,132,000 2,758,000 Total nonperforming loans $ 6,450,000 $ 5,939,000 Acquired impaired loans are generally not An age analysis of past due loans is as follows as of June 30, 2017: 30 – 59 Days Past Due 60 – 89 Days Past Due Greater Than 89 Days Past Due Total Past Due Current Total Loans Recorded Balance &gt; 89 Days and Accruing Originated loans Commercial: Commercial and industrial $ 225,000 $ 0 $ 1,225,000 $ 1,450,000 $ 706,795,000 $ 708,245,000 $ 49,000 Vacant land, land development, and residential construction 0 0 0 0 21,654,000 21,654,000 0 Real estate – owner occupied 0 0 0 0 411,547,000 411,547,000 0 Real estate – non-owner occupied 0 0 0 0 696,499,000 696,499,000 0 Real estate – multi-family and residential rental 0 0 0 0 50,185,000 50,185,000 0 Total commercial 225,000 0 1,225,000 1,450,000 1,886,680,000 1,888,130,000 49,000 Retail: Home equity and other 60,000 5,000 12,000 77,000 69,711,000 69,788,000 12,000 1-4 family mortgages 0 0 209,000 209,000 120,748,000 120,957,000 0 Total retail 60,000 5,000 221,000 286,000 190,459,000 190,745,000 12,000 Total past due loans $ 285,000 $ 5,000 $ 1,446,000 $ 1,736,000 $ 2,077,139,000 $ 2,078,875,000 $ 61,000 30 – 59 Days Past Due 60 – 89 Days Past Due Greater Than 89 Days Past Due Total Past Due Current Total Loans Recorded Balance &gt; 89 Days and Accruing Acquired loans Commercial: Commercial and industrial $ 0 $ 18,000 $ 41,000 $ 59,000 $ 72,512,000 $ 72,571,000 $ 0 Vacant land, land development, and residential construction 0 0 0 0 7,373,000 7,373,000 0 Real estate – owner occupied 164,000 0 38,000 202,000 79,884,000 80,086,000 0 Real estate – non-owner occupied 0 0 0 0 86,537,000 86,537,000 0 Real estate – multi-family and residential rental 16,000 63,000 11,000 90,000 63,806,000 63,896,000 0 Total commercial 180,000 81,000 90,000 351,000 310,112,000 310,463,000 0 Retail: Home equity and other 258,000 67,000 21,000 346,000 37,857,000 38,203,000 0 1-4 family mortgages 860,000 267,000 940,000 2,067,000 97,673,000 99,740,000 0 Total retail 1,118,000 334,000 961,000 2,413,000 135,530,000 137,943,000 0 Total past due loans $ 1,298,000 $ 415,000 $ 1,051,000 $ 2,764,000 $ 445,642,000 $ 448,406,000 $ 0 An age analysis of past due loans is as follows as of December 31, 2016: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4 family mortgages 758,000 122,000 337,000 1,217,000 84,602,000 85,819,000 0 Total retail 804,000 220,000 337,000 1,361,000 154,289,000 155,650,000 0 Total past due loans $ 804,000 $ 247,000 $ 337,000 $ 1,388,000 $ 1,883,160,000 $ 1,884,548,000 $ 0 30 – 59 Days Past Due 60 – 89 Days Past Due Greater Than 89 Days Past Due Total Past Due Current Total Loans Recorded Balance &gt; 89 Days and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mercial 62,000 11,000 436,000 509,000 335,940,000 336,449,000 0 Retail: Home equity and other 258,000 26,000 45,000 329,000 47,887,000 48,216,000 0 1-4 family mortgages 1,255,000 467,000 439,000 2,161,000 107,246,000 109,407,000 0 Total retail 1,513,000 493,000 484,000 2,490,000 155,133,000 157,623,000 0 Total past due loans $ 1,575,000 $ 504,000 $ 920,000 $ 2,999,000 $ 491,073,000 $ 494,072,000 $ 0 Impaired originated loans as of June 30, 2017, three six June 30, 2017, Unpaid Contractual Principal Balance Recorded Principal Balance Related Allowance Second Quarter Average Recorded Principal Balance Year-To-Date Average Recorded Principal Balance With no related allowance recorded Commercial: Commercial and industrial $ 796,000 $ 42,000 $ 861,000 $ 1,073,000 Vacant land, land development and residential construction 471,000 65,000 73,000 80,000 Real estate – owner occupied 324,000 318,000 272,000 181,000 Real estate – non-owner occupied 0 0 0 0 Real estate – multi-family and residential rental 0 0 132,000 131,000 Total commercial 1,591,000 425,000 1,338,000 1,465,000 Retail: Home equity and other 693,000 681,000 531,000 392,000 1-4 family mortgages 1,281,000 625,000 647,000 641,000 Total retail 1,974,000 1,306,000 1,178,000 1,033,000 Total with no related allowance recorded $ 3,565,000 $ 1,731,000 $ 2,516,000 $ 2,498,000 Unpaid Contractual Principal Balance Recorded Principal Balance Related Allowance Second Quarter Average Recorded Principal Balance Year-To-Date Average Recorded Principal Balance With an allowance recorded Commercial: Commercial and industrial $ 4,180,000 $ 4,170,000 $ 1,655,000 $ 3,584,000 $ 3,183,000 Vacant land, land development and residential construction 499,000 499,000 12,000 499,000 665,000 Real estate – owner occupied 1,836,000 1,830,000 269,000 1,606,000 1,373,000 Real estate – non-owner occupied 489,000 489,000 4,000 2,479,000 3,326,000 Real estate – multi-family and residential rental 576,000 576,000 104,000 519,000 693,000 Total commercial 7,580,000 7,564,000 2,044,000 8,687,000 9,240,000 Retail: Home equity and other 1,022,000 1,004,000 738,000 993,000 799,000 1-4 family mortgages 165,000 114,000 17,000 115,000 129,000 Total retail 1,187,000 1,118,000 755,000 1,108,000 928,000 Total with an allowance recorded $ 8,767,000 $ 8,682,000 $ 2,799,000 $ 9,795,000 $ 10,168,000 Total impaired loans: Commercial $ 9,171,000 $ 7,989,000 $ 2,044,000 $ 10,025,000 $ 10,705,000 Retail 3,161,000 2,424,000 755,000 2,286,000 1,961,000 Total impaired loans $ 12,332,000 $ 10,413,000 $ 2,799,000 $ 12,311,000 $ 12,666,000 Impaired acquired loans as of June 30, 2017, three six June 30, 2017, Unpaid Contractual Principal Balance Recorded Principal Balance Related Allowance Second Quarter Average Recorded Principal Balance Year-To-Date Average Recorded Principal Balance With no related allowance recorded Commercial: Commercial and industrial $ 1,348,000 $ 1,335,000 $ 1,146,000 $ 1,040,000 Vacant land, land development and residential construction 33,000 33,000 17,000 11,000 Real estate – owner occupied 1,163,000 1,158,000 1,125,000 1,153,000 Real estate – non-owner occupied 962,000 962,000 837,000 821,000 Real estate – multi-family and residential rental 226,000 211,000 221,000 177,000 Total commercial 3,732,000 3,699,000 3,346,000 3,202,000 Retail: Home equity and other 584,000 410,000 366,000 361,000 1-4 family mortgages 2,357,000 1,927,000 1,811,000 1,750,000 Total retail 2,941,000 2,337,000 2,177,000 2,111,000 Total with no related allowance recorded $ 6,673,000 $ 6,036,000 $ 5,523,000 $ 5,313,000 Unpaid Contractual Principal Balance Recorded Principal Balance Related Allowance Second Quarter Average Recorded Principal Balance Year-To-Date Average Recorded Principal Balance With an allowance recorded Commercial: Commercial and industrial $ 12,000 $ 12,000 $ 1,000 $ 15,000 $ 16,000 Vacant land, land development and residential construction 0 0 0 0 0 Real estate – owner occupied 47,000 47,000 3,000 47,000 48,000 Real estate – non-owner occupied 0 0 0 0 0 Real estate – multi-family and residential rental 0 0 0 0 0 Total commercial 59,000 59,000 4,000 62,000 64,000 Retail: Home equity and other 0 0 0 0 0 1-4 family mortgages 171,000 171,000 4,000 171,000 171,000 Total retail 171,000 171,000 4,000 171,000 171,000 Total with an allowance recorded $ 230,000 $ 230,000 $ 8,000 $ 233,000 $ 235,000 Total impaired loans: Commercial $ 3,791,000 $ 3,758,000 $ 4,000 $ 3,408,000 $ 3,266,000 Retail 3,112,000 2,508,000 4,000 2,348,000 2,282,000 Total impaired loans $ 6,903,000 $ 6,266,000 $ 8,000 $ 5,756,000 $ 5,548,000 Impaired originated loans as of December 31, 2016, three six June 30, 2016, Unpaid Contractual Principal Balance Recorded Principal Balance Related Allowance Second Quarter Average Recorded Principal Balance Year-To-Date Average Recorded Principal Balance With no related allowance recorded Commercial: Commercial and industrial $ 1,498,000 $ 1,498,000 $ 2,017,000 $ 1,845,000 Vacant land, land development and residential construction 487,000 95,000 0 0 Real estate – owner occupied 0 0 160,000 275,000 Real estate – non-owner occupied 0 0 5,641,000 5,660,000 Real estate – multi-family and residential rental 130,000 130,000 0 0 Total commercial 2,115,000 1,723,000 7,818,000 7,780,000 Retail: Home equity and other 114,000 114,000 65,000 45,000 1-4 family mortgages 1,270,000 630,000 621,000 633,000 Total retail 1,384,000 744,000 686,000 678,000 Total with no related allowance recorded $ 3,499,000 $ 2,467,000 $ 8,504,000 $ 8,458,000 Unpaid Contractual Principal Balance Recorded Principal Balance Related Allowance Second Quarter Average Recorded Principal Balance Year-To-Date Average Recorded Principal Balance With an allowance recorded Commercial: Commercial and industrial $ 2,405,000 $ 2,382,000 $ 673,000 $ 217,000 $ 246,000 Vacant land, land development and residential construction 999,000 999,000 28,000 1,633,000 1,640,000 Real estate – owner occupied 906,000 906,000 97,000 1,339,000 1,331,000 Real estate – non-owner occupied 5,020,000 5,020,000 247,000 4,729,000 4,766,000 Real estate – multi-family and residential rental 1,040,000 1,040,000 258,000 993,000 1,004,000 Total commercial 10,370,000 10,347,000 1,303,000 8,911,000 8,987,000 Retail: Home equity and other 434,000 412,000 203,000 491,000 515,000 1-4 family mortgages 204,000 157,000 66,000 145,000 139,000 Total retail 638,000 569,000 269,000 636,000 654,000 Total with an allowance recorded $ 11,008,000 $ 10,916,000 $ 1,572,000 $ 9,547,000 $ 9,641,000 Total impaired loans: Commercial $ 12,485,000 $ 12,070,000 $ 1,303,000 $ 16,729,000 $ 16,767,000 Retail 2,022,000 1,313,000 269,000 1,322,000 1,332,000 Total impaired loans $ 14,507,000 $ 13,383,000 $ 1,572,000 $ 18,051,000 $ 18,099,000 Impaired acquired loans as of December 31, 2016, three six June 30, 2016, Unpaid Contractual Principal Balance Recorded Principal Balance Related Allowance Second Quarter Average Recorded Principal Balance Year-To-Date Average Recorded Principal Balance With no related allowance recorded Commercial: Commercial and industrial $ 853,000 $ 826,000 $ 1,556,000 $ 1,535,000 Vacant land, land development and residential construction 0 0 0 0 Real estate – owner occupied 1,281,000 1,210,000 1,485,000 1,640,000 Real estate – non-owner occupied 928,000 789,000 792,000 821,000 Real estate – multi-family and residential rental 152,000 89,000 289,000 327,000 Total commercial 3,214,000 2,914,000 4,122,000 4,323,000 Retail: Home equity and other 531,000 351,000 321,000 317,000 1-4 family mortgages 2,081,000 1,629,000 1,290,000 1,376,000 Total retail 2,612,000 1,980,000 1,611,000 1,693,000 Total with no related allowance recorded $ 5,826,000 $ 4,894,000 $ 5,733,000 $ 6,016,000 Unpaid Contractual Principal Balance Recorded Principal Balance Related Allowance Second Quarter Average Recorded Principal Balance Year-To-Date Average Recorded Principal Balance With an allowance recorded Commercial: Commercial and industrial $ 19,000 $ 19,000 $ 2,000 $ 367,000 $ 370,000 Vacant land, land development and residential construction 0 0 0 0 0 Real estate – owner occupied 48,000 48,000 3,000 50,000 50,000 Real estate – non-owner occupied 0 0 0 0 0 Real estate – multi-family and residential rental 0 0 0 20,000 21,000 Total commercial 67,000 67,000 5,000 437,000 441,000 Retail: Home equity and other 0 0 0 0 0 1-4 family mortgages 172,000 172,000 4,000 87,000 116,000 Total retail 172,000 172,000 4,000 87,000 116,000 Total with an allowance recorded $ 239,000 $ 239,000 $ 9,000 $ 524,000 $ 557,000 Total impaired loans: Commercial $ 3,281,000 $ 2,981,000 $ 5,000 $ 4,559,000 $ 4,764,000 Retail 2,784,000 2,152,000 4,000 1,698,000 1,809,000 Total impaired loans $ 6,065,000 $ 5,133,000 $ 9,000 $ 6,257,000 $ 6,573,000 Impaired loans for which no $0.2 second 2017 2016, $0.3 $0.5 first six 2017 2016, No second first six 2017 2016 $0.1 second 2017 $0.1 first six 2017. Credit Quality Indicators. ten Credit quality indicators were as follows as of June 30, 2017: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49,751,000 $ 13,016,000 $ 313,717,000 $ 566,790,000 $ 33,029,000 Grades 5 – 7 153,968,000 8,573,000 96,084,000 129,709,000 16,580,000 Grades 8 – 9 4,526,000 65,000 1,746,000 0 576,000 Total commercial $ 708,245,000 $ 21,654,000 $ 411,547,000 $ 696,499,000 $ 50,185,000 Retail credit exposure – credit risk profiled by collateral type: Retail Home Equity and Other Retail 1-4 Family Mortgages Total retail $ 69,788,000 $ 120,957,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597,000 $ 1,649,000 $ 33,119,000 $ 51,489,000 $ 38,027,000 Grades 5 – 7 30,471,000 5,562,000 45,415,000 34,048,000 25,658,000 Grades 8 – 9 1,503,000 162,000 1,552,000 1,000,000 211,000 Total commercial $ 72,571,000 $ 7,373,000 $ 80,086,000 $ 86,537,000 $ 63,896,000 Retail credit exposure – credit risk profiled by collateral type: Retail Home Equity and Other Retail 1-4 Family Mortgages Total retail $ 38,203,000 $ 99,740,000 Credit quality indicators were as follows as of December 31, 2016: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Retail credit exposure – credit risk profiled by collateral type: Retail Home Equity and Other Retail 1-4 Family Mortgages Total retail $ 69,831,000 $ 85,819,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Retail credit exposure – credit risk profiled by collateral type: Retail Home Equity and Other Retail 1-4 Family Mortgages Total retail $ 48,216,000 $ 109,407,000 All commercial loans are graded using the following criteria: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no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continuance as an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originated loans as of and during the three six June 30, 2017 Commercial Loans Retail Loans Unallocated Total Allowance for loan losses: Balance at March 31, 2017 $ 15,671,000 $ 2,365,000 $ 90,000 $ 18,126,000 Provision for loan losses 372,000 121,000 69,000 562,000 Charge-offs (1,006,000 ) (144,000 ) 0 (1,150,000 ) Recoveries 326,000 91,000 0 417,000 Ending balance $ 15,363,000 $ 2,433,000 $ 159,000 $ 17,955,000 Allowance for loan losses: Balance at December 31, 2016 $ 16,026,000 $ 1,882,000 $ (40,000 ) $ 17,868,000 Provision for loan losses 147,000 764,000 199,000 1,110,000 Charge-offs (1,231,000 ) (364,000 ) 0 (1,595,000 ) Recoveries 421,000 151,000 0 572,000 Ending balance $ 15,363,000 $ 2,433,000 $ 159,000 $ 17,955,000 Ending balance: individually evaluated for impairment $ 2,044,000 $ 755,000 $ 0 $ 2,799,000 Ending balance: collectively evaluated for impairment $ 13,319,000 $ 1,678,000 $ 159,000 $ 15,156,000 Total loans: Ending balance $ 1,888,130,000 $ 190,745,000 $ 2,078,875,000 Ending balance: individually evaluated for impairment $ 7,989,000 $ 2,424,000 $ 10,413,000 Ending balance: collectively evaluated for impairment $ 1,880,141,000 $ 188,321,000 $ 2,068,462,000 Activity in the allowance for loan losses for acquired loans during the three six June 30, 2017 Commercial Loans Retail Loans Unallocated Total Allowance for loan losses: Balance at March 31, 2017 $ 125,000 $ 25,000 $ 0 $ 150,000 Provision for loan losses 197,000 (9,000 ) 0 188,000 Charge-offs 0 0 0 0 Recoveries 2,000 0 0 2,000 Ending balance $ 324,000 $ 16,000 $ 0 $ 340,000 Allowance for loan losses: Balance at December 31, 2016 $ 75,000 $ 18,000 $ 0 $ 93,000 Provision for loan losses 242,000 (2,000 ) 0 240,000 Charge-offs (11,000 ) 0 0 (11,000 ) Recoveries 18,000 0 0 18,000 Ending balance $ 324,000 $ 16,000 $ 0 $ 340,000 Activity in the allowance for loan losses for originated loans during the three six June 30, 2016 December 31, 2016 Commercial Loans Retail Loans Unallocated Total Allowance for loan losses: Balance at March 31, 2016 $ 13,924,000 $ 1,834,000 $ 214,000 $ 15,972,000 Provision for loan losses 842,000 296,000 20,000 1,158,000 Charge-offs (166,000 ) (231,000 ) 0 (397,000 ) Recoveries 129,000 14,000 0 143,000 Ending balance $ 14,729,000 $ 1,913,000 $ 234,000 $ 16,876,000 Allowance for loan losses: Balance at December 31, 2015 $ 13,672,000 $ 1,421,000 $ 140,000 $ 15,233,000 Provision for loan losses 936,000 799,000 94,000 1,829,000 Charge-offs (255,000 ) (617,000 ) 0 (872,000 ) Recoveries 376,000 310,000 0 686,000 Ending balance $ 14,729,000 $ 1,913,000 $ 234,000 $ 16,876,000 Ending balance: individually evaluated for impairment $ 827,000 $ 209,000 $ 0 $ 1,036,000 Ending balance: collectively evaluated for impairment $ 13,902,000 $ 1,704,000 $ 234,000 $ 15,840,000 Total loans: Ending balance $ 1,728,898,000 $ 155,650,000 $ 1,884,548,000 Ending balance: individually evaluated for impairment $ 12,070,000 $ 1,313,000 $ 13,383,000 Ending balance: collectively evaluated for impairment $ 1,716,828,000 $ 154,337,000 $ 1,871,165,000 Activity in the allowance for loan losses for acquired loans during the three six June 30, 2016 Commercial Loans Retail Loans Unallocated Total Allowance for loan losses: Balance at March 31, 2016 $ 266,000 $ 24,000 $ 0 $ 290,000 Provision for loan losses (57,000 ) (1,000 ) 0 (58,000 ) Charge-offs 0 0 0 0 Recoveries 2,000 0 0 2,000 Ending balance $ 211,000 $ 23,000 $ 0 $ 234,000 Allowance for loan losses: Balance at December 31, 2015 $ 420,000 $ 28,000 $ 0 $ 448,000 Provision for loan losses (167,000 ) 38,000 0 (129,000 ) Charge-offs 0 0 0 0 Recoveries (42,000 ) (43,000 ) 0 (85,000 ) Ending balance $ 211,000 $ 23,000 $ 0 $ 234,000 The negative loan recoveries reflected for acquired loans during the first six 2016 first 2016, In accordance with acquisition accounting rules, acquired loans were recorded at fair value at the merger date and the prior allowance was eliminated. Loans modified as troubled debt restructurings during the three June 30, 2017 Number of Contracts Pre- Modification Recorded Principal Balance Post- Modification Recorded Principal Balance Originated loans Commercial: Commercial and industrial 6 $ 2,752,000 $ 2,931,000 Vacant land, land development and residential construction 0 0 0 Real estate – owner occupied 3 818,000 818,000 Real estate – non-owner occupied 0 0 0 Real estate – multi-family and residential rental 0 0 0 Total originated commercial 9 3,570,000 3,749,000 Retail: Home equity and other 2 260,000 261,000 1-4 family mortgages 0 0 0 Total originated retail 2 260,000 261,000 Total originated loans 11 $ 3,830,000 $ 4,010,000 Acquired loans Commercial: Commercial and industrial 1 $ 118,000 $ 117,000 Vacant land, land development and residential construction 1 38,000 38,000 Real estate – owner occupied 0 0 0 Real estate – non-owner occupied 1 680,000 680,000 Real estate – multi-family and residential rental 0 0 0 Total acquired commercial 3 836,000 835,000 Retail: Home equity and other 3 160,000 161,000 1-4 family mortgages 1 77,000 77,000 Total acquired retail 4 237,000 238,000 Total acquired loans 7 $ 1,073,000 $ 1,073,000 Loans modified as troubled debt restructurings during the six June 30, 2017 Number of Contracts Pre- Modification Recorded Principal Balance Post- Modification Recorded Principal Balance Originated loans Commercial: Commercial and industrial 6 $ 2,752,000 $ 2,931,000 Vacant land, land development and residential construction 0 0 0 Real estate – owner occupied 3 818,000 818,000 Real estate – non-owner occupied 0 0 0 Real estate – multi-family and residential rental 0 0 0 Total originated commercial 9 3,570,000 3,749,000 Retail: Home equity and other 6 589,000 590,000 1-4 family mortgages 0 0 0 Total originated retail 6 589,000 590,000 Total originated loans 15 $ 4,159,000 $ 4,339,000 Acquired loans Commercial: Commercial and industrial 1 $ 118,000 $ 117,000 Vacant land, land development and residential construction 1 38,000 38,000 Real estate – owner occupied 0 0 0 Real estate – non-owner occupied 1 680,000 680,000 Real estate – multi-family and residential rental 0 0 0 Total acquired commercial 3 836,000 835,000 Retail: Home equity and other 5 166,000 168,000 1-4 family mortgages 2 134,000 134,000 Total acquired retail 7 300,000 302,000 Total acquired loans 10 $ 1,136,000 $ 1,137,000 Loans modified as troubled debt restructurings during the three June 30, 2016 Number of Contracts Pre- Modification Recorded Principal Balance Post- Modification Recorded Principal Balance Originated loans Commercial: Commercial and industrial 0 $ 0 $ 0 Vacant land, land development and residential construction 0 0 0 Real estate – owner occupied 1 167,000 167,000 Real estate – non-owner occupied 0 0 0 Real estate – multi-family and residential rental 0 0 0 Total originated commercial 1 167,000 167,000 Retail: Home equity and other 2 184,000 184,000 1-4 family mortgages 1 33,000 40,000 Total originated retail 3 217,000 224,000</t>
  </si>
  <si>
    <t>Note 4 - Premises and Equipment, Net</t>
  </si>
  <si>
    <t>Property, Plant and Equipment Disclosure [Text Block]</t>
  </si>
  <si>
    <t>4. PREMISES AND EQUIPMENT, NET Premises and equipment are comprised of the following: June 30, 2017 December 31, 2016 Land and improvements $ 16,581,000 $ 16,649,000 Buildings 41,616,000 40,327,000 Furniture and equipment 17,765,000 17,195,000 75,962,000 74,171,000 Less: accumulated depreciation 29,963,000 28,715,000 Premises and equipment, net $ 45,999,000 $ 45,456,000 Depreciation expense totaled $0.8 second 2017, $0.7 second 2016. $1.5 first six 2017, $1.4 first six 2016.</t>
  </si>
  <si>
    <t>Note 5 - Deposits</t>
  </si>
  <si>
    <t>Deposit Liabilities Disclosures [Text Block]</t>
  </si>
  <si>
    <t xml:space="preserve">5. DEPOSITS Our total deposits at June 30, 2017 $2.37 $4.3 0.2%, December 31, 2016. June 30, 2017 December 31, 2016, 2016 second 2017, June 30, 2017 December 31, 2016 Percent Increase Balance % Balance % (Decrease) Noninterest-bearing checking $ 800,718,000 33.8 % $ 810,600,000 34.1 % (1.2 %) Interest-bearing checking 372,727,000 15.7 377,929,000 15.9 (1.4 ) Money market 348,715,000 14.7 272,051,000 11.5 28.2 Savings 344,987,000 14.6 344,988,000 14.5 NA Time, under $100,000 149,806,000 6.3 146,169,000 6.2 2.5 Time, $100,000 and over 260,129,000 11.0 347,058,000 14.6 (25.0 ) Total local deposits 2,277,082,000 96.1 2,298,795,000 96.8 (0.9 ) Out-of-area time, under $100,000 0 NA 0 NA NA Out-of-area time, $100,000 and over 93,639,000 3.9 76,190,000 3.2 22.9 Total out-of-area deposits 93,639,000 3.9 76,190,000 3.2 22.9 Total deposits $ 2,370,721,000 100.0 % $ 2,374,985,000 100.0 % (0.2 %) Total time deposits of more than $250,000 $248 $214 June 30, 2017 December 31, 2016, </t>
  </si>
  <si>
    <t>Note 6 - Securities Sold Under Agreements to Repurchase</t>
  </si>
  <si>
    <t>Repurchase Agreements, Resale Agreements, Securities Borrowed, and Securities Loaned Disclosure [Text Block]</t>
  </si>
  <si>
    <t>6. SECURITIES SOLD UNDER AGREEMENTS TO REPURCHASE Securities sold under agreements to repurchase (“repurchase agreements”) are offered principally to certain large deposit customers. Information relating to our repurchase agreements follows: Six Months Ended June 30, 2017 Twelve Months Ended December 31, 2016 Outstanding balance at end of period $ 110,920,000 $ 131,710,000 Average interest rate at end of period 0.17 % 0.16 % Average daily balance during the period $ 121,823,000 $ 149,079,000 Average interest rate during the period 0.16 % 0.14 % Maximum daily balance during the period $ 142,459,000 $ 175,088,000 Repurchase agreements generally have maturities of one</t>
  </si>
  <si>
    <t>Note 7 - Federal Home Loan Bank of Indianapolis Advances</t>
  </si>
  <si>
    <t>Federal Home Loan Bank Advances, Disclosure [Text Block]</t>
  </si>
  <si>
    <t xml:space="preserve">7. FEDERAL HOME LOAN BANK OF INDIANAPOLIS ADVANCES Federal Home Loan Bank of Indianapolis (“FHLBI”) advances totaled $245 June 30, 2017, August 2017 April 2024 , with fixed rates of interest from 1.04% 2.39% 1.69%. $175 December 31, 2016, March 2017 April 2023, 1.04% 2.11% 1.48%. Each advance is payable at its maturity date and is subject to a prepayment fee if paid prior to the maturity date. The advances are collateralized by residential mortgage loans, first first June 30, 2017 $541 $296 Maturities of currently outstanding FHLBI advances are as follows: 2017 $ 25,000,000 2018 20,000,000 2019 40,000,000 2020 30,000,000 2021 40,000,000 Thereafter 90,000,000 </t>
  </si>
  <si>
    <t>Note 8 - Commitments and Off-balance Sheet Risk</t>
  </si>
  <si>
    <t>Commitments Contingencies and Guarantees [Text Block]</t>
  </si>
  <si>
    <t>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June 30, 2017 December 31, 2016. A summary of the contractual amounts of our financial instruments with off-balance sheet risk at June 30, 2017 December 31, 2016 June 30, 2017 December 31, 2016 Commercial unused lines of credit $ 620,702,000 $ 553,345,000 Unused lines of credit secured by 1 – 4 family residential properties 60,266,000 56,275,000 Credit card unused lines of credit 29,915,000 22,689,000 Other consumer unused lines of credit 10,840,000 8,489,000 Commitments to make loans 217,353,000 154,338,000 Standby letters of credit 26,815,000 26,202,000 $ 965,891,000 $ 821,338,000 Certain of our commercial loan customers had previously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d entered into risk participation agreements with the correspondent banks whereby we agreed to make payments to the correspondent banks owed by our commercial loan customers under the interest rate swap agreement in the event that our commercial loan customers did not not June 30, 2017, four fifteen</t>
  </si>
  <si>
    <t>Note 9 - Hedging Activities</t>
  </si>
  <si>
    <t>Derivative Instruments and Hedging Activities Disclosure [Text Block]</t>
  </si>
  <si>
    <t>9.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In February 2012, January 2013 January 2018. $32.0 90 218 90 $32.0 June 30, 2017 December 31, 2016, $0.1 Effective January 26, 2016, $32.0 $21.0 $11.0 $0.2 January 2016 $11.0</t>
  </si>
  <si>
    <t>Note 10 - Fair Values of Financial Instruments</t>
  </si>
  <si>
    <t>Fair Value Disclosures [Text Block]</t>
  </si>
  <si>
    <t>10. FAIR VALUES OF FINANCIAL INSTRUMENTS The carrying amounts, estimated fair values and level within the fair value hierarchy of financial instruments were as follows as of June 30, 2017 December 31, 2016 ( Level in June 30, 2017 December 31, 2016 Fair Value Hierarchy Carrying Values Fair Values Carrying Values Fair Values Financial assets: Cash Level 1 $ 11,562 $ 11,562 $ 11,493 $ 11,493 Cash equivalents Level 2 90,047 90,047 172,103 172,103 Securities available for sale (1) 322,258 322,258 328,060 328,060 FHLBI stock (2) 11,036 11,036 8,026 8,026 Loans, net Level 3 2,507,118 2,489,249 2,359,624 2,353,276 Loans held for sale Level 2 1,868 1,868 1,035 1,035 Bank owned life insurance Level 2 66,535 66,535 67,198 67,198 Mortgage servicing rights Level 2 5,173 9,038 5,544 7,997 Accrued interest receivable Level 2 7,993 7,993 7,714 7,714 Financial liabilities: Deposits Level 2 2,370,721 2,260,297 2,374,985 2,286,548 Repurchase agreements Level 2 110,920 110,920 131,710 131,710 FHLBI advances Level 2 245,000 246,161 175,000 174,734 Subordinated debentures Level 2 45,176 45,294 44,835 45,220 Accrued interest payable Level 2 1,415 1,415 1,592 1,592 Interest rate swap (1) 28 28 84 84 ( 1 See Note 11 ( 2 It is not Carrying amount is the estimated fair value for cash and cash equivalents, accrued interest receivable and payable, bank owned life insurance, noninterest checking deposits, securities sold under agreements to repurchase, and variable rate loans and deposits that reprice frequently and fully. Security fair values are based on market prices or dealer quotes, and if no</t>
  </si>
  <si>
    <t>Note 11 - Fair Values</t>
  </si>
  <si>
    <t>Fair Value, Measurement Inputs, Disclosure [Text Block]</t>
  </si>
  <si>
    <t>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no June 30, 2017 December 31, 2016. no 1 Derivatives . The interest rate swap is measured at fair value on a recurring basis. We measure fair value utilizing models that use primarily market observable inputs, such as forecasted yield curves, and accordingly, the interest rate swap agreement is classified as Level 2. Mortgage loans held for sale . Mortgage loans originated and intended for sale in the secondary market are carried at the lower of aggregate cost or market, as determined by outstanding commitments from investors, and are measured on a nonrecurring basis. Fair value is based on independent quoted market prices, where applicable, or the prices for other mortgage whole loans with similar characteristics. As of June 30, 2017 December 31, 2016, $1.9 $1.0 Loans . We do not Foreclosed Assets. Assets and Liabilities Measured at Fair Value on a Recurring Basis The balances of assets and liabilities measured at fair value on a recurring basis as of June 30, 2017 Total Quoted Prices in Active Markets for Identical Assets (Level 1) Significant Other Observable Inputs (Level 2) Significant Unobservable Inputs (Level 3) Available for sale securities U.S. Government agency debt obligations $ 154,650,000 $ 0 $ 154,650,000 $ 0 Mortgage-backed securities 40,199,000 0 40,199,000 0 Municipal general obligation bonds 120,484,000 0 115,218,000 5,266,000 Municipal revenue bonds 4,952,000 0 4,952,000 0 Other investments 1,973,000 0 1,973,000 0 Interest rate swap (28,000 ) 0 (28,000 ) 0 Total $ 322,230,000 $ 0 $ 316,964,000 $ 5,266,000 There were no 1, 2 3 first six 2017. The balances of assets and liabilities measured at fair value on a recurring basis as of December 31, 2016 Total Quoted Prices in Active Markets for Identical Assets (Level 1) Significant Other Observable Inputs (Level 2) Significant Unobservable Inputs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Interest rate swap (84,000 ) 0 (84,000 ) 0 Total $ 327,976,000 $ 0 $ 321,577,000 $ 6,399,000 There were no 1, 2 3 2016. Assets and Liabilities Measured at Fair Value on a Nonrecurring Basis The balances of assets and liabilities measured at fair value on a nonrecurring basis as of June 30, 2017 Total Quoted Prices in Active Markets for Identical Assets (Level 1) Significant Other Observable Inputs (Level 2) Significant Unobservable Inputs (Level 3) Impaired loans $ 6,644,000 $ 0 $ 0 $ 6,644,000 Foreclosed assets 789,000 0 0 789,000 Total $ 7,433,000 $ 0 $ 0 $ 7,433,000 The balances of assets and liabilities measured at fair value on a nonrecurring basis as of December 31, 2016 Total Quoted Prices in Active Markets for Identical Assets (Level 1) Significant Other Observable Inputs (Level 2) Significant Unobservable Inputs (Level 3) Impaired loans $ 9,896,000 $ 0 $ 0 $ 9,896,000 Foreclosed assets 469,000 0 0 469,000 Total $ 10,365,000 $ 0 $ 0 $ 10,365,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2 - Regulatory Matters</t>
  </si>
  <si>
    <t>Regulatory Capital Requirements under Banking Regulations [Text Block]</t>
  </si>
  <si>
    <t xml:space="preserve"> 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June 30, 2017 December 31, 2016, no June 30, 2017 Our actual capital levels (dollars in thousands) and the minimum levels required to be categorized as adequately and well capitalized were: Actual Minimum Required for Capital Adequacy Purposes Minimum Required to be Well Capitalized Under Prompt Corrective Action Regulations Amount Ratio Amount Ratio Amount Ratio June 30, 2017 Total capital (to risk weighted assets) Consolidated $ 366,048 12.8 % $ 228,929 8.0 % $ NA NA Bank 361,641 12.7 228,713 8.0 285,891 10.0 % Tier 1 capital (to risk weighted assets) Consolidated 347,754 12.2 171,697 6.0 NA NA Bank 343,346 12.0 171,535 6.0 228,713 8.0 Common equity tier 1 (to risk weighted assets) Consolidated 304,651 10.7 128,773 4.5 NA NA Bank 343,346 12.0 128,651 4.5 185,829 6.5 Tier 1 capital (to average assets) Consolidated 347,754 11.5 121,114 4.0 NA NA Bank 343,346 11.3 121,093 4.0 151,366 5.0 December 31, 2016 Total capital (to risk weighted assets) Consolidated $ 354,278 13.1 % $ 215,819 8.0 % $ NA NA Bank 353,243 13.1 215,605 8.0 269,506 10.0 % Tier 1 capital (to risk weighted assets) Consolidated 336,316 12.5 161,864 6.0 NA NA Bank 335,282 12.4 161,704 6.0 215,605 8.0 Common equity tier 1 (to risk weighted assets) Consolidated 293,555 10.9 121,398 4.5 NA NA Bank 335,282 12.4 121,278 4.5 175,179 6.5 Tier 1 capital (to average assets) Consolidated 336,316 11.2 120,486 4.0 NA NA Bank 335,282 11.1 120,383 4.0 150,479 5.0 Our consolidated capital levels as of June 30, 2017 December 31, 2016 $43.1 $42.8 may 1 not 25% 1 not May 19, 2010, December 31, 2009 $15.0 June 30, 2017 December 31, 2016, $43.1 $42.8 1 Under the final BASEL III capital rules that became effective on January 1, 2015, 1 2.5% not three 2016. 1 7.0%, 1 8.5% 10.5% January 1, 2019. June 30, 2017, Our and our bank’s ability to pay cash and stock dividends is subject to limitations under various laws and regulations and to prudent and sound banking practices. On January 12, 2017, $0.18 March 22, 2017 March 10, 2017. April 13, 2017, $0.18 June 21, 2017 June 9, 2017. July 13, 2017, $0.19 September 20, 2017 September 8, 2017. On January 30, 2015, $20.0 April 19, 2016, $15.0 956,419 $19.5 $20.38; no first six 2017. may </t>
  </si>
  <si>
    <t>Significant Accounting Policies (Policies)</t>
  </si>
  <si>
    <t>Accounting Policies [Abstract]</t>
  </si>
  <si>
    <t>Basis of Accounting, Policy [Policy Text Block]</t>
  </si>
  <si>
    <t>Basis of Presentation six June 30, 2017 two 10 303 not not June 30, 2017 not 10 December 31, 2016. We have five not</t>
  </si>
  <si>
    <t>Earnings Per Share, Policy [Policy Text Block]</t>
  </si>
  <si>
    <t>Earnings Per Share Approximately 220,000 three six June 30, 2017. 34,000 three six June 30, 2017. 7,000 not three six June 30, 2017. Approximately 150,000 three six June 30, 2016. 92,000 three six June 30, 2016. 7,000 not three six June 30, 2016.</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not two 1 2</t>
  </si>
  <si>
    <t>Finance, Loan and Lease Receivables, Held-for-investment, Policy [Policy Text Block]</t>
  </si>
  <si>
    <t>Loans Interest income on commercial loans and mortgage loans is discontinued at the time the loan is 90 no 120 All interest accrued but not</t>
  </si>
  <si>
    <t>Finance, Loan and Lease Receivables, Held-for-sale, Policy [Policy Text Block]</t>
  </si>
  <si>
    <t>Loans Held for Sale June 30, 2017 December 31, 2016, $1.9 $1.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607 June 30, 2017.</t>
  </si>
  <si>
    <t>Loans and Leases Receivable, Mortgage Banking Activities, Policy [Policy Text Block]</t>
  </si>
  <si>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Loans and Leases Receivable, Troubled Debt Restructuring Policy [Policy Text Block]</t>
  </si>
  <si>
    <t>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t>
  </si>
  <si>
    <t>Loans and Leases Receivable, Allowance for Loan Losses Policy [Policy Text Block]</t>
  </si>
  <si>
    <t>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t>
  </si>
  <si>
    <t>Derivatives, Policy [Policy Text Block]</t>
  </si>
  <si>
    <t>Derivatives February 2012, 9.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t>
  </si>
  <si>
    <t>Goodwill and Intangible Assets, Policy [Policy Text Block]</t>
  </si>
  <si>
    <t>Goodwill and Core Deposit Intangible may not may not not two 2015 2016, not no The core deposit intangible that arose from the Firstbank Corporation acquisition was initially measured at fair value and is being amortized into noninterest expense over a ten</t>
  </si>
  <si>
    <t>New Accounting Pronouncements, Policy [Policy Text Block]</t>
  </si>
  <si>
    <t xml:space="preserve">Adoption of New Accounting Standards: May 2014, 2014 09, Revenue from Contracts with Customers . This ASU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December 15, 2016, three August 2015, 2015 14, Revenue from Contracts with Customers – Deferral of Effective Date one not In January 2016, 2016 1, Recognition and Measurement of Financial Assets and Financial Liabilities . This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 for sale debt securities in combination with other deferred tax assets. This ASU provides an election to subsequently measure certain nonmarketable equity investments at cost less any impairment and adjusted for certain observable price changes. This ASU also requires a qualitative impairment assessment of such equity investments and amends certain fair value disclosure requirements. The amendments are effective for public business entities for fiscal years, and interim periods within those fiscal years, beginning after December 15, 2017, not In February 2016, 2016 02, Leases . This ASU establishes a right-of-use (“ROU”) model that requires a lessee to record a ROU asset and a lease liability on the balance sheet for all leases with terms longer than 12 December 15, 2018. not In March 2016, 2016 09, Compensation – Stock Compensation: Improvements to Employee Share-Based Payment Accounting . This ASU requires that, prospectively, all tax effects related to share-based payments be made through the income statement at the time of settlement as opposed to excess tax benefits being recognized in additional paid-in capital under the current guidance. The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This standard will be effective for annual and interim periods beginning after December 15, 2016. not In June 2016, No. 2016 13, Measurement of Credit Losses on Financial Instruments . This ASU significantly changes how entities will measure credit losses for most financial assets and certain other instruments that are not not December 15, 2019, December 15, 2018. first In August 2016, No. 2016 15, Statement of Cash Flows (Topic 230 eight December 15, 2017. In January 2017, No. 2017 04, Goodwill and Other (Topic 350 . This ASU simplifies the subsequent measurement of goodwill by eliminating Step 2 1 not January 1, 2020 not In March 2017, No. 2017 08, Premium Amortization on Purchased Callable Debt Securities not December 15, 2018, </t>
  </si>
  <si>
    <t>Note 2 - Securities (Tables)</t>
  </si>
  <si>
    <t>Notes Tables</t>
  </si>
  <si>
    <t>Available-for-sale Securities [Table Text Block]</t>
  </si>
  <si>
    <t xml:space="preserve"> Amortized Cost Gross Unrealized Gains Gross Unrealized Losses Fair Value June 30, 2017 U.S. Government agency debt obligations $ 157,873,000 $ 395,000 $ (3,618,000 ) $ 154,650,000 Mortgage-backed securities 39,873,000 490,000 (164,000 ) 40,199,000 Municipal general obligation bonds 118,893,000 1,799,000 (208,000 ) 120,484,000 Municipal revenue bonds 4,915,000 58,000 (21,000 ) 4,952,000 Other investments 1,994,000 0 (21,000 ) 1,973,000 $ 323,548,000 $ 2,742,000 $ (4,032,000 ) $ 322,258,000 December 31, 2016 U.S. Government agency debt obligations $ 159,271,000 $ 106,000 $ (7,337,000 ) $ 152,040,000 Mortgage-backed securities 47,329,000 486,000 (423,000 ) 47,392,000 Municipal general obligation bonds 120,284,000 312,000 (1,549,000 ) 119,047,000 Municipal revenue bonds 7,699,000 23,000 (91,000 ) 7,631,000 Other investments 1,979,000 0 (29,000 ) 1,950,000 $ 336,562,000 $ 927,000 $ (9,429,000 ) $ 328,060,000 </t>
  </si>
  <si>
    <t>Available-for-sale Securities, Continuous Unrealized Loss Position, Fair Value [Table Text Block]</t>
  </si>
  <si>
    <t xml:space="preserve"> Less than 12 Months 12 Months or More Total Fair Value Unrealized Loss Fair Value Unrealized Loss Fair Value Unrealized Loss June 30, 2017 U.S. Government agency debt obligations $ 108,900,000 $ 3,590,000 $ 1,972,000 $ 28,000 $ 110,872,000 $ 3,618,000 Mortgage-backed securities 18,835,000 105,000 5,829,000 59,000 24,664,000 164,000 Municipal general obligation bonds 16,242,000 196,000 2,243,000 12,000 18,485,000 208,000 Municipal revenue bonds 1,353,000 8,000 544,000 13,000 1,897,000 21,000 Other investments 1,494,000 21,000 0 0 1,494,000 21,000 $ 146,824,000 $ 3,920,000 $ 10,588,000 $ 112,000 $ 157,412,000 $ 4,032,000 Less than 12 Months 12 Months or More Total Fair Value Unrealized Loss Fair Value Unrealized Loss Fair Value Unrealized Loss December 31, 201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t>
  </si>
  <si>
    <t>Investments Classified by Contractual Maturity Date [Table Text Block]</t>
  </si>
  <si>
    <t xml:space="preserve"> Weighted Average Yield Amortized Cost Fair Value Due in 2017 1.26 % $ 10,132,000 $ 10,140,000 Due in 2018 through 2022 2.21 95,647,000 96,263,000 Due in 2023 through 2027 2.69 97,643,000 97,182,000 Due in 2028 and beyond 2.88 78,259,000 76,501,000 Mortgage-backed securities 1.87 39,873,000 40,199,000 Other investments 1.32 1,994,000 1,973,000 Total available for sale securities 2.44 % $ 323,548,000 $ 322,258,000 </t>
  </si>
  <si>
    <t>Note 3 - Loans and Allowance for Loan Losses (Tables)</t>
  </si>
  <si>
    <t>Schedule of Accounts, Notes, Loans and Financing Receivable [Table Text Block]</t>
  </si>
  <si>
    <t xml:space="preserve"> Percent June 30, 2017 December 31, 2016 Increase Balance % Balance % (Decrease) Originated loans Commercial: Commercial and industrial $ 708,245,000 34.1 % $ 636,771,000 33.8 % 11.2 % Vacant land, land development, and residential construction 21,654,000 1.0 26,519,000 1.4 (18.3 ) Real estate – owner occupied 411,547,000 19.8 363,509,000 19.3 3.2 Real estate – non-owner occupied 696,499,000 33.5 652,054,000 34.6 6.8 Real estate – multi-family and residential rental 50,185,000 2.4 50,045,000 2.6 0.3 Total commercial 1,888,130,000 90.8 1,728,898,000 91.7 9.2 Retail: Home equity and other 69,788,000 3.4 69,831,000 3.7 (0.1 ) 1-4 family mortgages 120,957,000 5.8 85,819,000 4.6 40.9 Total retail 190,745,000 9.2 155,650,000 8.3 22.5 Total originated loans $ 2,078,875,000 100.0 % $ 1,884,548,000 100.0 % 10.3 % Percent June 30, 2017 December 31, 2016 Increase Balance % Balance % (Decrease) Acquired loans Commercial: Commercial and industrial $ 72,571,000 16.2 % $ 77,132,000 15.6 % (5.9 %) Vacant land, land development, and residential construction 7,373,000 1.6 8,309,000 1.7 (11.3 ) Real estate – owner occupied 80,086,000 17.9 86,955,000 17.6 (7.9 ) Real estate – non-owner occupied 86,537,000 19.3 96,215,000 19.5 (10.1 ) Real estate – multi-family and residential rental 63,896,000 14.2 67,838,000 13.7 (5.8 ) Total commercial 310,463,000 69.2 336,449,000 68.1 (7.7 ) Retail: Home equity and other 38,203,000 8.5 48,216,000 9.8 (20.8 ) 1-4 family mortgages 99,740,000 22.3 109,407,000 22.1 (8.8 ) Total retail 137,943,000 30.8 157,623,000 31.9 (12.5 ) Total acquired loans $ 448,406,000 100.0 % $ 494,072,000 100.0 % (9.2 %) Percent June 30, 2017 December 31, 2016 Increase Balance % Balance % (Decrease) Total loans Commercial: Commercial and industrial $ 780,816,000 30.9 % $ 713,903,000 30.0 % 9.4 % Vacant land, land development, and residential construction 29,027,000 1.1 34,828,000 1.5 (16.7 ) Real estate – owner occupied 491,633,000 19.5 450,464,000 18.9 9.1 Real estate – non-owner occupied 783,036,000 31.0 748,269,000 31.5 4.6 Real estate – multi-family and residential rental 114,081,000 4.5 117,883,000 4.9 (3.2 ) Total commercial 2,198,593,000 87.0 2,065,347,000 86.8 6.5 Retail: Home equity and other 107,991,000 4.3 118,047,000 5.0 (8.5 ) 1-4 family mortgages 220,697,000 8.7 195,226,000 8.2 13.0 Total retail 328,688,000 13.0 313,273,000 13.2 4.9 Total loans $ 2,527,281,000 100.0 % $ 2,378,620,000 100.0 % 6.2 %</t>
  </si>
  <si>
    <t>Certain Loans Acquired in Transfer Not Accounted for as Debt Securities Accretable Yield Movement [Table Text Block]</t>
  </si>
  <si>
    <t xml:space="preserve"> Balance at March 31, 2017 $ 1,464,000 Additions 220,000 Accretion income (140,000 ) Net reclassification from nonaccretable to accretable 184,000 Reductions (1) (70,000 ) Balance at June 30, 2017 $ 1,658,000 Balance at December 31, 2016 $ 1,726,000 Additions 221,000 Accretion income (287,000 ) Net reclassification from nonaccretable to accretable 247,000 Reductions (1) (249,000 ) Balance at June 30, 2017 $ 1,658,000 Balance at March 31, 2016 $ 6,319,000 Additions 0 Accretion income (674,000 ) Net reclassification from nonaccretable to accretable 1,193,000 Reductions (1) (236,000 ) Balance at June 30, 2016 $ 6,602,000 Balance at December 31, 2015 $ 5,193,000 Additions 21,000 Accretion income (1,354,000 ) Net reclassification from nonaccretable to accretable 3,565,000 Reductions (1) (823,000 ) Balance at June 30, 2016 $ 6,602,000 </t>
  </si>
  <si>
    <t>Schedule of Financing Receivables, Non Accrual Status [Table Text Block]</t>
  </si>
  <si>
    <t xml:space="preserve"> June 30, 2017 December 31, 2016 Loans past due 90 days or more still accruing interest $ 61,000 $ 0 Nonaccrual loans 3,287,000 3,328,000 Total nonperforming originated loans $ 3,348,000 $ 3,328,000 June 30, 2017 December 31, 2016 Loans past due 90 days or more still accruing interest $ 0 $ 0 Nonaccrual loans 3,102,000 2,611,000 Total nonperforming acquired loans $ 3,102,000 $ 2,611,000 June 30, 2017 December 31, 2016 Commercial: Commercial and industrial $ 2,069,000 $ 2,296,000 Vacant land, land development, and residential construction 65,000 95,000 Real estate – owner occupied 973,000 285,000 Real estate – non-owner occupied 47,000 488,000 Real estate – multi-family and residential rental 164,000 17,000 Total commercial 3,318,000 3,181,000 Retail: Home equity and other 507,000 496,000 1-4 family mortgages 2,625,000 2,262,000 Total retail 3,132,000 2,758,000 Total nonperforming loans $ 6,450,000 $ 5,939,000 </t>
  </si>
  <si>
    <t>Past Due Financing Receivables [Table Text Block]</t>
  </si>
  <si>
    <t xml:space="preserve"> 30 – 59 Days Past Due 60 – 89 Days Past Due Greater Than 89 Days Past Due Total Past Due Current Total Loans Recorded Balance &gt; 89 Days and Accruing Originated loans Commercial: Commercial and industrial $ 225,000 $ 0 $ 1,225,000 $ 1,450,000 $ 706,795,000 $ 708,245,000 $ 49,000 Vacant land, land development, and residential construction 0 0 0 0 21,654,000 21,654,000 0 Real estate – owner occupied 0 0 0 0 411,547,000 411,547,000 0 Real estate – non-owner occupied 0 0 0 0 696,499,000 696,499,000 0 Real estate – multi-family and residential rental 0 0 0 0 50,185,000 50,185,000 0 Total commercial 225,000 0 1,225,000 1,450,000 1,886,680,000 1,888,130,000 49,000 Retail: Home equity and other 60,000 5,000 12,000 77,000 69,711,000 69,788,000 12,000 1-4 family mortgages 0 0 209,000 209,000 120,748,000 120,957,000 0 Total retail 60,000 5,000 221,000 286,000 190,459,000 190,745,000 12,000 Total past due loans $ 285,000 $ 5,000 $ 1,446,000 $ 1,736,000 $ 2,077,139,000 $ 2,078,875,000 $ 61,000 30 – 59 Days Past Due 60 – 89 Days Past Due Greater Than 89 Days Past Due Total Past Due Current Total Loans Recorded Balance &gt; 89 Days and Accruing Acquired loans Commercial: Commercial and industrial $ 0 $ 18,000 $ 41,000 $ 59,000 $ 72,512,000 $ 72,571,000 $ 0 Vacant land, land development, and residential construction 0 0 0 0 7,373,000 7,373,000 0 Real estate – owner occupied 164,000 0 38,000 202,000 79,884,000 80,086,000 0 Real estate – non-owner occupied 0 0 0 0 86,537,000 86,537,000 0 Real estate – multi-family and residential rental 16,000 63,000 11,000 90,000 63,806,000 63,896,000 0 Total commercial 180,000 81,000 90,000 351,000 310,112,000 310,463,000 0 Retail: Home equity and other 258,000 67,000 21,000 346,000 37,857,000 38,203,000 0 1-4 family mortgages 860,000 267,000 940,000 2,067,000 97,673,000 99,740,000 0 Total retail 1,118,000 334,000 961,000 2,413,000 135,530,000 137,943,000 0 Total past due loans $ 1,298,000 $ 415,000 $ 1,051,000 $ 2,764,000 $ 445,642,000 $ 448,406,000 $ 0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4 family mortgages 758,000 122,000 337,000 1,217,000 84,602,000 85,819,000 0 Total retail 804,000 220,000 337,000 1,361,000 154,289,000 155,650,000 0 Total past due loans $ 804,000 $ 247,000 $ 337,000 $ 1,388,000 $ 1,883,160,000 $ 1,884,548,000 $ 0 30 – 59 Days Past Due 60 – 89 Days Past Due Greater Than 89 Days Past Due Total Past Due Current Total Loans Recorded Balance &gt; 89 Days and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mercial 62,000 11,000 436,000 509,000 335,940,000 336,449,000 0 Retail: Home equity and other 258,000 26,000 45,000 329,000 47,887,000 48,216,000 0 1-4 family mortgages 1,255,000 467,000 439,000 2,161,000 107,246,000 109,407,000 0 Total retail 1,513,000 493,000 484,000 2,490,000 155,133,000 157,623,000 0 Total past due loans $ 1,575,000 $ 504,000 $ 920,000 $ 2,999,000 $ 491,073,000 $ 494,072,000 $ 0 </t>
  </si>
  <si>
    <t>Impaired Financing Receivables [Table Text Block]</t>
  </si>
  <si>
    <t xml:space="preserve"> Unpaid Contractual Principal Balance Recorded Principal Balance Related Allowance Second Quarter Average Recorded Principal Balance Year-To-Date Average Recorded Principal Balance With no related allowance recorded Commercial: Commercial and industrial $ 796,000 $ 42,000 $ 861,000 $ 1,073,000 Vacant land, land development and residential construction 471,000 65,000 73,000 80,000 Real estate – owner occupied 324,000 318,000 272,000 181,000 Real estate – non-owner occupied 0 0 0 0 Real estate – multi-family and residential rental 0 0 132,000 131,000 Total commercial 1,591,000 425,000 1,338,000 1,465,000 Retail: Home equity and other 693,000 681,000 531,000 392,000 1-4 family mortgages 1,281,000 625,000 647,000 641,000 Total retail 1,974,000 1,306,000 1,178,000 1,033,000 Total with no related allowance recorded $ 3,565,000 $ 1,731,000 $ 2,516,000 $ 2,498,000 Unpaid Contractual Principal Balance Recorded Principal Balance Related Allowance Second Quarter Average Recorded Principal Balance Year-To-Date Average Recorded Principal Balance With an allowance recorded Commercial: Commercial and industrial $ 4,180,000 $ 4,170,000 $ 1,655,000 $ 3,584,000 $ 3,183,000 Vacant land, land development and residential construction 499,000 499,000 12,000 499,000 665,000 Real estate – owner occupied 1,836,000 1,830,000 269,000 1,606,000 1,373,000 Real estate – non-owner occupied 489,000 489,000 4,000 2,479,000 3,326,000 Real estate – multi-family and residential rental 576,000 576,000 104,000 519,000 693,000 Total commercial 7,580,000 7,564,000 2,044,000 8,687,000 9,240,000 Retail: Home equity and other 1,022,000 1,004,000 738,000 993,000 799,000 1-4 family mortgages 165,000 114,000 17,000 115,000 129,000 Total retail 1,187,000 1,118,000 755,000 1,108,000 928,000 Total with an allowance recorded $ 8,767,000 $ 8,682,000 $ 2,799,000 $ 9,795,000 $ 10,168,000 Total impaired loans: Commercial $ 9,171,000 $ 7,989,000 $ 2,044,000 $ 10,025,000 $ 10,705,000 Retail 3,161,000 2,424,000 755,000 2,286,000 1,961,000 Total impaired loans $ 12,332,000 $ 10,413,000 $ 2,799,000 $ 12,311,000 $ 12,666,000 Unpaid Contractual Principal Balance Recorded Principal Balance Related Allowance Second Quarter Average Recorded Principal Balance Year-To-Date Average Recorded Principal Balance With no related allowance recorded Commercial: Commercial and industrial $ 1,348,000 $ 1,335,000 $ 1,146,000 $ 1,040,000 Vacant land, land development and residential construction 33,000 33,000 17,000 11,000 Real estate – owner occupied 1,163,000 1,158,000 1,125,000 1,153,000 Real estate – non-owner occupied 962,000 962,000 837,000 821,000 Real estate – multi-family and residential rental 226,000 211,000 221,000 177,000 Total commercial 3,732,000 3,699,000 3,346,000 3,202,000 Retail: Home equity and other 584,000 410,000 366,000 361,000 1-4 family mortgages 2,357,000 1,927,000 1,811,000 1,750,000 Total retail 2,941,000 2,337,000 2,177,000 2,111,000 Total with no related allowance recorded $ 6,673,000 $ 6,036,000 $ 5,523,000 $ 5,313,000 Unpaid Contractual Principal Balance Recorded Principal Balance Related Allowance Second Quarter Average Recorded Principal Balance Year-To-Date Average Recorded Principal Balance With an allowance recorded Commercial: Commercial and industrial $ 12,000 $ 12,000 $ 1,000 $ 15,000 $ 16,000 Vacant land, land development and residential construction 0 0 0 0 0 Real estate – owner occupied 47,000 47,000 3,000 47,000 48,000 Real estate – non-owner occupied 0 0 0 0 0 Real estate – multi-family and residential rental 0 0 0 0 0 Total commercial 59,000 59,000 4,000 62,000 64,000 Retail: Home equity and other 0 0 0 0 0 1-4 family mortgages 171,000 171,000 4,000 171,000 171,000 Total retail 171,000 171,000 4,000 171,000 171,000 Total with an allowance recorded $ 230,000 $ 230,000 $ 8,000 $ 233,000 $ 235,000 Total impaired loans: Commercial $ 3,791,000 $ 3,758,000 $ 4,000 $ 3,408,000 $ 3,266,000 Retail 3,112,000 2,508,000 4,000 2,348,000 2,282,000 Total impaired loans $ 6,903,000 $ 6,266,000 $ 8,000 $ 5,756,000 $ 5,548,000 Unpaid Contractual Principal Balance Recorded Principal Balance Related Allowance Second Quarter Average Recorded Principal Balance Year-To-Date Average Recorded Principal Balance With no related allowance recorded Commercial: Commercial and industrial $ 1,498,000 $ 1,498,000 $ 2,017,000 $ 1,845,000 Vacant land, land development and residential construction 487,000 95,000 0 0 Real estate – owner occupied 0 0 160,000 275,000 Real estate – non-owner occupied 0 0 5,641,000 5,660,000 Real estate – multi-family and residential rental 130,000 130,000 0 0 Total commercial 2,115,000 1,723,000 7,818,000 7,780,000 Retail: Home equity and other 114,000 114,000 65,000 45,000 1-4 family mortgages 1,270,000 630,000 621,000 633,000 Total retail 1,384,000 744,000 686,000 678,000 Total with no related allowance recorded $ 3,499,000 $ 2,467,000 $ 8,504,000 $ 8,458,000 Unpaid Contractual Principal Balance Recorded Principal Balance Related Allowance Second Quarter Average Recorded Principal Balance Year-To-Date Average Recorded Principal Balance With an allowance recorded Commercial: Commercial and industrial $ 2,405,000 $ 2,382,000 $ 673,000 $ 217,000 $ 246,000 Vacant land, land development and residential construction 999,000 999,000 28,000 1,633,000 1,640,000 Real estate – owner occupied 906,000 906,000 97,000 1,339,000 1,331,000 Real estate – non-owner occupied 5,020,000 5,020,000 247,000 4,729,000 4,766,000 Real estate – multi-family and residential rental 1,040,000 1,040,000 258,000 993,000 1,004,000 Total commercial 10,370,000 10,347,000 1,303,000 8,911,000 8,987,000 Retail: Home equity and other 434,000 412,000 203,000 491,000 515,000 1-4 family mortgages 204,000 157,000 66,000 145,000 139,000 Total retail 638,000 569,000 269,000 636,000 654,000 Total with an allowance recorded $ 11,008,000 $ 10,916,000 $ 1,572,000 $ 9,547,000 $ 9,641,000 Total impaired loans: Commercial $ 12,485,000 $ 12,070,000 $ 1,303,000 $ 16,729,000 $ 16,767,000 Retail 2,022,000 1,313,000 269,000 1,322,000 1,332,000 Total impaired loans $ 14,507,000 $ 13,383,000 $ 1,572,000 $ 18,051,000 $ 18,099,000 Unpaid Contractual Principal Balance Recorded Principal Balance Related Allowance Second Quarter Average Recorded Principal Balance Year-To-Date Average Recorded Principal Balance With no related allowance recorded Commercial: Commercial and industrial $ 853,000 $ 826,000 $ 1,556,000 $ 1,535,000 Vacant land, land development and residential construction 0 0 0 0 Real estate – owner occupied 1,281,000 1,210,000 1,485,000 1,640,000 Real estate – non-owner occupied 928,000 789,000 792,000 821,000 Real estate – multi-family and residential rental 152,000 89,000 289,000 327,000 Total commercial 3,214,000 2,914,000 4,122,000 4,323,000 Retail: Home equity and other 531,000 351,000 321,000 317,000 1-4 family mortgages 2,081,000 1,629,000 1,290,000 1,376,000 Total retail 2,612,000 1,980,000 1,611,000 1,693,000 Total with no related allowance recorded $ 5,826,000 $ 4,894,000 $ 5,733,000 $ 6,016,000 Unpaid Contractual Principal Balance Recorded Principal Balance Related Allowance Second Quarter Average Recorded Principal Balance Year-To-Date Average Recorded Principal Balance With an allowance recorded Commercial: Commercial and industrial $ 19,000 $ 19,000 $ 2,000 $ 367,000 $ 370,000 Vacant land, land development and residential construction 0 0 0 0 0 Real estate – owner occupied 48,000 48,000 3,000 50,000 50,000 Real estate – non-owner occupied 0 0 0 0 0 Real estate – multi-family and residential rental 0 0 0 20,000 21,000 Total commercial 67,000 67,000 5,000 437,000 441,000 Retail: Home equity and other 0 0 0 0 0 1-4 family mortgages 172,000 172,000 4,000 87,000 116,000 Total retail 172,000 172,000 4,000 87,000 116,000 Total with an allowance recorded $ 239,000 $ 239,000 $ 9,000 $ 524,000 $ 557,000 Total impaired loans: Commercial $ 3,281,000 $ 2,981,000 $ 5,000 $ 4,559,000 $ 4,764,000 Retail 2,784,000 2,152,000 4,000 1,698,000 1,809,000 Total impaired loans $ 6,065,000 $ 5,133,000 $ 9,000 $ 6,257,000 $ 6,573,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49,751,000 $ 13,016,000 $ 313,717,000 $ 566,790,000 $ 33,029,000 Grades 5 – 7 153,968,000 8,573,000 96,084,000 129,709,000 16,580,000 Grades 8 – 9 4,526,000 65,000 1,746,000 0 576,000 Total commercial $ 708,245,000 $ 21,654,000 $ 411,547,000 $ 696,499,000 $ 50,18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597,000 $ 1,649,000 $ 33,119,000 $ 51,489,000 $ 38,027,000 Grades 5 – 7 30,471,000 5,562,000 45,415,000 34,048,000 25,658,000 Grades 8 – 9 1,503,000 162,000 1,552,000 1,000,000 211,000 Total commercial $ 72,571,000 $ 7,373,000 $ 80,086,000 $ 86,537,000 $ 63,896,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t>
  </si>
  <si>
    <t>Allowance for Credit Losses on Financing Receivables [Table Text Block]</t>
  </si>
  <si>
    <t xml:space="preserve"> Commercial Loans Retail Loans Unallocated Total Allowance for loan losses: Balance at March 31, 2017 $ 15,671,000 $ 2,365,000 $ 90,000 $ 18,126,000 Provision for loan losses 372,000 121,000 69,000 562,000 Charge-offs (1,006,000 ) (144,000 ) 0 (1,150,000 ) Recoveries 326,000 91,000 0 417,000 Ending balance $ 15,363,000 $ 2,433,000 $ 159,000 $ 17,955,000 Allowance for loan losses: Balance at December 31, 2016 $ 16,026,000 $ 1,882,000 $ (40,000 ) $ 17,868,000 Provision for loan losses 147,000 764,000 199,000 1,110,000 Charge-offs (1,231,000 ) (364,000 ) 0 (1,595,000 ) Recoveries 421,000 151,000 0 572,000 Ending balance $ 15,363,000 $ 2,433,000 $ 159,000 $ 17,955,000 Ending balance: individually evaluated for impairment $ 2,044,000 $ 755,000 $ 0 $ 2,799,000 Ending balance: collectively evaluated for impairment $ 13,319,000 $ 1,678,000 $ 159,000 $ 15,156,000 Total loans: Ending balance $ 1,888,130,000 $ 190,745,000 $ 2,078,875,000 Ending balance: individually evaluated for impairment $ 7,989,000 $ 2,424,000 $ 10,413,000 Ending balance: collectively evaluated for impairment $ 1,880,141,000 $ 188,321,000 $ 2,068,462,000 Commercial Loans Retail Loans Unallocated Total Allowance for loan losses: Balance at March 31, 2017 $ 125,000 $ 25,000 $ 0 $ 150,000 Provision for loan losses 197,000 (9,000 ) 0 188,000 Charge-offs 0 0 0 0 Recoveries 2,000 0 0 2,000 Ending balance $ 324,000 $ 16,000 $ 0 $ 340,000 Allowance for loan losses: Balance at December 31, 2016 $ 75,000 $ 18,000 $ 0 $ 93,000 Provision for loan losses 242,000 (2,000 ) 0 240,000 Charge-offs (11,000 ) 0 0 (11,000 ) Recoveries 18,000 0 0 18,000 Ending balance $ 324,000 $ 16,000 $ 0 $ 340,000 Commercial Loans Retail Loans Unallocated Total Allowance for loan losses: Balance at March 31, 2016 $ 13,924,000 $ 1,834,000 $ 214,000 $ 15,972,000 Provision for loan losses 842,000 296,000 20,000 1,158,000 Charge-offs (166,000 ) (231,000 ) 0 (397,000 ) Recoveries 129,000 14,000 0 143,000 Ending balance $ 14,729,000 $ 1,913,000 $ 234,000 $ 16,876,000 Allowance for loan losses: Balance at December 31, 2015 $ 13,672,000 $ 1,421,000 $ 140,000 $ 15,233,000 Provision for loan losses 936,000 799,000 94,000 1,829,000 Charge-offs (255,000 ) (617,000 ) 0 (872,000 ) Recoveries 376,000 310,000 0 686,000 Ending balance $ 14,729,000 $ 1,913,000 $ 234,000 $ 16,876,000 Ending balance: individually evaluated for impairment $ 827,000 $ 209,000 $ 0 $ 1,036,000 Ending balance: collectively evaluated for impairment $ 13,902,000 $ 1,704,000 $ 234,000 $ 15,840,000 Total loans: Ending balance $ 1,728,898,000 $ 155,650,000 $ 1,884,548,000 Ending balance: individually evaluated for impairment $ 12,070,000 $ 1,313,000 $ 13,383,000 Ending balance: collectively evaluated for impairment $ 1,716,828,000 $ 154,337,000 $ 1,871,165,000 Commercial Loans Retail Loans Unallocated Total Allowance for loan losses: Balance at March 31, 2016 $ 266,000 $ 24,000 $ 0 $ 290,000 Provision for loan losses (57,000 ) (1,000 ) 0 (58,000 ) Charge-offs 0 0 0 0 Recoveries 2,000 0 0 2,000 Ending balance $ 211,000 $ 23,000 $ 0 $ 234,000 Allowance for loan losses: Balance at December 31, 2015 $ 420,000 $ 28,000 $ 0 $ 448,000 Provision for loan losses (167,000 ) 38,000 0 (129,000 ) Charge-offs 0 0 0 0 Recoveries (42,000 ) (43,000 ) 0 (85,000 ) Ending balance $ 211,000 $ 23,000 $ 0 $ 234,000 </t>
  </si>
  <si>
    <t>Troubled Debt Restructurings on Financing Receivables [Table Text Block]</t>
  </si>
  <si>
    <t xml:space="preserve"> Number of Contracts Pre- Modification Recorded Principal Balance Post- Modification Recorded Principal Balance Originated loans Commercial: Commercial and industrial 6 $ 2,752,000 $ 2,931,000 Vacant land, land development and residential construction 0 0 0 Real estate – owner occupied 3 818,000 818,000 Real estate – non-owner occupied 0 0 0 Real estate – multi-family and residential rental 0 0 0 Total originated commercial 9 3,570,000 3,749,000 Retail: Home equity and other 2 260,000 261,000 1-4 family mortgages 0 0 0 Total originated retail 2 260,000 261,000 Total originated loans 11 $ 3,830,000 $ 4,010,000 Acquired loans Commercial: Commercial and industrial 1 $ 118,000 $ 117,000 Vacant land, land development and residential construction 1 38,000 38,000 Real estate – owner occupied 0 0 0 Real estate – non-owner occupied 1 680,000 680,000 Real estate – multi-family and residential rental 0 0 0 Total acquired commercial 3 836,000 835,000 Retail: Home equity and other 3 160,000 161,000 1-4 family mortgages 1 77,000 77,000 Total acquired retail 4 237,000 238,000 Total acquired loans 7 $ 1,073,000 $ 1,073,000 Number of Contracts Pre- Modification Recorded Principal Balance Post- Modification Recorded Principal Balance Originated loans Commercial: Commercial and industrial 6 $ 2,752,000 $ 2,931,000 Vacant land, land development and residential construction 0 0 0 Real estate – owner occupied 3 818,000 818,000 Real estate – non-owner occupied 0 0 0 Real estate – multi-family and residential rental 0 0 0 Total originated commercial 9 3,570,000 3,749,000 Retail: Home equity and other 6 589,000 590,000 1-4 family mortgages 0 0 0 Total originated retail 6 589,000 590,000 Total originated loans 15 $ 4,159,000 $ 4,339,000 Acquired loans Commercial: Commercial and industrial 1 $ 118,000 $ 117,000 Vacant land, land development and residential construction 1 38,000 38,000 Real estate – owner occupied 0 0 0 Real estate – non-owner occupied 1 680,000 680,000 Real estate – multi-family and residential rental 0 0 0 Total acquired commercial 3 836,000 835,000 Retail: Home equity and other 5 166,000 168,000 1-4 family mortgages 2 134,000 134,000 Total acquired retail 7 300,000 302,000 Total acquired loans 10 $ 1,136,000 $ 1,137,000 Number of Contracts Pre- Modification Recorded Principal Balance Post- Modification Recorded Principal Balance Originated loans Commercial: Commercial and industrial 0 $ 0 $ 0 Vacant land, land development and residential construction 0 0 0 Real estate – owner occupied 1 167,000 167,000 Real estate – non-owner occupied 0 0 0 Real estate – multi-family and residential rental 0 0 0 Total originated commercial 1 167,000 167,000 Retail: Home equity and other 2 184,000 184,000 1-4 family mortgages 1 33,000 40,000 Total originated retail 3 217,000 224,000 Total originated loans 4 $ 384,000 $ 391,000 Acquired loans Commercial: Commercial and industrial 0 $ 0 $ 0 Vacant land, land development and residential construction 0 0 0 Real estate – owner occupied 0 0 0 Real estate – non-owner occupied 1 60,000 60,000 Real estate – multi-family and residential rental 1 7,000 7,000 Total acquired commercial 2 67,000 67,000 Retail: Home equity and other 1 25,000 25,000 1-4 family mortgages 0 0 0 Total acquired retail 1 25,000 25,000 Total acquired loans 3 $ 92,000 $ 92,000 Number of Contracts Pre- Modification Recorded Principal Balance Post- Modification Recorded Principal Balance Originated loans Commercial: Commercial and industrial 1 $ 20,000 $ 20,000 Vacant land, land development and residential construction 0 0 0 Real estate – owner occupied 1 167,000 167,000 Real estate – non-owner occupied 0 0 0 Real estate – multi-family and residential rental 0 0 0 Total originated commercial 2 187,000 187,000 Retail: Home equity and other 2 184,000 184,000 1-4 family mortgages 1 33,000 40,000 Total originated retail 3 217,000 224,000 Total originated loans 5 $ 404,000 $ 411,000 Acquired loans Commercial: Commercial and industrial 0 $ 0 $ 0 Vacant land, land development and residential construction 0 0 0 Real estate – owner occupied 0 0 0 Real estate – non-owner occupied 1 60,000 60,000 Real estate – multi-family and residential rental 1 7,000 7,000 Total acquired commercial 2 67,000 67,000 Retail: Home equity and other 2 51,000 51,000 1-4 family mortgages 1 19,000 19,000 Total acquired retail 3 70,000 70,000 Total acquired loans 5 $ 137,000 $ 137,000 </t>
  </si>
  <si>
    <t>Troubled Debt Restructurings on Financing Receivables with in Previous Twelve Months that Became Over Thirty Days Past Due [Table Text Block]</t>
  </si>
  <si>
    <t xml:space="preserve">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1 22,000 Total commercial 1 22,000 Retail: Home equity and other 0 0 1-4 family mortgages 0 0 Total retail 0 0 Total 1 $ 22,000 Number of Contracts Recorded Principal Balance Commercial: Commercial and industrial 0 $ 0 Vacant land, land development and residential construction 0 0 Real estate – owner occupied 0 0 Real estate – non-owner occupied 0 0 Real estate – multi-family and residential rental 1 22,000 Total commercial 1 22,000 Retail: Home equity and other 0 0 1-4 family mortgages 0 0 Total retail 0 0 Total 1 $ 22,000 </t>
  </si>
  <si>
    <t>Trouble Debt Restructuring Activity [Table Text Block]</t>
  </si>
  <si>
    <t xml:space="preserve">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537,000 $ 959,000 $ 879,000 $ 4,551,000 $ 291,000 Charge-Offs 0 0 0 0 0 Payments (1,537,000 ) (25,000 ) (25,000 ) (20,000 ) (160,000 ) Transfers to ORE 0 0 0 0 0 Net Additions/Deletions 2,775,000 0 804,000 (3,967,000 ) 0 Ending Balance $ 2,775,000 $ 934,000 $ 1,658,000 $ 564,000 $ 131,000 Retail Home Equity and Other Retail 1-4 Family Mortgages Retail Loan Portfolio: Beginning Balance $ 706,000 $ 154,000 Charge-Offs 0 0 Payments (55,000 ) (3,000 ) Transfers to ORE 0 0 Net Additions/Deletions 399,000 0 Ending Balance $ 1,050,000 $ 151,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922,000 $ 0 $ 996,000 $ 583,000 $ 68,000 Charge-Offs 0 0 0 0 0 Payments (46,000 ) 0 (16,000 ) (39,000 ) (5,000 ) Transfers to ORE 0 0 0 (291,000 ) 0 Net Additions/Deletions 116,000 33,000 0 661,000 0 Ending Balance $ 992,000 $ 33,000 $ 980,000 $ 914,000 $ 63,000 Retail Home Equity and Other Retail 1-4 Family Mortgages Retail Loan Portfolio: Beginning Balance $ 206,000 $ 376,000 Charge-Offs (25,000 ) 0 Payments (32,000 ) (3,000 ) Transfers to ORE 0 0 Net Additions/Deletions 53,000 137,000 Ending Balance $ 202,000 $ 510,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503,000 $ 1,488,000 $ 906,000 $ 5,110,000 $ 716,000 Charge-Offs 0 0 0 0 0 Payments (1,662,000 ) (554,000 ) (52,000 ) (143,000 ) (273,000 ) Transfers to ORE 0 0 0 0 0 Net Additions/Deletions 2,934,000 0 804,000 (4,403,000 ) (312,000 ) Ending Balance $ 2,775,000 $ 934,000 $ 1,658,000 $ 564,000 $ 131,000 Retail Home Equity and Other Retail 1-4 Family Mortgages Retail Loan Portfolio: Beginning Balance $ 385,000 $ 157,000 Charge-Offs 0 0 Payments (55,000 ) (6,000 ) Transfers to ORE 0 0 Net Additions/Deletions 720,000 0 Ending Balance $ 1,050,000 $ 151,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125,000 $ 0 $ 900,000 $ 728,000 $ 60,000 Charge-Offs 0 0 (12,000 ) 0 0 Payments (279,000 ) 0 (16,000 ) (184,000 ) (5,000 ) Transfers to ORE 0 0 0 (291,000 ) 0 Net Additions/Deletions 146,000 33,000 108,000 661,000 8,000 Ending Balance $ 992,000 $ 33,000 $ 980,000 $ 914,000 $ 63,000 Retail Home Equity and Other Retail 1-4 Family Mortgages Retail Loan Portfolio: Beginning Balance $ 208,000 $ 326,000 Charge-Offs (25,000 ) 0 Payments (41,000 ) (7,000 ) Transfers to ORE 0 0 Net Additions/Deletions 60,000 191,000 Ending Balance $ 202,000 $ 510,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946,000 $ 2,062,000 $ 1,369,000 $ 10,529,000 $ 469,000 Charge-Offs 0 0 0 0 0 Payments 0 (26,000 ) (35,000 ) (94,000 ) (8,000 ) Transfers to ORE 0 0 0 0 0 Net Additions/Deletions 157,000 0 97,000 0 0 Ending Balance $ 2,103,000 $ 2,036,000 $ 1,431,000 $ 10,435,000 $ 461,000 Retail Home Equity and Other Retail 1-4 Family Mortgages Retail Loan Portfolio: Beginning Balance $ 146,000 $ 126,000 Charge-Offs 0 0 Payments (1,000 ) (3,000 ) Transfers to ORE 0 0 Net Additions/Deletions 184,000 40,000 Ending Balance $ 329,000 $ 163,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687,000 $ 0 $ 1,455,000 $ 637,000 $ 278,000 Charge-Offs 0 0 0 0 0 Payments (43,000 ) 0 (172,000 ) (12,000 ) (11,000 ) Transfers to ORE 0 0 0 0 0 Net Additions/Deletions 0 0 0 56,000 7,000 Ending Balance $ 1,644,000 $ 0 $ 1,283,000 $ 681,000 $ 274,000 Retail Home Equity and Other Retail 1-4 Family Mortgages Retail Loan Portfolio: Beginning Balance $ 161,000 $ 335,000 Charge-Offs 0 0 Payments (7,000 ) (2,000 ) Transfers to ORE 0 0 Net Additions/Deletions 26,000 0 Ending Balance $ 180,000 $ 333,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2,028,000 $ 2,086,000 $ 1,400,000 $ 10,657,000 $ 476,000 Charge-Offs 0 0 0 0 0 Payments (101,000 ) (50,000 ) (66,000 ) (222,000 ) (15,000 ) Transfers to ORE 0 0 0 0 0 Net Additions/Deletions 176,000 0 97,000 0 0 Ending Balance $ 2,103,000 $ 2,036,000 $ 1,431,000 $ 10,435,000 $ 461,000 Retail Home Equity and Other Retail 1-4 Family Mortgages Retail Loan Portfolio: Beginning Balance $ 146,000 $ 128,000 Charge-Offs 0 0 Payments (1,000 ) (5,000 ) Transfers to ORE 0 0 Net Additions/Deletions 184,000 40,000 Ending Balance $ 329,000 $ 163,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686,000 $ 0 $ 1,652,000 $ 647,000 $ 331,000 Charge-Offs (48,000 ) 0 0 0 0 Payments (43,000 ) 0 (369,000 ) (22,000 ) (64,000 ) Transfers to ORE 0 0 0 0 0 Net Additions/Deletions 49,000 0 0 56,000 7,000 Ending Balance $ 1,644,000 $ 0 $ 1,283,000 $ 681,000 $ 274,000 Retail Home Equity and Other Retail 1-4 Family Mortgages Retail Loan Portfolio: Beginning Balance $ 141,000 $ 316,000 Charge-Offs 0 0 Payments (14,000 ) (3,000 ) Transfers to ORE 0 0 Net Additions/Deletions 53,000 20,000 Ending Balance $ 180,000 $ 333,000 </t>
  </si>
  <si>
    <t>Allowance Related to Loans Categorized as Troubled Debt Restructurings [Table Text Block]</t>
  </si>
  <si>
    <t xml:space="preserve"> June 30, 2017 December 31, 2016 Commercial: Commercial and industrial $ 155,000 $ 9,000 Vacant land, land development, and residential construction 12,000 28,000 Real estate – owner occupied 164,000 100,000 Real estate – non-owner occupied 4,000 247,000 Real estate – multi-family and residential rental 104,000 258,000 Total commercial 439,000 642,000 Retail: Home equity and other 101,000 48,000 1-4 family mortgages 4,000 4,000 Total retail 105,000 52,000 Total related allowance $ 544,000 $ 694,000 </t>
  </si>
  <si>
    <t>Retail Portfolio Segment [Member]</t>
  </si>
  <si>
    <t xml:space="preserve"> Retail Home Equity and Other Retail 1-4 Family Mortgages Total retail $ 69,788,000 $ 120,957,000 Retail Home Equity and Other Retail 1-4 Family Mortgages Total retail $ 38,203,000 $ 99,740,000 Retail Home Equity and Other Retail 1-4 Family Mortgages Total retail $ 69,831,000 $ 85,819,000 Retail Home Equity and Other Retail 1-4 Family Mortgages Total retail $ 48,216,000 $ 109,407,000 </t>
  </si>
  <si>
    <t>Note 4 - Premises and Equipment, Net (Tables)</t>
  </si>
  <si>
    <t>Property, Plant and Equipment [Table Text Block]</t>
  </si>
  <si>
    <t xml:space="preserve"> June 30, 2017 December 31, 2016 Land and improvements $ 16,581,000 $ 16,649,000 Buildings 41,616,000 40,327,000 Furniture and equipment 17,765,000 17,195,000 75,962,000 74,171,000 Less: accumulated depreciation 29,963,000 28,715,000 Premises and equipment, net $ 45,999,000 $ 45,456,000 </t>
  </si>
  <si>
    <t>Note 5 - Deposits (Tables)</t>
  </si>
  <si>
    <t>Summary of Deposits and Percentage Change in Deposits [Table Text Block]</t>
  </si>
  <si>
    <t xml:space="preserve"> June 30, 2017 December 31, 2016 Percent Increase Balance % Balance % (Decrease) Noninterest-bearing checking $ 800,718,000 33.8 % $ 810,600,000 34.1 % (1.2 %) Interest-bearing checking 372,727,000 15.7 377,929,000 15.9 (1.4 ) Money market 348,715,000 14.7 272,051,000 11.5 28.2 Savings 344,987,000 14.6 344,988,000 14.5 NA Time, under $100,000 149,806,000 6.3 146,169,000 6.2 2.5 Time, $100,000 and over 260,129,000 11.0 347,058,000 14.6 (25.0 ) Total local deposits 2,277,082,000 96.1 2,298,795,000 96.8 (0.9 ) Out-of-area time, under $100,000 0 NA 0 NA NA Out-of-area time, $100,000 and over 93,639,000 3.9 76,190,000 3.2 22.9 Total out-of-area deposits 93,639,000 3.9 76,190,000 3.2 22.9 Total deposits $ 2,370,721,000 100.0 % $ 2,374,985,000 100.0 % (0.2 %)</t>
  </si>
  <si>
    <t>Note 6 - Securities Sold Under Agreements to Repurchase (Tables)</t>
  </si>
  <si>
    <t>Schedule of Repurchase Agreements [Table Text Block]</t>
  </si>
  <si>
    <t xml:space="preserve"> Six Months Ended June 30, 2017 Twelve Months Ended December 31, 2016 Outstanding balance at end of period $ 110,920,000 $ 131,710,000 Average interest rate at end of period 0.17 % 0.16 % Average daily balance during the period $ 121,823,000 $ 149,079,000 Average interest rate during the period 0.16 % 0.14 % Maximum daily balance during the period $ 142,459,000 $ 175,088,000 </t>
  </si>
  <si>
    <t>Note 7 - Federal Home Loan Bank of Indianapolis Advances (Tables)</t>
  </si>
  <si>
    <t>Maturities of Currently Outstanding FHLB Advances [Table Text Block]</t>
  </si>
  <si>
    <t xml:space="preserve"> 2017 $ 25,000,000 2018 20,000,000 2019 40,000,000 2020 30,000,000 2021 40,000,000 Thereafter 90,000,000 </t>
  </si>
  <si>
    <t>Note 8 - Commitments and Off-balance Sheet Risk (Tables)</t>
  </si>
  <si>
    <t>Summary of Contractual Amounts of Financial Instruments With Off Balance Sheet Risk [Table Text Block]</t>
  </si>
  <si>
    <t xml:space="preserve"> June 30, 2017 December 31, 2016 Commercial unused lines of credit $ 620,702,000 $ 553,345,000 Unused lines of credit secured by 1 – 4 family residential properties 60,266,000 56,275,000 Credit card unused lines of credit 29,915,000 22,689,000 Other consumer unused lines of credit 10,840,000 8,489,000 Commitments to make loans 217,353,000 154,338,000 Standby letters of credit 26,815,000 26,202,000 $ 965,891,000 $ 821,338,000 </t>
  </si>
  <si>
    <t>Note 10 - Fair Values of Financial Instruments (Tables)</t>
  </si>
  <si>
    <t>Fair Value, by Balance Sheet Grouping [Table Text Block]</t>
  </si>
  <si>
    <t xml:space="preserve"> Level in June 30, 2017 December 31, 2016 Fair Value Hierarchy Carrying Values Fair Values Carrying Values Fair Values Financial assets: Cash Level 1 $ 11,562 $ 11,562 $ 11,493 $ 11,493 Cash equivalents Level 2 90,047 90,047 172,103 172,103 Securities available for sale (1) 322,258 322,258 328,060 328,060 FHLBI stock (2) 11,036 11,036 8,026 8,026 Loans, net Level 3 2,507,118 2,489,249 2,359,624 2,353,276 Loans held for sale Level 2 1,868 1,868 1,035 1,035 Bank owned life insurance Level 2 66,535 66,535 67,198 67,198 Mortgage servicing rights Level 2 5,173 9,038 5,544 7,997 Accrued interest receivable Level 2 7,993 7,993 7,714 7,714 Financial liabilities: Deposits Level 2 2,370,721 2,260,297 2,374,985 2,286,548 Repurchase agreements Level 2 110,920 110,920 131,710 131,710 FHLBI advances Level 2 245,000 246,161 175,000 174,734 Subordinated debentures Level 2 45,176 45,294 44,835 45,220 Accrued interest payable Level 2 1,415 1,415 1,592 1,592 Interest rate swap (1) 28 28 84 84 </t>
  </si>
  <si>
    <t>Note 11 - Fair Values (Tables)</t>
  </si>
  <si>
    <t>Schedule of Fair Value, Assets and Liabilities Measured on Recurring Basis [Table Text Block]</t>
  </si>
  <si>
    <t xml:space="preserve"> Total Quoted Prices in Active Markets for Identical Assets (Level 1) Significant Other Observable Inputs (Level 2) Significant Unobservable Inputs (Level 3) Available for sale securities U.S. Government agency debt obligations $ 154,650,000 $ 0 $ 154,650,000 $ 0 Mortgage-backed securities 40,199,000 0 40,199,000 0 Municipal general obligation bonds 120,484,000 0 115,218,000 5,266,000 Municipal revenue bonds 4,952,000 0 4,952,000 0 Other investments 1,973,000 0 1,973,000 0 Interest rate swap (28,000 ) 0 (28,000 ) 0 Total $ 322,230,000 $ 0 $ 316,964,000 $ 5,266,000 Total Quoted Prices in Active Markets for Identical Assets (Level 1) Significant Other Observable Inputs (Level 2) Significant Unobservable Inputs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Interest rate swap (84,000 ) 0 (84,000 ) 0 Total $ 327,976,000 $ 0 $ 321,577,000 $ 6,399,000 </t>
  </si>
  <si>
    <t>Fair Value, Assets and Liabilities Measured on Nonrecurring Basis, Valuation Techniques [Table Text Block]</t>
  </si>
  <si>
    <t xml:space="preserve"> Total Quoted Prices in Active Markets for Identical Assets (Level 1) Significant Other Observable Inputs (Level 2) Significant Unobservable Inputs (Level 3) Impaired loans $ 6,644,000 $ 0 $ 0 $ 6,644,000 Foreclosed assets 789,000 0 0 789,000 Total $ 7,433,000 $ 0 $ 0 $ 7,433,000 Total Quoted Prices in Active Markets for Identical Assets (Level 1) Significant Other Observable Inputs (Level 2) Significant Unobservable Inputs (Level 3) Impaired loans $ 9,896,000 $ 0 $ 0 $ 9,896,000 Foreclosed assets 469,000 0 0 469,000 Total $ 10,365,000 $ 0 $ 0 $ 10,365,000 </t>
  </si>
  <si>
    <t>Note 12 - Regulatory Matters (Tables)</t>
  </si>
  <si>
    <t>Schedule of Compliance with Regulatory Capital Requirements under Banking Regulations [Table Text Block]</t>
  </si>
  <si>
    <t xml:space="preserve"> Actual Minimum Required for Capital Adequacy Purposes Minimum Required to be Well Capitalized Under Prompt Corrective Action Regulations Amount Ratio Amount Ratio Amount Ratio June 30, 2017 Total capital (to risk weighted assets) Consolidated $ 366,048 12.8 % $ 228,929 8.0 % $ NA NA Bank 361,641 12.7 228,713 8.0 285,891 10.0 % Tier 1 capital (to risk weighted assets) Consolidated 347,754 12.2 171,697 6.0 NA NA Bank 343,346 12.0 171,535 6.0 228,713 8.0 Common equity tier 1 (to risk weighted assets) Consolidated 304,651 10.7 128,773 4.5 NA NA Bank 343,346 12.0 128,651 4.5 185,829 6.5 Tier 1 capital (to average assets) Consolidated 347,754 11.5 121,114 4.0 NA NA Bank 343,346 11.3 121,093 4.0 151,366 5.0 December 31, 2016 Total capital (to risk weighted assets) Consolidated $ 354,278 13.1 % $ 215,819 8.0 % $ NA NA Bank 353,243 13.1 215,605 8.0 269,506 10.0 % Tier 1 capital (to risk weighted assets) Consolidated 336,316 12.5 161,864 6.0 NA NA Bank 335,282 12.4 161,704 6.0 215,605 8.0 Common equity tier 1 (to risk weighted assets) Consolidated 293,555 10.9 121,398 4.5 NA NA Bank 335,282 12.4 121,278 4.5 175,179 6.5 Tier 1 capital (to average assets) Consolidated 336,316 11.2 120,486 4.0 NA NA Bank 335,282 11.1 120,383 4.0 150,479 5.0 </t>
  </si>
  <si>
    <t>Note 1 - Significant Accounting Policies (Details Textual) $ in Millions</t>
  </si>
  <si>
    <t>Jun. 30, 2017USD ($)shares</t>
  </si>
  <si>
    <t>Jun. 30, 2016shares</t>
  </si>
  <si>
    <t>Dec. 31, 2016USD ($)</t>
  </si>
  <si>
    <t>Number of Unconsolidated Business Trusts Formed to Issue Trust Preferred Securities</t>
  </si>
  <si>
    <t>Interest Income on Commercial and Mortgage Loans Discontinued Period</t>
  </si>
  <si>
    <t>90 days</t>
  </si>
  <si>
    <t>Maximum Delinquency Period for Consumer and Credit Card Loans to be Charged Off</t>
  </si>
  <si>
    <t>120 days</t>
  </si>
  <si>
    <t>Loans Receivable Held-for-sale, Net, Not Part of Disposal Group, Mortgage | $</t>
  </si>
  <si>
    <t>Servicing Asset | $</t>
  </si>
  <si>
    <t>Core Deposits [Member]</t>
  </si>
  <si>
    <t>Acquired Finite-lived Intangible Assets, Weighted Average Useful Life</t>
  </si>
  <si>
    <t>10 years</t>
  </si>
  <si>
    <t>Restricted Stock [Member]</t>
  </si>
  <si>
    <t>Incremental Common Shares Attributable to Participating Nonvested Shares with Non-forfeitable Dividend Rights</t>
  </si>
  <si>
    <t>Employee Stock Option [Member]</t>
  </si>
  <si>
    <t>Antidilutive Securities Excluded from Computation of Earnings Per Share, Amount</t>
  </si>
  <si>
    <t>Incremental Common Shares Attributable to Dilutive Effect of Share-based Payment Arrangements</t>
  </si>
  <si>
    <t>Note 2 - Securities (Details Textual)</t>
  </si>
  <si>
    <t>Jun. 30, 2017USD ($)</t>
  </si>
  <si>
    <t>Available-for-sale Securities, Continuous Unrealized Loss Position, Fair Value</t>
  </si>
  <si>
    <t>Available-for-sale Securities, Continuous Unrealized Loss Position, Accumulated Loss</t>
  </si>
  <si>
    <t>Other than Temporary Impairment, Credit Losses Recognized in Earnings, Credit Losses on Debt Securities Held</t>
  </si>
  <si>
    <t>Available-for-sale Debt Securities, Amortized Cost Basis</t>
  </si>
  <si>
    <t>Available-for-sale Securities</t>
  </si>
  <si>
    <t>Debt Securities [Member]</t>
  </si>
  <si>
    <t>Available-for-sale, Securities in Unrealized Loss Positions, Qualitative Disclosure, Number of Positions</t>
  </si>
  <si>
    <t>Mutual Funds [Member]</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 Backed Securities [Member]</t>
  </si>
  <si>
    <t>Available-for-sale Securities, Restricted</t>
  </si>
  <si>
    <t>Note 2 - Securities - Available-for-sale Securities (Details) - USD ($)</t>
  </si>
  <si>
    <t>Gross Unrealized Losses</t>
  </si>
  <si>
    <t>Fair Value</t>
  </si>
  <si>
    <t>Amortized Cost</t>
  </si>
  <si>
    <t>Gross Unrealized Gains</t>
  </si>
  <si>
    <t>US Government Agencies Debt Securities [Member]</t>
  </si>
  <si>
    <t>Collateralized Mortgage Backed Securities [Member]</t>
  </si>
  <si>
    <t>Municipal General Obligation Bonds [Member]</t>
  </si>
  <si>
    <t>Municipal Revenue Bonds [Member]</t>
  </si>
  <si>
    <t>Other Debt and Equity Securities [Member]</t>
  </si>
  <si>
    <t>Note 2 - Securities -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2 - Securities - Debt Securities by Maturity (Details)</t>
  </si>
  <si>
    <t>Due in 2017</t>
  </si>
  <si>
    <t>1.26%</t>
  </si>
  <si>
    <t>Due in 2018 through 2022</t>
  </si>
  <si>
    <t>2.21%</t>
  </si>
  <si>
    <t>Due in 2023 through 2027</t>
  </si>
  <si>
    <t>2.69%</t>
  </si>
  <si>
    <t>Due in 2028 and beyond</t>
  </si>
  <si>
    <t>2.88%</t>
  </si>
  <si>
    <t>Total available for sale securities</t>
  </si>
  <si>
    <t>2.44%</t>
  </si>
  <si>
    <t>No single maturity, weighted average yield</t>
  </si>
  <si>
    <t>1.87%</t>
  </si>
  <si>
    <t>No single maturity, amortized cost</t>
  </si>
  <si>
    <t>No single maturity, fair value</t>
  </si>
  <si>
    <t>1.32%</t>
  </si>
  <si>
    <t>Note 3 - Loans and Allowance for Loan Losses (Details Textual) - USD ($)</t>
  </si>
  <si>
    <t>Loans and Leases Receivable, Net of Deferred Income</t>
  </si>
  <si>
    <t>Loans and Leases Receivable Period Increase (Decrease)</t>
  </si>
  <si>
    <t>Loans and Leases Receivable, Percentage Period Increase (Decrease)</t>
  </si>
  <si>
    <t>6.20%</t>
  </si>
  <si>
    <t>Certain Loans Acquired in Transfer Not Accounted for as Debt Securities, Carrying Amount, Net</t>
  </si>
  <si>
    <t>Certain Loans Acquired in Transfer Not Accounted for as Debt Securities, Outstanding Balance</t>
  </si>
  <si>
    <t>Loans and Leases Receivable Nonaccrual Loans Interest Income Recognized</t>
  </si>
  <si>
    <t>Loans and Leases Receivable, Impaired, Interest Lost on Nonaccrual Loans</t>
  </si>
  <si>
    <t>Minimum Number of Days Past Due at Period End For Loans Modified as Troubled Debt Restructurings</t>
  </si>
  <si>
    <t>30 days</t>
  </si>
  <si>
    <t>Impaired Financing Receivable, Interest Income, Accrual Method</t>
  </si>
  <si>
    <t>Note 3 - Loans and Allowance for Loan Losses - Components of Loan Portfolio (Details) - USD ($)</t>
  </si>
  <si>
    <t>Period increase (decrease)</t>
  </si>
  <si>
    <t>Percent of portfolio</t>
  </si>
  <si>
    <t>100.00%</t>
  </si>
  <si>
    <t>Commercial Portfolio Segment [Member]</t>
  </si>
  <si>
    <t>6.50%</t>
  </si>
  <si>
    <t>87.00%</t>
  </si>
  <si>
    <t>86.80%</t>
  </si>
  <si>
    <t>Commercial Portfolio Segment [Member] | Commercial and Industrial [Member]</t>
  </si>
  <si>
    <t>9.40%</t>
  </si>
  <si>
    <t>30.90%</t>
  </si>
  <si>
    <t>30.00%</t>
  </si>
  <si>
    <t>Commercial Portfolio Segment [Member] | Vacant Land and Land Development and Residential Construction Loan [Member]</t>
  </si>
  <si>
    <t>(16.70%)</t>
  </si>
  <si>
    <t>1.10%</t>
  </si>
  <si>
    <t>1.50%</t>
  </si>
  <si>
    <t>Commercial Portfolio Segment [Member] | Real Estate Owner Occupied Loan [Member]</t>
  </si>
  <si>
    <t>9.10%</t>
  </si>
  <si>
    <t>19.50%</t>
  </si>
  <si>
    <t>18.90%</t>
  </si>
  <si>
    <t>Commercial Portfolio Segment [Member] | Real Estate Non Owner Occupied Loan [Member]</t>
  </si>
  <si>
    <t>4.60%</t>
  </si>
  <si>
    <t>31.00%</t>
  </si>
  <si>
    <t>31.50%</t>
  </si>
  <si>
    <t>Commercial Portfolio Segment [Member] | Real Estate Multi Family and Residential Rental Loan [Member]</t>
  </si>
  <si>
    <t>(3.20%)</t>
  </si>
  <si>
    <t>4.50%</t>
  </si>
  <si>
    <t>4.90%</t>
  </si>
  <si>
    <t>13.00%</t>
  </si>
  <si>
    <t>13.20%</t>
  </si>
  <si>
    <t>Retail Portfolio Segment [Member] | Home Equity and Other [Member]</t>
  </si>
  <si>
    <t>(8.50%)</t>
  </si>
  <si>
    <t>4.30%</t>
  </si>
  <si>
    <t>5.00%</t>
  </si>
  <si>
    <t>Retail Portfolio Segment [Member] | One to Four Family Mortgages [Member]</t>
  </si>
  <si>
    <t>8.70%</t>
  </si>
  <si>
    <t>8.20%</t>
  </si>
  <si>
    <t>Originated Loan [Member]</t>
  </si>
  <si>
    <t>10.30%</t>
  </si>
  <si>
    <t>Originated Loan [Member] | Commercial Portfolio Segment [Member]</t>
  </si>
  <si>
    <t>9.20%</t>
  </si>
  <si>
    <t>90.80%</t>
  </si>
  <si>
    <t>91.70%</t>
  </si>
  <si>
    <t>Originated Loan [Member] | Commercial Portfolio Segment [Member] | Commercial and Industrial [Member]</t>
  </si>
  <si>
    <t>11.20%</t>
  </si>
  <si>
    <t>34.10%</t>
  </si>
  <si>
    <t>33.80%</t>
  </si>
  <si>
    <t>Originated Loan [Member] | Commercial Portfolio Segment [Member] | Vacant Land and Land Development and Residential Construction Loan [Member]</t>
  </si>
  <si>
    <t>(18.30%)</t>
  </si>
  <si>
    <t>1.00%</t>
  </si>
  <si>
    <t>1.40%</t>
  </si>
  <si>
    <t>Originated Loan [Member] | Commercial Portfolio Segment [Member] | Real Estate Owner Occupied Loan [Member]</t>
  </si>
  <si>
    <t>3.20%</t>
  </si>
  <si>
    <t>19.80%</t>
  </si>
  <si>
    <t>19.30%</t>
  </si>
  <si>
    <t>Originated Loan [Member] | Commercial Portfolio Segment [Member] | Real Estate Non Owner Occupied Loan [Member]</t>
  </si>
  <si>
    <t>6.80%</t>
  </si>
  <si>
    <t>33.50%</t>
  </si>
  <si>
    <t>34.60%</t>
  </si>
  <si>
    <t>Originated Loan [Member] | Commercial Portfolio Segment [Member] | Real Estate Multi Family and Residential Rental Loan [Member]</t>
  </si>
  <si>
    <t>0.30%</t>
  </si>
  <si>
    <t>2.40%</t>
  </si>
  <si>
    <t>2.60%</t>
  </si>
  <si>
    <t>Originated Loan [Member] | Retail Portfolio Segment [Member]</t>
  </si>
  <si>
    <t>22.50%</t>
  </si>
  <si>
    <t>8.30%</t>
  </si>
  <si>
    <t>Originated Loan [Member] | Retail Portfolio Segment [Member] | Home Equity and Other [Member]</t>
  </si>
  <si>
    <t>(0.10%)</t>
  </si>
  <si>
    <t>3.40%</t>
  </si>
  <si>
    <t>3.70%</t>
  </si>
  <si>
    <t>Originated Loan [Member] | Retail Portfolio Segment [Member] | One to Four Family Mortgages [Member]</t>
  </si>
  <si>
    <t>40.90%</t>
  </si>
  <si>
    <t>5.80%</t>
  </si>
  <si>
    <t>Acquired Loan [Member]</t>
  </si>
  <si>
    <t>(9.20%)</t>
  </si>
  <si>
    <t>Acquired Loan [Member] | Commercial Portfolio Segment [Member]</t>
  </si>
  <si>
    <t>(7.70%)</t>
  </si>
  <si>
    <t>69.20%</t>
  </si>
  <si>
    <t>68.10%</t>
  </si>
  <si>
    <t>Acquired Loan [Member] | Commercial Portfolio Segment [Member] | Commercial and Industrial [Member]</t>
  </si>
  <si>
    <t>(5.90%)</t>
  </si>
  <si>
    <t>16.20%</t>
  </si>
  <si>
    <t>15.60%</t>
  </si>
  <si>
    <t>Acquired Loan [Member] | Commercial Portfolio Segment [Member] | Vacant Land and Land Development and Residential Construction Loan [Member]</t>
  </si>
  <si>
    <t>(11.30%)</t>
  </si>
  <si>
    <t>1.60%</t>
  </si>
  <si>
    <t>1.70%</t>
  </si>
  <si>
    <t>Acquired Loan [Member] | Commercial Portfolio Segment [Member] | Real Estate Owner Occupied Loan [Member]</t>
  </si>
  <si>
    <t>(7.90%)</t>
  </si>
  <si>
    <t>17.90%</t>
  </si>
  <si>
    <t>17.60%</t>
  </si>
  <si>
    <t>Acquired Loan [Member] | Commercial Portfolio Segment [Member] | Real Estate Non Owner Occupied Loan [Member]</t>
  </si>
  <si>
    <t>(10.10%)</t>
  </si>
  <si>
    <t>Acquired Loan [Member] | Commercial Portfolio Segment [Member] | Real Estate Multi Family and Residential Rental Loan [Member]</t>
  </si>
  <si>
    <t>(5.80%)</t>
  </si>
  <si>
    <t>14.20%</t>
  </si>
  <si>
    <t>13.70%</t>
  </si>
  <si>
    <t>Acquired Loan [Member] | Retail Portfolio Segment [Member]</t>
  </si>
  <si>
    <t>(12.50%)</t>
  </si>
  <si>
    <t>30.80%</t>
  </si>
  <si>
    <t>31.90%</t>
  </si>
  <si>
    <t>Acquired Loan [Member] | Retail Portfolio Segment [Member] | Home Equity and Other [Member]</t>
  </si>
  <si>
    <t>(20.80%)</t>
  </si>
  <si>
    <t>8.50%</t>
  </si>
  <si>
    <t>9.80%</t>
  </si>
  <si>
    <t>Acquired Loan [Member] | Retail Portfolio Segment [Member] | One to Four Family Mortgages [Member]</t>
  </si>
  <si>
    <t>(8.80%)</t>
  </si>
  <si>
    <t>22.30%</t>
  </si>
  <si>
    <t>22.10%</t>
  </si>
  <si>
    <t>Note 3 - Loans and Allowance for Loan Losses - Acquired Impaired Loans Accretable Yield (Details) - USD ($)</t>
  </si>
  <si>
    <t>Balance at beginning of period</t>
  </si>
  <si>
    <t>Additions</t>
  </si>
  <si>
    <t>Accretion income</t>
  </si>
  <si>
    <t>Net reclassification from nonaccretable to accretable</t>
  </si>
  <si>
    <t>Reductions</t>
  </si>
  <si>
    <t>[1]</t>
  </si>
  <si>
    <t>Balance at end of period</t>
  </si>
  <si>
    <t>Reductions primarily reflect the result of exit events, including loan payoffs and charge-offs.</t>
  </si>
  <si>
    <t>Note 3 - Loans and Allowance for Loan Losses - Nonperforming Loans (Details) - USD ($)</t>
  </si>
  <si>
    <t>Loans past due 90 days or more still accruing interest</t>
  </si>
  <si>
    <t>Nonperforming Financial Instruments [Member]</t>
  </si>
  <si>
    <t>Total nonperforming loans</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l 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3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l 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l 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ng Receivables, 30 to 59 Days Past Due [Member] | Originated Loan [Member]</t>
  </si>
  <si>
    <t>Financing Receivables, 30 to 59 Days Past Due [Member] | Acquired Loan [Member]</t>
  </si>
  <si>
    <t>Financing Receivables, 30 to 59 Days Past Due [Member] | Commercial Portfolio Segment [Member] | Originated Loan [Member]</t>
  </si>
  <si>
    <t>Financing Receivables, 30 to 59 Days Past Due [Member] | Commercial Portfolio Segment [Member] | Originated Loan [Member] | Commercial and Industrial [Member]</t>
  </si>
  <si>
    <t>Financing Receivables, 30 to 59 Days Past Due [Member] | Commercial Portfolio Segment [Member] | Originated Loan [Member] | Vacant Land and Land Development and Residential Construction Loan [Member]</t>
  </si>
  <si>
    <t>Financing Receivables, 30 to 59 Days Past Due [Member] | Commercial Portfolio Segment [Member] | Originated Loan [Member] | Real Estate Owner Occupied Loan [Member]</t>
  </si>
  <si>
    <t>Financing Receivables, 30 to 59 Days Past Due [Member] | Commercial Portfolio Segment [Member] | Originated Loan [Member] | Real Estate Non Owner Occupied Loan [Member]</t>
  </si>
  <si>
    <t>Financing Receivables, 30 to 59 Days Past Due [Member] | Commercial Portfolio Segment [Member] | Originated Loan [Member] | Real Estate Multi Family and Residential Rental Loan [Member]</t>
  </si>
  <si>
    <t>Financing Receivables, 30 to 59 Days Past Due [Member] | Commercial Portfolio Segment [Member] | Acquired Loan [Member]</t>
  </si>
  <si>
    <t>Financing Receivables, 30 to 59 Days Past Due [Member] | Commercial Portfolio Segment [Member] | Acquired Loan [Member] | Commercial and Industrial [Member]</t>
  </si>
  <si>
    <t>Financing Receivables, 30 to 59 Days Past Due [Member] | Commercial Portfolio Segment [Member] | Acquired Loan [Member] | Vacant Land and Land Development and Residential Construction Loan [Member]</t>
  </si>
  <si>
    <t>Financing Receivables, 30 to 59 Days Past Due [Member] | Commercial Portfolio Segment [Member] | Acquired Loan [Member] | Real Estate Owner Occupied Loan [Member]</t>
  </si>
  <si>
    <t>Financing Receivables, 30 to 59 Days Past Due [Member] | Commercial Portfolio Segment [Member] | Acquired Loan [Member] | Real Estate Non Owner Occupied Loan [Member]</t>
  </si>
  <si>
    <t>Financing Receivables, 30 to 59 Days Past Due [Member] | Commercial Portfolio Segment [Member] | Acquired Loan [Member] | Real Estate Multi Family and Residential Rental Loan [Member]</t>
  </si>
  <si>
    <t>Financing Receivables, 30 to 59 Days Past Due [Member] | Retail Portfolio Segment [Member] | Originated Loan [Member]</t>
  </si>
  <si>
    <t>Financing Receivables, 30 to 59 Days Past Due [Member] | Retail Portfolio Segment [Member] | Originated Loan [Member] | Home Equity and Other [Member]</t>
  </si>
  <si>
    <t>Financing Receivables, 30 to 59 Days Past Due [Member] | Retail Portfolio Segment [Member] | Originated Loan [Member] | One to Four Family Mortgages [Member]</t>
  </si>
  <si>
    <t>Financing Receivables, 30 to 59 Days Past Due [Member] | Retail Portfolio Segment [Member] | Acquired Loan [Member]</t>
  </si>
  <si>
    <t>Financing Receivables, 30 to 59 Days Past Due [Member] | Retail Portfolio Segment [Member] | Acquired Loan [Member] | Home Equity and Other [Member]</t>
  </si>
  <si>
    <t>Financing Receivables, 30 to 59 Days Past Due [Member] | Retail Portfolio Segment [Member] | Acquired Loan [Member] | One to Four Family Mortgages [Member]</t>
  </si>
  <si>
    <t>Financing Receivables, 60 to 89 Days Past Due [Member] | Originated Loan [Member]</t>
  </si>
  <si>
    <t>Financing Receivables, 60 to 89 Days Past Due [Member] | Acquired Loan [Member]</t>
  </si>
  <si>
    <t>Financing Receivables, 60 to 89 Days Past Due [Member] | Commercial Portfolio Segment [Member] | Originated Loan [Member]</t>
  </si>
  <si>
    <t>Financing Receivables, 60 to 89 Days Past Due [Member] | Commercial Portfolio Segment [Member] | Originated Loan [Member] | Commercial and Industrial [Member]</t>
  </si>
  <si>
    <t>Financing Receivables, 60 to 89 Days Past Due [Member] | Commercial Portfolio Segment [Member] | Originated Loan [Member] | Vacant Land and Land Development and Residential Construction Loan [Member]</t>
  </si>
  <si>
    <t>Financing Receivables, 60 to 89 Days Past Due [Member] | Commercial Portfolio Segment [Member] | Originated Loan [Member] | Real Estate Owner Occupied Loan [Member]</t>
  </si>
  <si>
    <t>Financing Receivables, 60 to 89 Days Past Due [Member] | Commercial Portfolio Segment [Member] | Originated Loan [Member] | Real Estate Non Owner Occupied Loan [Member]</t>
  </si>
  <si>
    <t>Financing Receivables, 60 to 89 Days Past Due [Member] | Commercial Portfolio Segment [Member] | Originated Loan [Member] | Real Estate Multi Family and Residential Rental Loan [Member]</t>
  </si>
  <si>
    <t>Financing Receivables, 60 to 89 Days Past Due [Member] | Commercial Portfolio Segment [Member] | Acquired Loan [Member]</t>
  </si>
  <si>
    <t>Financing Receivables, 60 to 89 Days Past Due [Member] | Commercial Portfolio Segment [Member] | Acquired Loan [Member] | Commercial and Industrial [Member]</t>
  </si>
  <si>
    <t>Financing Receivables, 60 to 89 Days Past Due [Member] | Commercial Portfolio Segment [Member] | Acquired Loan [Member] | Vacant Land and Land Development and Residential Construction Loan [Member]</t>
  </si>
  <si>
    <t>Financing Receivables, 60 to 89 Days Past Due [Member] | Commercial Portfolio Segment [Member] | Acquired Loan [Member] | Real Estate Owner Occupied Loan [Member]</t>
  </si>
  <si>
    <t>Financing Receivables, 60 to 89 Days Past Due [Member] | Commercial Portfolio Segment [Member] | Acquired Loan [Member] | Real Estate Non Owner Occupied Loan [Member]</t>
  </si>
  <si>
    <t>Financing Receivables, 60 to 89 Days Past Due [Member] | Commercial Portfolio Segment [Member] | Acquired Loan [Member] | Real Estate Multi Family and Residential Rental Loan [Member]</t>
  </si>
  <si>
    <t>Financing Receivables, 60 to 89 Days Past Due [Member] | Retail Portfolio Segment [Member] | Originated Loan [Member]</t>
  </si>
  <si>
    <t>Financing Receivables, 60 to 89 Days Past Due [Member] | Retail Portfolio Segment [Member] | Originated Loan [Member] | Home Equity and Other [Member]</t>
  </si>
  <si>
    <t>Financing Receivables, 60 to 89 Days Past Due [Member] | Retail Portfolio Segment [Member] | Originated Loan [Member] | One to Four Family Mortgages [Member]</t>
  </si>
  <si>
    <t>Financing Receivables, 60 to 89 Days Past Due [Member] | Retail Portfolio Segment [Member] | Acquired Loan [Member]</t>
  </si>
  <si>
    <t>Financing Receivables, 60 to 89 Days Past Due [Member] | Retail Portfolio Segment [Member] | Acquired Loan [Member] | Home Equity and Other [Member]</t>
  </si>
  <si>
    <t>Financing Receivables, 60 to 89 Days Past Due [Member] | Retail Portfolio Segment [Member] | Acquired Loan [Member] | One to Four Family Mortgages [Member]</t>
  </si>
  <si>
    <t>Financing Receivables, Equal to Greater than 90 Days Past Due [Member] | Originated Loan [Member]</t>
  </si>
  <si>
    <t>Financing Receivables, Equal to Greater than 90 Days Past Due [Member] | Acquired Loan [Member]</t>
  </si>
  <si>
    <t>Financing Receivables, Equal to Greater than 90 Days Past Due [Member] | Commercial Portfolio Segment [Member] | Originated Loan [Member]</t>
  </si>
  <si>
    <t>Financing Receivables, Equal to Greater than 90 Days Past Due [Member] | Commercial Portfolio Segment [Member] | Originated Loan [Member] | Commercial and Industrial [Member]</t>
  </si>
  <si>
    <t>Financing Receivables, Equal to Greater than 90 Days Past Due [Member] | Commercial Portfolio Segment [Member] | Originated Loan [Member] | Vacant Land and Land Development and Residential Construction Loan [Member]</t>
  </si>
  <si>
    <t>Financing Receivables, Equal to Greater than 90 Days Past Due [Member] | Commercial Portfolio Segment [Member] | Originated Loan [Member] | Real Estate Owner Occupied Loan [Member]</t>
  </si>
  <si>
    <t>Financing Receivables, Equal to Greater than 90 Days Past Due [Member] | Commercial Portfolio Segment [Member] | Originated Loan [Member] | Real Estate Non Owner Occupied Loan [Member]</t>
  </si>
  <si>
    <t>Financing Receivables, Equal to Greater than 90 Days Past Due [Member] | Commercial Portfolio Segment [Member] | Originated Loan [Member] | Real Estate Multi Family and Residential Rental Loan [Member]</t>
  </si>
  <si>
    <t>Financing Receivables, Equal to Greater than 90 Days Past Due [Member] | Commercial Portfolio Segment [Member] | Acquired Loan [Member]</t>
  </si>
  <si>
    <t>Financing Receivables, Equal to Greater than 90 Days Past Due [Member] | Commercial Portfolio Segment [Member] | Acquired Loan [Member] | Commercial and Industrial [Member]</t>
  </si>
  <si>
    <t>Financing Receivables, Equal to Greater than 90 Days Past Due [Member] | Commercial Portfolio Segment [Member] | Acquired Loan [Member] | Vacant Land and Land Development and Residential Construction Loan [Member]</t>
  </si>
  <si>
    <t>Financing Receivables, Equal to Greater than 90 Days Past Due [Member] | Commercial Portfolio Segment [Member] | Acquired Loan [Member] | Real Estate Owner Occupied Loan [Member]</t>
  </si>
  <si>
    <t>Financing Receivables, Equal to Greater than 90 Days Past Due [Member] | Commercial Portfolio Segment [Member] | Acquired Loan [Member] | Real Estate Non Owner Occupied Loan [Member]</t>
  </si>
  <si>
    <t>Financing Receivables, Equal to Greater than 90 Days Past Due [Member] | Commercial Portfolio Segment [Member] | Acquired Loan [Member] | Real Estate Multi Family and Residential Rental Loan [Member]</t>
  </si>
  <si>
    <t>Financing Receivables, Equal to Greater than 90 Days Past Due [Member] | Retail Portfolio Segment [Member] | Originated Loan [Member]</t>
  </si>
  <si>
    <t>Financing Receivables, Equal to Greater than 90 Days Past Due [Member] | Retail Portfolio Segment [Member] | Originated Loan [Member] | Home Equity and Other [Member]</t>
  </si>
  <si>
    <t>Financing Receivables, Equal to Greater than 90 Days Past Due [Member] | Retail Portfolio Segment [Member] | Originated Loan [Member] | One to Four Family Mortgages [Member]</t>
  </si>
  <si>
    <t>Financing Receivables, Equal to Greater than 90 Days Past Due [Member] | Retail Portfolio Segment [Member] | Acquired Loan [Member]</t>
  </si>
  <si>
    <t>Financing Receivables, Equal to Greater than 90 Days Past Due [Member] | Retail Portfolio Segment [Member] | Acquired Loan [Member] | Home Equity and Other [Member]</t>
  </si>
  <si>
    <t>Financing Receivables, Equal to Greater than 90 Days Past Due [Member] | Retail Portfolio Segment [Member] | Acquired Loan [Member] | One to Four Family Mortgages [Member]</t>
  </si>
  <si>
    <t>Note 3 - Loans and Allowance for Loan Losses - Impaired Loans (Details) - USD ($)</t>
  </si>
  <si>
    <t>Total average recorded principal balance</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Total unpaid principal balance</t>
  </si>
  <si>
    <t>Total principal balance</t>
  </si>
  <si>
    <t>Related allowance</t>
  </si>
  <si>
    <t>With related allowance recorded, average recorded principal balance</t>
  </si>
  <si>
    <t>Note 3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l Rental Loan [Member] | Originated Loan [Member]</t>
  </si>
  <si>
    <t>Commercial Portfolio Segment [Member] | Real Estate Multi Family and Residential 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l Rental Loan [Member] | Originated Loan [Member]</t>
  </si>
  <si>
    <t>Grades 1-4 [Member] | Commercial Portfolio Segment [Member] | Real Estate Multi Family and Residential 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l Rental Loan [Member] | Originated Loan [Member]</t>
  </si>
  <si>
    <t>Grades 5-7 [Member] | Commercial Portfolio Segment [Member] | Real Estate Multi Family and Residential 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l Rental Loan [Member] | Originated Loan [Member]</t>
  </si>
  <si>
    <t>Grades 8-9 [Member] | Commercial Portfolio Segment [Member] | Real Estate Multi Family and Residential Rental Loan [Member] | Acquired Loan [Member]</t>
  </si>
  <si>
    <t>Note 3 - Loans and Allowance for Loan Losses - Retail Credit Exposure (Details) - USD ($)</t>
  </si>
  <si>
    <t>Note 3 - Loans and Allowance for Loan Losses - Activity in Allowance for Loan Losses and the Recorded Investments in Loans (Details) - USD ($)</t>
  </si>
  <si>
    <t>Beginning balance</t>
  </si>
  <si>
    <t>Charge-offs</t>
  </si>
  <si>
    <t>Recoveries</t>
  </si>
  <si>
    <t>Ending balance</t>
  </si>
  <si>
    <t>Ending balance: collectively evaluated for impairment</t>
  </si>
  <si>
    <t>Ending balance: individually evaluated for impairment</t>
  </si>
  <si>
    <t>Unallocated Financing Receivables [Member] | Originated Loan [Member]</t>
  </si>
  <si>
    <t xml:space="preserve"> </t>
  </si>
  <si>
    <t>Unallocated Financing Receivables [Member] | Acquired Loan [Member]</t>
  </si>
  <si>
    <t>Note 3 - Loans and Allowance for Loan Losses - Loans Modified as Troubled Debt Restructurings (Details)</t>
  </si>
  <si>
    <t>Jun. 30, 2016USD ($)</t>
  </si>
  <si>
    <t>Pre- Modification Recorded Principal Balance</t>
  </si>
  <si>
    <t>Post- Modification Recorded Principal Balance</t>
  </si>
  <si>
    <t>Number of Contracts</t>
  </si>
  <si>
    <t>Note 3 - Loans and Allowance for Loan Losses - Loans Modified as Troubled Debt Restructurings Within the Previous Twelve Months That Became Over 30 Days Past Due (Details)</t>
  </si>
  <si>
    <t>Recorded Principal Balance</t>
  </si>
  <si>
    <t>Note 3 - Loans and Allowance for Loan Losses - Activity for Troubled Debt Restructurings (Details) - USD ($)</t>
  </si>
  <si>
    <t>Beginning Balance</t>
  </si>
  <si>
    <t>Charge-Offs</t>
  </si>
  <si>
    <t>Payments</t>
  </si>
  <si>
    <t>Transfers to ORE</t>
  </si>
  <si>
    <t>Net Additions/Deletions</t>
  </si>
  <si>
    <t>Ending Balance</t>
  </si>
  <si>
    <t>Note 3 - Loans and Allowance for Loan Losses - Allowance Related to Troubled Debt Restructurings (Details) - USD ($)</t>
  </si>
  <si>
    <t>Note 4 - Premises and Equipment, Net (Details Textual) - USD ($) $ in Millions</t>
  </si>
  <si>
    <t>Depreciation</t>
  </si>
  <si>
    <t>Note 4 - Premises and Equipment, Net - Summary of Premises and Equipment (Details) - USD ($)</t>
  </si>
  <si>
    <t>Property, plant and equipment, gross</t>
  </si>
  <si>
    <t>Less: accumulated depreciation</t>
  </si>
  <si>
    <t>Land and Land Improvements [Member]</t>
  </si>
  <si>
    <t>Building [Member]</t>
  </si>
  <si>
    <t>Furniture and Fixtures [Member]</t>
  </si>
  <si>
    <t>Note 5 - Deposits (Details Textual) - USD ($)</t>
  </si>
  <si>
    <t>Increase (Decrease) in Deposits</t>
  </si>
  <si>
    <t>Aggregate Increase (Decrease) in Percentage of Deposits</t>
  </si>
  <si>
    <t>(0.20%)</t>
  </si>
  <si>
    <t>Time Deposits, at or Above FDIC Insurance Limit</t>
  </si>
  <si>
    <t>Note 5 - Deposits - Summary of Deposits (Details) - USD ($)</t>
  </si>
  <si>
    <t>Noninterest-bearing checking</t>
  </si>
  <si>
    <t>(1.20%)</t>
  </si>
  <si>
    <t>Interest-bearing checking</t>
  </si>
  <si>
    <t>15.70%</t>
  </si>
  <si>
    <t>15.90%</t>
  </si>
  <si>
    <t>(1.40%)</t>
  </si>
  <si>
    <t>Money market</t>
  </si>
  <si>
    <t>14.70%</t>
  </si>
  <si>
    <t>11.50%</t>
  </si>
  <si>
    <t>28.20%</t>
  </si>
  <si>
    <t>Savings</t>
  </si>
  <si>
    <t>14.60%</t>
  </si>
  <si>
    <t>14.50%</t>
  </si>
  <si>
    <t>Time, under $100,000</t>
  </si>
  <si>
    <t>6.30%</t>
  </si>
  <si>
    <t>2.50%</t>
  </si>
  <si>
    <t>Total local deposits</t>
  </si>
  <si>
    <t>96.10%</t>
  </si>
  <si>
    <t>96.80%</t>
  </si>
  <si>
    <t>(0.90%)</t>
  </si>
  <si>
    <t>Out-of-area time, under $100,000</t>
  </si>
  <si>
    <t>Out-of-area time, $100,000 and over</t>
  </si>
  <si>
    <t>3.90%</t>
  </si>
  <si>
    <t>22.90%</t>
  </si>
  <si>
    <t>Total out-of-area deposits</t>
  </si>
  <si>
    <t>Geographic Distribution, Domestic [Member]</t>
  </si>
  <si>
    <t>Time, $100,000 and over</t>
  </si>
  <si>
    <t>11.00%</t>
  </si>
  <si>
    <t>(25.00%)</t>
  </si>
  <si>
    <t>Note 6 - Securities Sold Under Agreements to Repurchase (Details Textual)</t>
  </si>
  <si>
    <t>Repurchase Agreement Counterparty, Weighted Average Maturity of Agreements</t>
  </si>
  <si>
    <t>1 day</t>
  </si>
  <si>
    <t>Note 6 - Securities Sold Under Agreements to Repurchase - Securities Sold Under Agreement to Repurchase (Details) - USD ($)</t>
  </si>
  <si>
    <t>12 Months Ended</t>
  </si>
  <si>
    <t>Average interest rate at end of period</t>
  </si>
  <si>
    <t>0.17%</t>
  </si>
  <si>
    <t>0.16%</t>
  </si>
  <si>
    <t>Average daily balance during the period</t>
  </si>
  <si>
    <t>Average interest rate during the period</t>
  </si>
  <si>
    <t>0.14%</t>
  </si>
  <si>
    <t>Maximum daily balance during the period</t>
  </si>
  <si>
    <t>Note 7 - Federal Home Loan Bank of Indianapolis Advances (Details Textual) - USD ($)</t>
  </si>
  <si>
    <t>Long-term Federal Home Loan Bank Advances</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04%</t>
  </si>
  <si>
    <t>Federal Home Loan Bank of Indianapolis [Member] | Maximum [Member]</t>
  </si>
  <si>
    <t>2.39%</t>
  </si>
  <si>
    <t>2.11%</t>
  </si>
  <si>
    <t>Federal Home Loan Bank of Indianapolis [Member] | Weighted Average [Member]</t>
  </si>
  <si>
    <t>Federal Home Loan Bank, Advances, Branch of FHLB Bank, Interest Rate</t>
  </si>
  <si>
    <t>1.69%</t>
  </si>
  <si>
    <t>1.48%</t>
  </si>
  <si>
    <t>Note 7 - Federal Home Loan Bank of Indianapolis Advances - Maturities of Currently Outstanding FHLB Advances (Details)</t>
  </si>
  <si>
    <t>Thereafter</t>
  </si>
  <si>
    <t>Note 8 - Commitments and Off-balance Sheet Risk (Details Textual) - USD ($) $ in Thousands</t>
  </si>
  <si>
    <t>Reserve or Liability Balance for Financial Instruments With Off Balance Sheet Risk</t>
  </si>
  <si>
    <t>Minimum [Member]</t>
  </si>
  <si>
    <t>Fees Accreted Into Income During Interest Rate Swap Agreements Term</t>
  </si>
  <si>
    <t>4 years</t>
  </si>
  <si>
    <t>Maximum [Member]</t>
  </si>
  <si>
    <t>15 years</t>
  </si>
  <si>
    <t>Note 8 - Commitments and Off-balance 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Note 9 - Hedging Activities (Details Textual) - USD ($)</t>
  </si>
  <si>
    <t>1 Months Ended</t>
  </si>
  <si>
    <t>Jan. 31, 2016</t>
  </si>
  <si>
    <t>Feb. 29, 2012</t>
  </si>
  <si>
    <t>Jan. 26, 2016</t>
  </si>
  <si>
    <t>Jan. 25, 2016</t>
  </si>
  <si>
    <t>Junior Subordinated Debenture Owed to Unconsolidated Subsidiary Trust</t>
  </si>
  <si>
    <t>Fair Value of Interest Rate Swap Agreement Liability</t>
  </si>
  <si>
    <t>Junior Subordinated Debt [Member] | London Interbank Offered Rate (LIBOR) [Member]</t>
  </si>
  <si>
    <t>Debt Instrument, Basis Spread on Variable Rate</t>
  </si>
  <si>
    <t>2.18%</t>
  </si>
  <si>
    <t>Interest Expense, Debt</t>
  </si>
  <si>
    <t>Debt Instrument, Repurchase Amount</t>
  </si>
  <si>
    <t>Derivative, Notional Amount</t>
  </si>
  <si>
    <t>Debt Instrument, Repurchased Face Amount</t>
  </si>
  <si>
    <t>Note 10 - Fair Values of Financial Instruments - Fair Value Hierarchy of Financial Instruments (Details) - USD ($)</t>
  </si>
  <si>
    <t>Reported Value Measurement [Member]</t>
  </si>
  <si>
    <t>FHLBI stock</t>
  </si>
  <si>
    <t>[2]</t>
  </si>
  <si>
    <t>Reported Value Measurement [Member] | Interest Rate Swap [Member]</t>
  </si>
  <si>
    <t>Interest rate swap</t>
  </si>
  <si>
    <t>Estimate of Fair Value Measurement [Member]</t>
  </si>
  <si>
    <t>Estimate of Fair Value Measurement [Member] | Interest Rate Swap [Member]</t>
  </si>
  <si>
    <t>Fair Value, Inputs, Level 1 [Member]</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Loans held for sale</t>
  </si>
  <si>
    <t>Mortgage servicing rights</t>
  </si>
  <si>
    <t>Repurchase agreements</t>
  </si>
  <si>
    <t>FHLBI advance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1 for a description of the fair value hierarchy as well as a disclosure of levels for classes of financial assets and liabilities.</t>
  </si>
  <si>
    <t>It is not practical to determine the fair value of FHLBI stock due to transferability restrictions.</t>
  </si>
  <si>
    <t>Note 11 - Fair Values (Details Textual) - USD ($)</t>
  </si>
  <si>
    <t>Loans Receivable Held-for-sale, Net, Not Part of Disposal Group, Mortgage</t>
  </si>
  <si>
    <t>Real Estate Dependent Loans and Foreclosed Assets Estimated Selling Costs [Member]</t>
  </si>
  <si>
    <t>Fair Value Inputs, Discount Factor</t>
  </si>
  <si>
    <t>Real Estate Dependent Loans and Foreclosed Assets [Member] | Commercial Real Estate [Member] | Minimum [Member]</t>
  </si>
  <si>
    <t>15.00%</t>
  </si>
  <si>
    <t>Real Estate Dependent Loans and Foreclosed Assets [Member] | Commercial Real Estate [Member] | Maximum [Member]</t>
  </si>
  <si>
    <t>25.00%</t>
  </si>
  <si>
    <t>Real Estate Dependent Loans and Foreclosed Assets [Member] | Residential Real Estate [Member] | Minimum [Member]</t>
  </si>
  <si>
    <t>Real Estate Dependent Loans and Foreclosed Assets [Member] | Residential Real Estate [Member] | Maximum [Member]</t>
  </si>
  <si>
    <t>50.00%</t>
  </si>
  <si>
    <t>Available-for-sale Securities [Member]</t>
  </si>
  <si>
    <t>Valuation Allowances and Reserves, Balance</t>
  </si>
  <si>
    <t>Note 11 - Fair Values - Assets and Liabilities Measured at Fair Value on a Recurring Basis (Details) - USD ($)</t>
  </si>
  <si>
    <t>Fair Value, Measurements, Recurring [Member]</t>
  </si>
  <si>
    <t>Fair Value, Measurements, Recurring [Member] | Interest Rate Swap [Member]</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Municipal General Obligation Bonds [Member]</t>
  </si>
  <si>
    <t>Fair Value, Measurements, Recurring [Member] | Municipal General Obligation Bonds [Member] | Fair Value, Inputs, Level 1 [Member]</t>
  </si>
  <si>
    <t>Fair Value, Measurements, Recurring [Member] | Municipal General Obligation Bonds [Member] | Fair Value, Inputs, Level 2 [Member]</t>
  </si>
  <si>
    <t>Fair Value, Measurements, Recurring [Member] | Municipal General Obligation Bonds [Member] | Fair Value, Inputs, Level 3 [Member]</t>
  </si>
  <si>
    <t>Fair Value, Measurements, Recurring [Member] | Municipal Revenue Bonds [Member]</t>
  </si>
  <si>
    <t>Fair Value, Measurements, Recurring [Member] | Municipal Revenue Bonds [Member] | Fair Value, Inputs, Level 1 [Member]</t>
  </si>
  <si>
    <t>Fair Value, Measurements, Recurring [Member] | Municipal Revenue Bonds [Member] | Fair Value, Inputs, Level 2 [Member]</t>
  </si>
  <si>
    <t>Fair Value, Measurements, Recurring [Member] | Municipal Revenue Bonds [Member] | Fair Value, Inputs, Level 3 [Member]</t>
  </si>
  <si>
    <t>Fair Value, Measurements, Recurring [Member] | Other Debt and Equity Securities [Member]</t>
  </si>
  <si>
    <t>Fair Value, Measurements, Recurring [Member] | Other Debt and Equity Securities [Member] | Fair Value, Inputs, Level 1 [Member]</t>
  </si>
  <si>
    <t>Fair Value, Measurements, Recurring [Member] | Other Debt and Equity Securities [Member] | Fair Value, Inputs, Level 2 [Member]</t>
  </si>
  <si>
    <t>Fair Value, Measurements, Recurring [Member] | Other Debt and Equity Securities [Member] | Fair Value, Inputs, Level 3 [Member]</t>
  </si>
  <si>
    <t>Note 11 - Fair Values - Assets and Liabilities Measured at Fair Value on a Nonrecurring Basis (Details) - Fair Value, Measurements, Nonrecurring [Member] - USD ($)</t>
  </si>
  <si>
    <t>Impaired loans</t>
  </si>
  <si>
    <t>Foreclosed assets</t>
  </si>
  <si>
    <t>Fair Value, Inputs, Level 2 [Member]</t>
  </si>
  <si>
    <t>Fair Value, Inputs, Level 3 [Member]</t>
  </si>
  <si>
    <t>Note 12 - Regulatory Matters (Details Textual) - USD ($) $ / shares in Units, $ in Millions</t>
  </si>
  <si>
    <t>Sep. 20, 2017</t>
  </si>
  <si>
    <t>Jul. 13, 2017</t>
  </si>
  <si>
    <t>Jun. 21, 2017</t>
  </si>
  <si>
    <t>Apr. 13, 2017</t>
  </si>
  <si>
    <t>Mar. 22, 2017</t>
  </si>
  <si>
    <t>Jan. 12, 2017</t>
  </si>
  <si>
    <t>Jan. 01, 2019</t>
  </si>
  <si>
    <t>Apr. 19, 2016</t>
  </si>
  <si>
    <t>Jan. 30, 2015</t>
  </si>
  <si>
    <t>Preferred Securities of Subsidiary Trust</t>
  </si>
  <si>
    <t>Maximum Restricted Core Element Allowed in Tier One Capital Percent</t>
  </si>
  <si>
    <t>Maximum Level of Consolidated Aggregate Assets Allowing for Inclusion of Trust Preferred Securities in Tier One Capital</t>
  </si>
  <si>
    <t>Trust Preferred Securities Included in Tier One Capital</t>
  </si>
  <si>
    <t>Capital Conservation Buffer</t>
  </si>
  <si>
    <t>Common Stock, Dividends, Per Share, Declared</t>
  </si>
  <si>
    <t>Common Stock, Dividends, Per Share, Cash Paid</t>
  </si>
  <si>
    <t>Stock Repurchase Program, Authorized Amount</t>
  </si>
  <si>
    <t>Stock Repurchase Program Additional Authorized Amount</t>
  </si>
  <si>
    <t>Stock Repurchased During Period, Shares</t>
  </si>
  <si>
    <t>Stock Repurchased During Period, Value</t>
  </si>
  <si>
    <t>Treasury Stock Acquired, Average Cost Per Share</t>
  </si>
  <si>
    <t>Subsequent Event [Member]</t>
  </si>
  <si>
    <t>Scenario, Forecast [Member]</t>
  </si>
  <si>
    <t>Common Equity Tier 1 Risk Based Capital Required For Capital Adequacy to Risk Weighted Assets</t>
  </si>
  <si>
    <t>7.00%</t>
  </si>
  <si>
    <t>Tier One Risk Based Capital Required for Capital Adequacy to Risk Weighted Assets</t>
  </si>
  <si>
    <t>Capital Required for Capital Adequacy to Risk Weighted Assets</t>
  </si>
  <si>
    <t>10.50%</t>
  </si>
  <si>
    <t>Note 12 - Regulatory Matters - Actual Capital Levels and Minimum Levels (Details) - USD ($) $ in Thousands</t>
  </si>
  <si>
    <t>Consolidated Entities [Member]</t>
  </si>
  <si>
    <t>Tier 1 capital minimum required for capital adequacy, ratio</t>
  </si>
  <si>
    <t>6.00%</t>
  </si>
  <si>
    <t>Common equity tier 1, amount</t>
  </si>
  <si>
    <t>Common equity tier 1, ratio</t>
  </si>
  <si>
    <t>10.70%</t>
  </si>
  <si>
    <t>10.90%</t>
  </si>
  <si>
    <t>Common equity tier 1 minimum required for capital adequacy, amount</t>
  </si>
  <si>
    <t>Common equity tier 1 capital minimum required for capital adequacy, ratio</t>
  </si>
  <si>
    <t>Tier 1 capital, amount</t>
  </si>
  <si>
    <t>Tier 1 capital to average assets, ratio</t>
  </si>
  <si>
    <t>Tier 1 capital minimum required for capital adequacy, amount</t>
  </si>
  <si>
    <t>Tier 1 capital to average assets minimum required for capital adequacy, ratio</t>
  </si>
  <si>
    <t>4.00%</t>
  </si>
  <si>
    <t>Total capital, amount</t>
  </si>
  <si>
    <t>Total capital, ratio</t>
  </si>
  <si>
    <t>12.80%</t>
  </si>
  <si>
    <t>13.10%</t>
  </si>
  <si>
    <t>Total capital minimum required for capital adequacy, amount</t>
  </si>
  <si>
    <t>Total capital minimum required for capital adequacy, ratio</t>
  </si>
  <si>
    <t>8.00%</t>
  </si>
  <si>
    <t>Tier 1 capital, ratio</t>
  </si>
  <si>
    <t>12.20%</t>
  </si>
  <si>
    <t>12.50%</t>
  </si>
  <si>
    <t>Bank [Member]</t>
  </si>
  <si>
    <t>Tier 1 capital to be well capitalized, amount</t>
  </si>
  <si>
    <t>Tier 1 capital to be well capitalized, ratio</t>
  </si>
  <si>
    <t>12.00%</t>
  </si>
  <si>
    <t>12.40%</t>
  </si>
  <si>
    <t>Common equity tier 1 capital to be well capitalized, amount</t>
  </si>
  <si>
    <t>Common equity tier 1 capital to be well capitalized, ratio</t>
  </si>
  <si>
    <t>11.30%</t>
  </si>
  <si>
    <t>11.10%</t>
  </si>
  <si>
    <t>Tier 1 capital to average assets to be well capitalized, ratio</t>
  </si>
  <si>
    <t>12.70%</t>
  </si>
  <si>
    <t>Total capital to be well capitalized, amount</t>
  </si>
  <si>
    <t>Total capital to be well capitalized,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48262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52847000</v>
      </c>
      <c r="C3" s="7" t="n">
        <v>50200000</v>
      </c>
    </row>
    <row r="4" spans="1:3">
      <c r="A4" s="4" t="s">
        <v>33</v>
      </c>
      <c r="B4" s="5" t="n">
        <v>48762000</v>
      </c>
      <c r="C4" s="5" t="n">
        <v>133396000</v>
      </c>
    </row>
    <row r="5" spans="1:3">
      <c r="A5" s="4" t="s">
        <v>34</v>
      </c>
      <c r="B5" s="5" t="n">
        <v>101609000</v>
      </c>
      <c r="C5" s="5" t="n">
        <v>183596000</v>
      </c>
    </row>
    <row r="6" spans="1:3">
      <c r="A6" s="4" t="s">
        <v>35</v>
      </c>
      <c r="B6" s="5" t="n">
        <v>322258000</v>
      </c>
      <c r="C6" s="5" t="n">
        <v>328060000</v>
      </c>
    </row>
    <row r="7" spans="1:3">
      <c r="A7" s="4" t="s">
        <v>36</v>
      </c>
      <c r="B7" s="5" t="n">
        <v>11036000</v>
      </c>
      <c r="C7" s="5" t="n">
        <v>8026000</v>
      </c>
    </row>
    <row r="8" spans="1:3">
      <c r="A8" s="4" t="s">
        <v>37</v>
      </c>
      <c r="B8" s="5" t="n">
        <v>2527281000</v>
      </c>
      <c r="C8" s="5" t="n">
        <v>2378620000</v>
      </c>
    </row>
    <row r="9" spans="1:3">
      <c r="A9" s="4" t="s">
        <v>38</v>
      </c>
      <c r="B9" s="5" t="n">
        <v>-18295000</v>
      </c>
      <c r="C9" s="5" t="n">
        <v>-17961000</v>
      </c>
    </row>
    <row r="10" spans="1:3">
      <c r="A10" s="4" t="s">
        <v>39</v>
      </c>
      <c r="B10" s="5" t="n">
        <v>2508986000</v>
      </c>
      <c r="C10" s="5" t="n">
        <v>2360659000</v>
      </c>
    </row>
    <row r="11" spans="1:3">
      <c r="A11" s="4" t="s">
        <v>40</v>
      </c>
      <c r="B11" s="5" t="n">
        <v>45999000</v>
      </c>
      <c r="C11" s="5" t="n">
        <v>45456000</v>
      </c>
    </row>
    <row r="12" spans="1:3">
      <c r="A12" s="4" t="s">
        <v>41</v>
      </c>
      <c r="B12" s="5" t="n">
        <v>66535000</v>
      </c>
      <c r="C12" s="5" t="n">
        <v>67198000</v>
      </c>
    </row>
    <row r="13" spans="1:3">
      <c r="A13" s="4" t="s">
        <v>42</v>
      </c>
      <c r="B13" s="5" t="n">
        <v>49473000</v>
      </c>
      <c r="C13" s="5" t="n">
        <v>49473000</v>
      </c>
    </row>
    <row r="14" spans="1:3">
      <c r="A14" s="4" t="s">
        <v>43</v>
      </c>
      <c r="B14" s="5" t="n">
        <v>8712000</v>
      </c>
      <c r="C14" s="5" t="n">
        <v>9957000</v>
      </c>
    </row>
    <row r="15" spans="1:3">
      <c r="A15" s="4" t="s">
        <v>44</v>
      </c>
      <c r="B15" s="5" t="n">
        <v>28728000</v>
      </c>
      <c r="C15" s="5" t="n">
        <v>30146000</v>
      </c>
    </row>
    <row r="16" spans="1:3">
      <c r="A16" s="4" t="s">
        <v>45</v>
      </c>
      <c r="B16" s="5" t="n">
        <v>3143336000</v>
      </c>
      <c r="C16" s="5" t="n">
        <v>3082571000</v>
      </c>
    </row>
    <row r="17" spans="1:3">
      <c r="A17" s="3" t="s">
        <v>46</v>
      </c>
    </row>
    <row r="18" spans="1:3">
      <c r="A18" s="4" t="s">
        <v>47</v>
      </c>
      <c r="B18" s="5" t="n">
        <v>800718000</v>
      </c>
      <c r="C18" s="5" t="n">
        <v>810600000</v>
      </c>
    </row>
    <row r="19" spans="1:3">
      <c r="A19" s="4" t="s">
        <v>48</v>
      </c>
      <c r="B19" s="5" t="n">
        <v>1570003000</v>
      </c>
      <c r="C19" s="5" t="n">
        <v>1564385000</v>
      </c>
    </row>
    <row r="20" spans="1:3">
      <c r="A20" s="4" t="s">
        <v>49</v>
      </c>
      <c r="B20" s="5" t="n">
        <v>2370721000</v>
      </c>
      <c r="C20" s="5" t="n">
        <v>2374985000</v>
      </c>
    </row>
    <row r="21" spans="1:3">
      <c r="A21" s="4" t="s">
        <v>50</v>
      </c>
      <c r="B21" s="5" t="n">
        <v>110920000</v>
      </c>
      <c r="C21" s="5" t="n">
        <v>131710000</v>
      </c>
    </row>
    <row r="22" spans="1:3">
      <c r="A22" s="4" t="s">
        <v>51</v>
      </c>
      <c r="B22" s="5" t="n">
        <v>245000000</v>
      </c>
      <c r="C22" s="5" t="n">
        <v>175000000</v>
      </c>
    </row>
    <row r="23" spans="1:3">
      <c r="A23" s="4" t="s">
        <v>52</v>
      </c>
      <c r="B23" s="5" t="n">
        <v>45176000</v>
      </c>
      <c r="C23" s="5" t="n">
        <v>44835000</v>
      </c>
    </row>
    <row r="24" spans="1:3">
      <c r="A24" s="4" t="s">
        <v>53</v>
      </c>
      <c r="B24" s="5" t="n">
        <v>14020000</v>
      </c>
      <c r="C24" s="5" t="n">
        <v>15230000</v>
      </c>
    </row>
    <row r="25" spans="1:3">
      <c r="A25" s="4" t="s">
        <v>54</v>
      </c>
      <c r="B25" s="5" t="n">
        <v>2785837000</v>
      </c>
      <c r="C25" s="5" t="n">
        <v>2741760000</v>
      </c>
    </row>
    <row r="26" spans="1:3">
      <c r="A26" s="3" t="s">
        <v>55</v>
      </c>
    </row>
    <row r="27" spans="1:3">
      <c r="A27" s="4" t="s">
        <v>56</v>
      </c>
      <c r="B27" s="5" t="n">
        <v>0</v>
      </c>
      <c r="C27" s="5" t="n">
        <v>0</v>
      </c>
    </row>
    <row r="28" spans="1:3">
      <c r="A28" s="4" t="s">
        <v>57</v>
      </c>
      <c r="B28" s="5" t="n">
        <v>308343000</v>
      </c>
      <c r="C28" s="5" t="n">
        <v>305488000</v>
      </c>
    </row>
    <row r="29" spans="1:3">
      <c r="A29" s="4" t="s">
        <v>58</v>
      </c>
      <c r="B29" s="5" t="n">
        <v>50012000</v>
      </c>
      <c r="C29" s="5" t="n">
        <v>40904000</v>
      </c>
    </row>
    <row r="30" spans="1:3">
      <c r="A30" s="4" t="s">
        <v>59</v>
      </c>
      <c r="B30" s="5" t="n">
        <v>-856000</v>
      </c>
      <c r="C30" s="5" t="n">
        <v>-5581000</v>
      </c>
    </row>
    <row r="31" spans="1:3">
      <c r="A31" s="4" t="s">
        <v>60</v>
      </c>
      <c r="B31" s="5" t="n">
        <v>357499000</v>
      </c>
      <c r="C31" s="5" t="n">
        <v>340811000</v>
      </c>
    </row>
    <row r="32" spans="1:3">
      <c r="A32" s="4" t="s">
        <v>61</v>
      </c>
      <c r="B32" s="7" t="n">
        <v>3143336000</v>
      </c>
      <c r="C32" s="7" t="n">
        <v>30825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row>
    <row r="16" spans="1:2">
      <c r="A16" s="3" t="s">
        <v>256</v>
      </c>
    </row>
    <row r="17" spans="1:2">
      <c r="A17" s="4" t="s">
        <v>274</v>
      </c>
      <c r="B17"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56</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56</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56</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56</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6</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56</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0</v>
      </c>
      <c r="C2" s="7" t="n">
        <v>0</v>
      </c>
    </row>
    <row r="3" spans="1:3">
      <c r="A3" s="4" t="s">
        <v>64</v>
      </c>
      <c r="B3" s="5" t="n">
        <v>1000000</v>
      </c>
      <c r="C3" s="5" t="n">
        <v>1000000</v>
      </c>
    </row>
    <row r="4" spans="1:3">
      <c r="A4" s="4" t="s">
        <v>65</v>
      </c>
      <c r="B4" s="5" t="n">
        <v>0</v>
      </c>
      <c r="C4" s="5" t="n">
        <v>0</v>
      </c>
    </row>
    <row r="5" spans="1:3">
      <c r="A5" s="4" t="s">
        <v>66</v>
      </c>
      <c r="B5" s="7" t="n">
        <v>0</v>
      </c>
      <c r="C5" s="7" t="n">
        <v>0</v>
      </c>
    </row>
    <row r="6" spans="1:3">
      <c r="A6" s="4" t="s">
        <v>67</v>
      </c>
      <c r="B6" s="5" t="n">
        <v>40000000</v>
      </c>
      <c r="C6" s="5" t="n">
        <v>40000000</v>
      </c>
    </row>
    <row r="7" spans="1:3">
      <c r="A7" s="4" t="s">
        <v>68</v>
      </c>
      <c r="B7" s="5" t="n">
        <v>16480852</v>
      </c>
      <c r="C7" s="5" t="n">
        <v>16416695</v>
      </c>
    </row>
    <row r="8" spans="1:3">
      <c r="A8" s="4" t="s">
        <v>69</v>
      </c>
      <c r="B8" s="5" t="n">
        <v>16480852</v>
      </c>
      <c r="C8" s="5" t="n">
        <v>16416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6</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s>
  <sheetData>
    <row r="1" spans="1:6">
      <c r="A1" s="1" t="s">
        <v>314</v>
      </c>
      <c r="B1" s="2" t="s">
        <v>71</v>
      </c>
      <c r="D1" s="2" t="s">
        <v>1</v>
      </c>
    </row>
    <row r="2" spans="1:6">
      <c r="B2" s="2" t="s">
        <v>315</v>
      </c>
      <c r="C2" s="2" t="s">
        <v>316</v>
      </c>
      <c r="D2" s="2" t="s">
        <v>315</v>
      </c>
      <c r="E2" s="2" t="s">
        <v>316</v>
      </c>
      <c r="F2" s="2" t="s">
        <v>317</v>
      </c>
    </row>
    <row r="3" spans="1:6">
      <c r="A3" s="4" t="s">
        <v>318</v>
      </c>
      <c r="B3" s="5" t="n">
        <v>5</v>
      </c>
      <c r="D3" s="5" t="n">
        <v>5</v>
      </c>
    </row>
    <row r="4" spans="1:6">
      <c r="A4" s="4" t="s">
        <v>319</v>
      </c>
      <c r="D4" s="4" t="s">
        <v>320</v>
      </c>
    </row>
    <row r="5" spans="1:6">
      <c r="A5" s="4" t="s">
        <v>321</v>
      </c>
      <c r="D5" s="4" t="s">
        <v>322</v>
      </c>
    </row>
    <row r="6" spans="1:6">
      <c r="A6" s="4" t="s">
        <v>323</v>
      </c>
      <c r="B6" s="10" t="n">
        <v>1.9</v>
      </c>
      <c r="D6" s="10" t="n">
        <v>1.9</v>
      </c>
      <c r="F6" s="7" t="n">
        <v>1</v>
      </c>
    </row>
    <row r="7" spans="1:6">
      <c r="A7" s="4" t="s">
        <v>324</v>
      </c>
      <c r="B7" s="7" t="n">
        <v>607</v>
      </c>
      <c r="D7" s="7" t="n">
        <v>607</v>
      </c>
    </row>
    <row r="8" spans="1:6">
      <c r="A8" s="4" t="s">
        <v>325</v>
      </c>
    </row>
    <row r="9" spans="1:6">
      <c r="A9" s="4" t="s">
        <v>326</v>
      </c>
      <c r="D9" s="4" t="s">
        <v>327</v>
      </c>
    </row>
    <row r="10" spans="1:6">
      <c r="A10" s="4" t="s">
        <v>328</v>
      </c>
    </row>
    <row r="11" spans="1:6">
      <c r="A11" s="4" t="s">
        <v>329</v>
      </c>
      <c r="B11" s="5" t="n">
        <v>220000</v>
      </c>
      <c r="C11" s="5" t="n">
        <v>150000</v>
      </c>
      <c r="D11" s="5" t="n">
        <v>220000</v>
      </c>
      <c r="E11" s="5" t="n">
        <v>150000</v>
      </c>
    </row>
    <row r="12" spans="1:6">
      <c r="A12" s="4" t="s">
        <v>330</v>
      </c>
    </row>
    <row r="13" spans="1:6">
      <c r="A13" s="4" t="s">
        <v>331</v>
      </c>
      <c r="B13" s="5" t="n">
        <v>7000</v>
      </c>
      <c r="C13" s="5" t="n">
        <v>7000</v>
      </c>
      <c r="D13" s="5" t="n">
        <v>7000</v>
      </c>
      <c r="E13" s="5" t="n">
        <v>7000</v>
      </c>
    </row>
    <row r="14" spans="1:6">
      <c r="A14" s="4" t="s">
        <v>332</v>
      </c>
      <c r="B14" s="5" t="n">
        <v>34000</v>
      </c>
      <c r="C14" s="5" t="n">
        <v>92000</v>
      </c>
      <c r="D14" s="5" t="n">
        <v>34000</v>
      </c>
      <c r="E14" s="5" t="n">
        <v>9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3</v>
      </c>
      <c r="B1" s="2" t="s">
        <v>1</v>
      </c>
    </row>
    <row r="2" spans="1:3">
      <c r="B2" s="2" t="s">
        <v>334</v>
      </c>
      <c r="C2" s="2" t="s">
        <v>317</v>
      </c>
    </row>
    <row r="3" spans="1:3">
      <c r="A3" s="4" t="s">
        <v>335</v>
      </c>
      <c r="B3" s="7" t="n">
        <v>157412000</v>
      </c>
      <c r="C3" s="7" t="n">
        <v>253210000</v>
      </c>
    </row>
    <row r="4" spans="1:3">
      <c r="A4" s="4" t="s">
        <v>336</v>
      </c>
      <c r="B4" s="5" t="n">
        <v>4032000</v>
      </c>
      <c r="C4" s="5" t="n">
        <v>9429000</v>
      </c>
    </row>
    <row r="5" spans="1:3">
      <c r="A5" s="4" t="s">
        <v>337</v>
      </c>
      <c r="B5" s="5" t="n">
        <v>0</v>
      </c>
    </row>
    <row r="6" spans="1:3">
      <c r="A6" s="4" t="s">
        <v>338</v>
      </c>
      <c r="B6" s="5" t="n">
        <v>323548000</v>
      </c>
    </row>
    <row r="7" spans="1:3">
      <c r="A7" s="4" t="s">
        <v>339</v>
      </c>
      <c r="B7" s="7" t="n">
        <v>322258000</v>
      </c>
      <c r="C7" s="5" t="n">
        <v>328060000</v>
      </c>
    </row>
    <row r="8" spans="1:3">
      <c r="A8" s="4" t="s">
        <v>340</v>
      </c>
    </row>
    <row r="9" spans="1:3">
      <c r="A9" s="4" t="s">
        <v>341</v>
      </c>
      <c r="B9" s="5" t="n">
        <v>180</v>
      </c>
    </row>
    <row r="10" spans="1:3">
      <c r="A10" s="4" t="s">
        <v>342</v>
      </c>
    </row>
    <row r="11" spans="1:3">
      <c r="A11" s="4" t="s">
        <v>341</v>
      </c>
      <c r="B11" s="5" t="n">
        <v>1</v>
      </c>
    </row>
    <row r="12" spans="1:3">
      <c r="A12" s="4" t="s">
        <v>343</v>
      </c>
    </row>
    <row r="13" spans="1:3">
      <c r="A13" s="4" t="s">
        <v>338</v>
      </c>
      <c r="B13" s="7" t="n">
        <v>109000000</v>
      </c>
      <c r="C13" s="5" t="n">
        <v>109000000</v>
      </c>
    </row>
    <row r="14" spans="1:3">
      <c r="A14" s="4" t="s">
        <v>339</v>
      </c>
      <c r="B14" s="5" t="n">
        <v>110000000</v>
      </c>
      <c r="C14" s="5" t="n">
        <v>107000000</v>
      </c>
    </row>
    <row r="15" spans="1:3">
      <c r="A15" s="4" t="s">
        <v>344</v>
      </c>
    </row>
    <row r="16" spans="1:3">
      <c r="A16" s="4" t="s">
        <v>338</v>
      </c>
      <c r="B16" s="5" t="n">
        <v>15100000</v>
      </c>
      <c r="C16" s="5" t="n">
        <v>19500000</v>
      </c>
    </row>
    <row r="17" spans="1:3">
      <c r="A17" s="4" t="s">
        <v>339</v>
      </c>
      <c r="B17" s="7" t="n">
        <v>15200000</v>
      </c>
      <c r="C17" s="5" t="n">
        <v>19500000</v>
      </c>
    </row>
    <row r="18" spans="1:3">
      <c r="A18" s="4" t="s">
        <v>345</v>
      </c>
    </row>
    <row r="19" spans="1:3">
      <c r="A19" s="4" t="s">
        <v>346</v>
      </c>
      <c r="B19" s="4" t="s">
        <v>347</v>
      </c>
    </row>
    <row r="20" spans="1:3">
      <c r="A20" s="4" t="s">
        <v>348</v>
      </c>
    </row>
    <row r="21" spans="1:3">
      <c r="A21" s="4" t="s">
        <v>349</v>
      </c>
      <c r="B21" s="7" t="n">
        <v>111000000</v>
      </c>
      <c r="C21" s="7" t="n">
        <v>132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30</v>
      </c>
    </row>
    <row r="2" spans="1:3">
      <c r="A2" s="4" t="s">
        <v>351</v>
      </c>
      <c r="B2" s="7" t="n">
        <v>-4032000</v>
      </c>
      <c r="C2" s="7" t="n">
        <v>-9429000</v>
      </c>
    </row>
    <row r="3" spans="1:3">
      <c r="A3" s="4" t="s">
        <v>352</v>
      </c>
      <c r="B3" s="5" t="n">
        <v>322258000</v>
      </c>
      <c r="C3" s="5" t="n">
        <v>328060000</v>
      </c>
    </row>
    <row r="4" spans="1:3">
      <c r="A4" s="4" t="s">
        <v>353</v>
      </c>
      <c r="B4" s="5" t="n">
        <v>323548000</v>
      </c>
      <c r="C4" s="5" t="n">
        <v>336562000</v>
      </c>
    </row>
    <row r="5" spans="1:3">
      <c r="A5" s="4" t="s">
        <v>354</v>
      </c>
      <c r="B5" s="5" t="n">
        <v>2742000</v>
      </c>
      <c r="C5" s="5" t="n">
        <v>927000</v>
      </c>
    </row>
    <row r="6" spans="1:3">
      <c r="A6" s="4" t="s">
        <v>355</v>
      </c>
    </row>
    <row r="7" spans="1:3">
      <c r="A7" s="4" t="s">
        <v>351</v>
      </c>
      <c r="B7" s="5" t="n">
        <v>-3618000</v>
      </c>
      <c r="C7" s="5" t="n">
        <v>-7337000</v>
      </c>
    </row>
    <row r="8" spans="1:3">
      <c r="A8" s="4" t="s">
        <v>352</v>
      </c>
      <c r="B8" s="5" t="n">
        <v>154650000</v>
      </c>
      <c r="C8" s="5" t="n">
        <v>152040000</v>
      </c>
    </row>
    <row r="9" spans="1:3">
      <c r="A9" s="4" t="s">
        <v>353</v>
      </c>
      <c r="B9" s="5" t="n">
        <v>157873000</v>
      </c>
      <c r="C9" s="5" t="n">
        <v>159271000</v>
      </c>
    </row>
    <row r="10" spans="1:3">
      <c r="A10" s="4" t="s">
        <v>354</v>
      </c>
      <c r="B10" s="5" t="n">
        <v>395000</v>
      </c>
      <c r="C10" s="5" t="n">
        <v>106000</v>
      </c>
    </row>
    <row r="11" spans="1:3">
      <c r="A11" s="4" t="s">
        <v>356</v>
      </c>
    </row>
    <row r="12" spans="1:3">
      <c r="A12" s="4" t="s">
        <v>351</v>
      </c>
      <c r="B12" s="5" t="n">
        <v>-164000</v>
      </c>
      <c r="C12" s="5" t="n">
        <v>-423000</v>
      </c>
    </row>
    <row r="13" spans="1:3">
      <c r="A13" s="4" t="s">
        <v>352</v>
      </c>
      <c r="B13" s="5" t="n">
        <v>40199000</v>
      </c>
      <c r="C13" s="5" t="n">
        <v>47392000</v>
      </c>
    </row>
    <row r="14" spans="1:3">
      <c r="A14" s="4" t="s">
        <v>353</v>
      </c>
      <c r="B14" s="5" t="n">
        <v>39873000</v>
      </c>
      <c r="C14" s="5" t="n">
        <v>47329000</v>
      </c>
    </row>
    <row r="15" spans="1:3">
      <c r="A15" s="4" t="s">
        <v>354</v>
      </c>
      <c r="B15" s="5" t="n">
        <v>490000</v>
      </c>
      <c r="C15" s="5" t="n">
        <v>486000</v>
      </c>
    </row>
    <row r="16" spans="1:3">
      <c r="A16" s="4" t="s">
        <v>357</v>
      </c>
    </row>
    <row r="17" spans="1:3">
      <c r="A17" s="4" t="s">
        <v>351</v>
      </c>
      <c r="B17" s="5" t="n">
        <v>-208000</v>
      </c>
      <c r="C17" s="5" t="n">
        <v>-1549000</v>
      </c>
    </row>
    <row r="18" spans="1:3">
      <c r="A18" s="4" t="s">
        <v>352</v>
      </c>
      <c r="B18" s="5" t="n">
        <v>120484000</v>
      </c>
      <c r="C18" s="5" t="n">
        <v>119047000</v>
      </c>
    </row>
    <row r="19" spans="1:3">
      <c r="A19" s="4" t="s">
        <v>353</v>
      </c>
      <c r="B19" s="5" t="n">
        <v>118893000</v>
      </c>
      <c r="C19" s="5" t="n">
        <v>120284000</v>
      </c>
    </row>
    <row r="20" spans="1:3">
      <c r="A20" s="4" t="s">
        <v>354</v>
      </c>
      <c r="B20" s="5" t="n">
        <v>1799000</v>
      </c>
      <c r="C20" s="5" t="n">
        <v>312000</v>
      </c>
    </row>
    <row r="21" spans="1:3">
      <c r="A21" s="4" t="s">
        <v>358</v>
      </c>
    </row>
    <row r="22" spans="1:3">
      <c r="A22" s="4" t="s">
        <v>351</v>
      </c>
      <c r="B22" s="5" t="n">
        <v>-21000</v>
      </c>
      <c r="C22" s="5" t="n">
        <v>-91000</v>
      </c>
    </row>
    <row r="23" spans="1:3">
      <c r="A23" s="4" t="s">
        <v>352</v>
      </c>
      <c r="B23" s="5" t="n">
        <v>4952000</v>
      </c>
      <c r="C23" s="5" t="n">
        <v>7631000</v>
      </c>
    </row>
    <row r="24" spans="1:3">
      <c r="A24" s="4" t="s">
        <v>353</v>
      </c>
      <c r="B24" s="5" t="n">
        <v>4915000</v>
      </c>
      <c r="C24" s="5" t="n">
        <v>7699000</v>
      </c>
    </row>
    <row r="25" spans="1:3">
      <c r="A25" s="4" t="s">
        <v>354</v>
      </c>
      <c r="B25" s="5" t="n">
        <v>58000</v>
      </c>
      <c r="C25" s="5" t="n">
        <v>23000</v>
      </c>
    </row>
    <row r="26" spans="1:3">
      <c r="A26" s="4" t="s">
        <v>359</v>
      </c>
    </row>
    <row r="27" spans="1:3">
      <c r="A27" s="4" t="s">
        <v>351</v>
      </c>
      <c r="B27" s="5" t="n">
        <v>-21000</v>
      </c>
      <c r="C27" s="5" t="n">
        <v>-29000</v>
      </c>
    </row>
    <row r="28" spans="1:3">
      <c r="A28" s="4" t="s">
        <v>352</v>
      </c>
      <c r="B28" s="5" t="n">
        <v>1973000</v>
      </c>
      <c r="C28" s="5" t="n">
        <v>1950000</v>
      </c>
    </row>
    <row r="29" spans="1:3">
      <c r="A29" s="4" t="s">
        <v>353</v>
      </c>
      <c r="B29" s="5" t="n">
        <v>1994000</v>
      </c>
      <c r="C29" s="5" t="n">
        <v>1979000</v>
      </c>
    </row>
    <row r="30" spans="1:3">
      <c r="A30" s="4" t="s">
        <v>354</v>
      </c>
      <c r="B30" s="7" t="n">
        <v>0</v>
      </c>
      <c r="C3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146824000</v>
      </c>
      <c r="C2" s="7" t="n">
        <v>183125000</v>
      </c>
    </row>
    <row r="3" spans="1:3">
      <c r="A3" s="4" t="s">
        <v>362</v>
      </c>
      <c r="B3" s="5" t="n">
        <v>3920000</v>
      </c>
      <c r="C3" s="5" t="n">
        <v>8655000</v>
      </c>
    </row>
    <row r="4" spans="1:3">
      <c r="A4" s="4" t="s">
        <v>363</v>
      </c>
      <c r="B4" s="5" t="n">
        <v>10588000</v>
      </c>
      <c r="C4" s="5" t="n">
        <v>70085000</v>
      </c>
    </row>
    <row r="5" spans="1:3">
      <c r="A5" s="4" t="s">
        <v>364</v>
      </c>
      <c r="B5" s="5" t="n">
        <v>112000</v>
      </c>
      <c r="C5" s="5" t="n">
        <v>774000</v>
      </c>
    </row>
    <row r="6" spans="1:3">
      <c r="A6" s="4" t="s">
        <v>365</v>
      </c>
      <c r="B6" s="5" t="n">
        <v>157412000</v>
      </c>
      <c r="C6" s="5" t="n">
        <v>253210000</v>
      </c>
    </row>
    <row r="7" spans="1:3">
      <c r="A7" s="4" t="s">
        <v>366</v>
      </c>
      <c r="B7" s="5" t="n">
        <v>4032000</v>
      </c>
      <c r="C7" s="5" t="n">
        <v>9429000</v>
      </c>
    </row>
    <row r="8" spans="1:3">
      <c r="A8" s="4" t="s">
        <v>355</v>
      </c>
    </row>
    <row r="9" spans="1:3">
      <c r="A9" s="4" t="s">
        <v>361</v>
      </c>
      <c r="B9" s="5" t="n">
        <v>108900000</v>
      </c>
      <c r="C9" s="5" t="n">
        <v>110160000</v>
      </c>
    </row>
    <row r="10" spans="1:3">
      <c r="A10" s="4" t="s">
        <v>362</v>
      </c>
      <c r="B10" s="5" t="n">
        <v>3590000</v>
      </c>
      <c r="C10" s="5" t="n">
        <v>7172000</v>
      </c>
    </row>
    <row r="11" spans="1:3">
      <c r="A11" s="4" t="s">
        <v>363</v>
      </c>
      <c r="B11" s="5" t="n">
        <v>1972000</v>
      </c>
      <c r="C11" s="5" t="n">
        <v>5073000</v>
      </c>
    </row>
    <row r="12" spans="1:3">
      <c r="A12" s="4" t="s">
        <v>364</v>
      </c>
      <c r="B12" s="5" t="n">
        <v>28000</v>
      </c>
      <c r="C12" s="5" t="n">
        <v>165000</v>
      </c>
    </row>
    <row r="13" spans="1:3">
      <c r="A13" s="4" t="s">
        <v>365</v>
      </c>
      <c r="B13" s="5" t="n">
        <v>110872000</v>
      </c>
      <c r="C13" s="5" t="n">
        <v>115233000</v>
      </c>
    </row>
    <row r="14" spans="1:3">
      <c r="A14" s="4" t="s">
        <v>366</v>
      </c>
      <c r="B14" s="5" t="n">
        <v>3618000</v>
      </c>
      <c r="C14" s="5" t="n">
        <v>7337000</v>
      </c>
    </row>
    <row r="15" spans="1:3">
      <c r="A15" s="4" t="s">
        <v>356</v>
      </c>
    </row>
    <row r="16" spans="1:3">
      <c r="A16" s="4" t="s">
        <v>361</v>
      </c>
      <c r="B16" s="5" t="n">
        <v>18835000</v>
      </c>
      <c r="C16" s="5" t="n">
        <v>3670000</v>
      </c>
    </row>
    <row r="17" spans="1:3">
      <c r="A17" s="4" t="s">
        <v>362</v>
      </c>
      <c r="B17" s="5" t="n">
        <v>105000</v>
      </c>
      <c r="C17" s="5" t="n">
        <v>4000</v>
      </c>
    </row>
    <row r="18" spans="1:3">
      <c r="A18" s="4" t="s">
        <v>363</v>
      </c>
      <c r="B18" s="5" t="n">
        <v>5829000</v>
      </c>
      <c r="C18" s="5" t="n">
        <v>37072000</v>
      </c>
    </row>
    <row r="19" spans="1:3">
      <c r="A19" s="4" t="s">
        <v>364</v>
      </c>
      <c r="B19" s="5" t="n">
        <v>59000</v>
      </c>
      <c r="C19" s="5" t="n">
        <v>419000</v>
      </c>
    </row>
    <row r="20" spans="1:3">
      <c r="A20" s="4" t="s">
        <v>365</v>
      </c>
      <c r="B20" s="5" t="n">
        <v>24664000</v>
      </c>
      <c r="C20" s="5" t="n">
        <v>40742000</v>
      </c>
    </row>
    <row r="21" spans="1:3">
      <c r="A21" s="4" t="s">
        <v>366</v>
      </c>
      <c r="B21" s="5" t="n">
        <v>164000</v>
      </c>
      <c r="C21" s="5" t="n">
        <v>423000</v>
      </c>
    </row>
    <row r="22" spans="1:3">
      <c r="A22" s="4" t="s">
        <v>357</v>
      </c>
    </row>
    <row r="23" spans="1:3">
      <c r="A23" s="4" t="s">
        <v>361</v>
      </c>
      <c r="B23" s="5" t="n">
        <v>16242000</v>
      </c>
      <c r="C23" s="5" t="n">
        <v>65895000</v>
      </c>
    </row>
    <row r="24" spans="1:3">
      <c r="A24" s="4" t="s">
        <v>362</v>
      </c>
      <c r="B24" s="5" t="n">
        <v>196000</v>
      </c>
      <c r="C24" s="5" t="n">
        <v>1360000</v>
      </c>
    </row>
    <row r="25" spans="1:3">
      <c r="A25" s="4" t="s">
        <v>363</v>
      </c>
      <c r="B25" s="5" t="n">
        <v>2243000</v>
      </c>
      <c r="C25" s="5" t="n">
        <v>27734000</v>
      </c>
    </row>
    <row r="26" spans="1:3">
      <c r="A26" s="4" t="s">
        <v>364</v>
      </c>
      <c r="B26" s="5" t="n">
        <v>12000</v>
      </c>
      <c r="C26" s="5" t="n">
        <v>189000</v>
      </c>
    </row>
    <row r="27" spans="1:3">
      <c r="A27" s="4" t="s">
        <v>365</v>
      </c>
      <c r="B27" s="5" t="n">
        <v>18485000</v>
      </c>
      <c r="C27" s="5" t="n">
        <v>93629000</v>
      </c>
    </row>
    <row r="28" spans="1:3">
      <c r="A28" s="4" t="s">
        <v>366</v>
      </c>
      <c r="B28" s="5" t="n">
        <v>208000</v>
      </c>
      <c r="C28" s="5" t="n">
        <v>1549000</v>
      </c>
    </row>
    <row r="29" spans="1:3">
      <c r="A29" s="4" t="s">
        <v>358</v>
      </c>
    </row>
    <row r="30" spans="1:3">
      <c r="A30" s="4" t="s">
        <v>361</v>
      </c>
      <c r="B30" s="5" t="n">
        <v>1353000</v>
      </c>
      <c r="C30" s="5" t="n">
        <v>1921000</v>
      </c>
    </row>
    <row r="31" spans="1:3">
      <c r="A31" s="4" t="s">
        <v>362</v>
      </c>
      <c r="B31" s="5" t="n">
        <v>8000</v>
      </c>
      <c r="C31" s="5" t="n">
        <v>90000</v>
      </c>
    </row>
    <row r="32" spans="1:3">
      <c r="A32" s="4" t="s">
        <v>363</v>
      </c>
      <c r="B32" s="5" t="n">
        <v>544000</v>
      </c>
      <c r="C32" s="5" t="n">
        <v>206000</v>
      </c>
    </row>
    <row r="33" spans="1:3">
      <c r="A33" s="4" t="s">
        <v>364</v>
      </c>
      <c r="B33" s="5" t="n">
        <v>13000</v>
      </c>
      <c r="C33" s="5" t="n">
        <v>1000</v>
      </c>
    </row>
    <row r="34" spans="1:3">
      <c r="A34" s="4" t="s">
        <v>365</v>
      </c>
      <c r="B34" s="5" t="n">
        <v>1897000</v>
      </c>
      <c r="C34" s="5" t="n">
        <v>2127000</v>
      </c>
    </row>
    <row r="35" spans="1:3">
      <c r="A35" s="4" t="s">
        <v>366</v>
      </c>
      <c r="B35" s="5" t="n">
        <v>21000</v>
      </c>
      <c r="C35" s="5" t="n">
        <v>91000</v>
      </c>
    </row>
    <row r="36" spans="1:3">
      <c r="A36" s="4" t="s">
        <v>359</v>
      </c>
    </row>
    <row r="37" spans="1:3">
      <c r="A37" s="4" t="s">
        <v>361</v>
      </c>
      <c r="B37" s="5" t="n">
        <v>1494000</v>
      </c>
      <c r="C37" s="5" t="n">
        <v>1479000</v>
      </c>
    </row>
    <row r="38" spans="1:3">
      <c r="A38" s="4" t="s">
        <v>362</v>
      </c>
      <c r="B38" s="5" t="n">
        <v>21000</v>
      </c>
      <c r="C38" s="5" t="n">
        <v>29000</v>
      </c>
    </row>
    <row r="39" spans="1:3">
      <c r="A39" s="4" t="s">
        <v>363</v>
      </c>
      <c r="B39" s="5" t="n">
        <v>0</v>
      </c>
      <c r="C39" s="5" t="n">
        <v>0</v>
      </c>
    </row>
    <row r="40" spans="1:3">
      <c r="A40" s="4" t="s">
        <v>364</v>
      </c>
      <c r="B40" s="5" t="n">
        <v>0</v>
      </c>
      <c r="C40" s="5" t="n">
        <v>0</v>
      </c>
    </row>
    <row r="41" spans="1:3">
      <c r="A41" s="4" t="s">
        <v>365</v>
      </c>
      <c r="B41" s="5" t="n">
        <v>1494000</v>
      </c>
      <c r="C41" s="5" t="n">
        <v>1479000</v>
      </c>
    </row>
    <row r="42" spans="1:3">
      <c r="A42" s="4" t="s">
        <v>366</v>
      </c>
      <c r="B42" s="7" t="n">
        <v>21000</v>
      </c>
      <c r="C42" s="7" t="n">
        <v>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367</v>
      </c>
      <c r="B1" s="2" t="s">
        <v>334</v>
      </c>
    </row>
    <row r="2" spans="1:2">
      <c r="A2" s="4" t="s">
        <v>368</v>
      </c>
      <c r="B2" s="4" t="s">
        <v>369</v>
      </c>
    </row>
    <row r="3" spans="1:2">
      <c r="A3" s="4" t="s">
        <v>368</v>
      </c>
      <c r="B3" s="7" t="n">
        <v>10132000</v>
      </c>
    </row>
    <row r="4" spans="1:2">
      <c r="A4" s="4" t="s">
        <v>368</v>
      </c>
      <c r="B4" s="7" t="n">
        <v>10140000</v>
      </c>
    </row>
    <row r="5" spans="1:2">
      <c r="A5" s="4" t="s">
        <v>370</v>
      </c>
      <c r="B5" s="4" t="s">
        <v>371</v>
      </c>
    </row>
    <row r="6" spans="1:2">
      <c r="A6" s="4" t="s">
        <v>370</v>
      </c>
      <c r="B6" s="7" t="n">
        <v>95647000</v>
      </c>
    </row>
    <row r="7" spans="1:2">
      <c r="A7" s="4" t="s">
        <v>370</v>
      </c>
      <c r="B7" s="7" t="n">
        <v>96263000</v>
      </c>
    </row>
    <row r="8" spans="1:2">
      <c r="A8" s="4" t="s">
        <v>372</v>
      </c>
      <c r="B8" s="4" t="s">
        <v>373</v>
      </c>
    </row>
    <row r="9" spans="1:2">
      <c r="A9" s="4" t="s">
        <v>372</v>
      </c>
      <c r="B9" s="7" t="n">
        <v>97643000</v>
      </c>
    </row>
    <row r="10" spans="1:2">
      <c r="A10" s="4" t="s">
        <v>372</v>
      </c>
      <c r="B10" s="7" t="n">
        <v>97182000</v>
      </c>
    </row>
    <row r="11" spans="1:2">
      <c r="A11" s="4" t="s">
        <v>374</v>
      </c>
      <c r="B11" s="4" t="s">
        <v>375</v>
      </c>
    </row>
    <row r="12" spans="1:2">
      <c r="A12" s="4" t="s">
        <v>374</v>
      </c>
      <c r="B12" s="7" t="n">
        <v>78259000</v>
      </c>
    </row>
    <row r="13" spans="1:2">
      <c r="A13" s="4" t="s">
        <v>374</v>
      </c>
      <c r="B13" s="7" t="n">
        <v>76501000</v>
      </c>
    </row>
    <row r="14" spans="1:2">
      <c r="A14" s="4" t="s">
        <v>376</v>
      </c>
      <c r="B14" s="4" t="s">
        <v>377</v>
      </c>
    </row>
    <row r="15" spans="1:2">
      <c r="A15" s="4" t="s">
        <v>338</v>
      </c>
      <c r="B15" s="7" t="n">
        <v>323548000</v>
      </c>
    </row>
    <row r="16" spans="1:2">
      <c r="A16" s="4" t="s">
        <v>376</v>
      </c>
      <c r="B16" s="7" t="n">
        <v>322258000</v>
      </c>
    </row>
    <row r="17" spans="1:2">
      <c r="A17" s="4" t="s">
        <v>356</v>
      </c>
    </row>
    <row r="18" spans="1:2">
      <c r="A18" s="4" t="s">
        <v>378</v>
      </c>
      <c r="B18" s="4" t="s">
        <v>379</v>
      </c>
    </row>
    <row r="19" spans="1:2">
      <c r="A19" s="4" t="s">
        <v>380</v>
      </c>
      <c r="B19" s="7" t="n">
        <v>39873000</v>
      </c>
    </row>
    <row r="20" spans="1:2">
      <c r="A20" s="4" t="s">
        <v>381</v>
      </c>
      <c r="B20" s="7" t="n">
        <v>40199000</v>
      </c>
    </row>
    <row r="21" spans="1:2">
      <c r="A21" s="4" t="s">
        <v>359</v>
      </c>
    </row>
    <row r="22" spans="1:2">
      <c r="A22" s="4" t="s">
        <v>378</v>
      </c>
      <c r="B22" s="4" t="s">
        <v>382</v>
      </c>
    </row>
    <row r="23" spans="1:2">
      <c r="A23" s="4" t="s">
        <v>380</v>
      </c>
      <c r="B23" s="7" t="n">
        <v>1994000</v>
      </c>
    </row>
    <row r="24" spans="1:2">
      <c r="A24" s="4" t="s">
        <v>381</v>
      </c>
      <c r="B24" s="7" t="n">
        <v>197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83</v>
      </c>
      <c r="B1" s="2" t="s">
        <v>71</v>
      </c>
      <c r="D1" s="2" t="s">
        <v>1</v>
      </c>
    </row>
    <row r="2" spans="1:6">
      <c r="B2" s="2" t="s">
        <v>2</v>
      </c>
      <c r="C2" s="2" t="s">
        <v>72</v>
      </c>
      <c r="D2" s="2" t="s">
        <v>2</v>
      </c>
      <c r="E2" s="2" t="s">
        <v>72</v>
      </c>
      <c r="F2" s="2" t="s">
        <v>30</v>
      </c>
    </row>
    <row r="3" spans="1:6">
      <c r="A3" s="4" t="s">
        <v>384</v>
      </c>
      <c r="B3" s="7" t="n">
        <v>2527281000</v>
      </c>
      <c r="D3" s="7" t="n">
        <v>2527281000</v>
      </c>
      <c r="F3" s="7" t="n">
        <v>2378620000</v>
      </c>
    </row>
    <row r="4" spans="1:6">
      <c r="A4" s="4" t="s">
        <v>385</v>
      </c>
      <c r="D4" s="7" t="n">
        <v>149000000</v>
      </c>
    </row>
    <row r="5" spans="1:6">
      <c r="A5" s="4" t="s">
        <v>386</v>
      </c>
      <c r="D5" s="4" t="s">
        <v>387</v>
      </c>
    </row>
    <row r="6" spans="1:6">
      <c r="A6" s="4" t="s">
        <v>388</v>
      </c>
      <c r="B6" s="5" t="n">
        <v>5700000</v>
      </c>
      <c r="D6" s="7" t="n">
        <v>5700000</v>
      </c>
      <c r="F6" s="5" t="n">
        <v>6200000</v>
      </c>
    </row>
    <row r="7" spans="1:6">
      <c r="A7" s="4" t="s">
        <v>389</v>
      </c>
      <c r="B7" s="5" t="n">
        <v>13900000</v>
      </c>
      <c r="D7" s="5" t="n">
        <v>13900000</v>
      </c>
      <c r="F7" s="7" t="n">
        <v>15500000</v>
      </c>
    </row>
    <row r="8" spans="1:6">
      <c r="A8" s="4" t="s">
        <v>390</v>
      </c>
      <c r="B8" s="5" t="n">
        <v>0</v>
      </c>
      <c r="C8" s="7" t="n">
        <v>0</v>
      </c>
      <c r="D8" s="5" t="n">
        <v>0</v>
      </c>
      <c r="E8" s="7" t="n">
        <v>0</v>
      </c>
    </row>
    <row r="9" spans="1:6">
      <c r="A9" s="4" t="s">
        <v>391</v>
      </c>
      <c r="B9" s="5" t="n">
        <v>100000</v>
      </c>
      <c r="D9" s="7" t="n">
        <v>100000</v>
      </c>
    </row>
    <row r="10" spans="1:6">
      <c r="A10" s="4" t="s">
        <v>392</v>
      </c>
      <c r="D10" s="4" t="s">
        <v>393</v>
      </c>
    </row>
    <row r="11" spans="1:6">
      <c r="A11" s="4" t="s">
        <v>394</v>
      </c>
      <c r="B11" s="7" t="n">
        <v>200000</v>
      </c>
      <c r="C11" s="7" t="n">
        <v>200000</v>
      </c>
      <c r="D11" s="7" t="n">
        <v>300000</v>
      </c>
      <c r="E11" s="7" t="n">
        <v>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1</v>
      </c>
    </row>
    <row r="2" spans="1:3">
      <c r="B2" s="2" t="s">
        <v>2</v>
      </c>
      <c r="C2" s="2" t="s">
        <v>30</v>
      </c>
    </row>
    <row r="3" spans="1:3">
      <c r="A3" s="4" t="s">
        <v>396</v>
      </c>
      <c r="B3" s="4" t="s">
        <v>387</v>
      </c>
    </row>
    <row r="4" spans="1:3">
      <c r="A4" s="4" t="s">
        <v>37</v>
      </c>
      <c r="B4" s="7" t="n">
        <v>2527281000</v>
      </c>
      <c r="C4" s="7" t="n">
        <v>2378620000</v>
      </c>
    </row>
    <row r="5" spans="1:3">
      <c r="A5" s="4" t="s">
        <v>397</v>
      </c>
      <c r="B5" s="4" t="s">
        <v>398</v>
      </c>
      <c r="C5" s="4" t="s">
        <v>398</v>
      </c>
    </row>
    <row r="6" spans="1:3">
      <c r="A6" s="4" t="s">
        <v>399</v>
      </c>
    </row>
    <row r="7" spans="1:3">
      <c r="A7" s="4" t="s">
        <v>396</v>
      </c>
      <c r="B7" s="4" t="s">
        <v>400</v>
      </c>
    </row>
    <row r="8" spans="1:3">
      <c r="A8" s="4" t="s">
        <v>37</v>
      </c>
      <c r="B8" s="7" t="n">
        <v>2198593000</v>
      </c>
      <c r="C8" s="7" t="n">
        <v>2065347000</v>
      </c>
    </row>
    <row r="9" spans="1:3">
      <c r="A9" s="4" t="s">
        <v>397</v>
      </c>
      <c r="B9" s="4" t="s">
        <v>401</v>
      </c>
      <c r="C9" s="4" t="s">
        <v>402</v>
      </c>
    </row>
    <row r="10" spans="1:3">
      <c r="A10" s="4" t="s">
        <v>403</v>
      </c>
    </row>
    <row r="11" spans="1:3">
      <c r="A11" s="4" t="s">
        <v>396</v>
      </c>
      <c r="B11" s="4" t="s">
        <v>404</v>
      </c>
    </row>
    <row r="12" spans="1:3">
      <c r="A12" s="4" t="s">
        <v>37</v>
      </c>
      <c r="B12" s="7" t="n">
        <v>780816000</v>
      </c>
      <c r="C12" s="7" t="n">
        <v>713903000</v>
      </c>
    </row>
    <row r="13" spans="1:3">
      <c r="A13" s="4" t="s">
        <v>397</v>
      </c>
      <c r="B13" s="4" t="s">
        <v>405</v>
      </c>
      <c r="C13" s="4" t="s">
        <v>406</v>
      </c>
    </row>
    <row r="14" spans="1:3">
      <c r="A14" s="4" t="s">
        <v>407</v>
      </c>
    </row>
    <row r="15" spans="1:3">
      <c r="A15" s="4" t="s">
        <v>396</v>
      </c>
      <c r="B15" s="4" t="s">
        <v>408</v>
      </c>
    </row>
    <row r="16" spans="1:3">
      <c r="A16" s="4" t="s">
        <v>37</v>
      </c>
      <c r="B16" s="7" t="n">
        <v>29027000</v>
      </c>
      <c r="C16" s="7" t="n">
        <v>34828000</v>
      </c>
    </row>
    <row r="17" spans="1:3">
      <c r="A17" s="4" t="s">
        <v>397</v>
      </c>
      <c r="B17" s="4" t="s">
        <v>409</v>
      </c>
      <c r="C17" s="4" t="s">
        <v>410</v>
      </c>
    </row>
    <row r="18" spans="1:3">
      <c r="A18" s="4" t="s">
        <v>411</v>
      </c>
    </row>
    <row r="19" spans="1:3">
      <c r="A19" s="4" t="s">
        <v>396</v>
      </c>
      <c r="B19" s="4" t="s">
        <v>412</v>
      </c>
    </row>
    <row r="20" spans="1:3">
      <c r="A20" s="4" t="s">
        <v>37</v>
      </c>
      <c r="B20" s="7" t="n">
        <v>491633000</v>
      </c>
      <c r="C20" s="7" t="n">
        <v>450464000</v>
      </c>
    </row>
    <row r="21" spans="1:3">
      <c r="A21" s="4" t="s">
        <v>397</v>
      </c>
      <c r="B21" s="4" t="s">
        <v>413</v>
      </c>
      <c r="C21" s="4" t="s">
        <v>414</v>
      </c>
    </row>
    <row r="22" spans="1:3">
      <c r="A22" s="4" t="s">
        <v>415</v>
      </c>
    </row>
    <row r="23" spans="1:3">
      <c r="A23" s="4" t="s">
        <v>396</v>
      </c>
      <c r="B23" s="4" t="s">
        <v>416</v>
      </c>
    </row>
    <row r="24" spans="1:3">
      <c r="A24" s="4" t="s">
        <v>37</v>
      </c>
      <c r="B24" s="7" t="n">
        <v>783036000</v>
      </c>
      <c r="C24" s="7" t="n">
        <v>748269000</v>
      </c>
    </row>
    <row r="25" spans="1:3">
      <c r="A25" s="4" t="s">
        <v>397</v>
      </c>
      <c r="B25" s="4" t="s">
        <v>417</v>
      </c>
      <c r="C25" s="4" t="s">
        <v>418</v>
      </c>
    </row>
    <row r="26" spans="1:3">
      <c r="A26" s="4" t="s">
        <v>419</v>
      </c>
    </row>
    <row r="27" spans="1:3">
      <c r="A27" s="4" t="s">
        <v>396</v>
      </c>
      <c r="B27" s="4" t="s">
        <v>420</v>
      </c>
    </row>
    <row r="28" spans="1:3">
      <c r="A28" s="4" t="s">
        <v>37</v>
      </c>
      <c r="B28" s="7" t="n">
        <v>114081000</v>
      </c>
      <c r="C28" s="7" t="n">
        <v>117883000</v>
      </c>
    </row>
    <row r="29" spans="1:3">
      <c r="A29" s="4" t="s">
        <v>397</v>
      </c>
      <c r="B29" s="4" t="s">
        <v>421</v>
      </c>
      <c r="C29" s="4" t="s">
        <v>422</v>
      </c>
    </row>
    <row r="30" spans="1:3">
      <c r="A30" s="4" t="s">
        <v>286</v>
      </c>
    </row>
    <row r="31" spans="1:3">
      <c r="A31" s="4" t="s">
        <v>396</v>
      </c>
      <c r="B31" s="4" t="s">
        <v>422</v>
      </c>
    </row>
    <row r="32" spans="1:3">
      <c r="A32" s="4" t="s">
        <v>37</v>
      </c>
      <c r="B32" s="7" t="n">
        <v>328688000</v>
      </c>
      <c r="C32" s="7" t="n">
        <v>313273000</v>
      </c>
    </row>
    <row r="33" spans="1:3">
      <c r="A33" s="4" t="s">
        <v>397</v>
      </c>
      <c r="B33" s="4" t="s">
        <v>423</v>
      </c>
      <c r="C33" s="4" t="s">
        <v>424</v>
      </c>
    </row>
    <row r="34" spans="1:3">
      <c r="A34" s="4" t="s">
        <v>425</v>
      </c>
    </row>
    <row r="35" spans="1:3">
      <c r="A35" s="4" t="s">
        <v>396</v>
      </c>
      <c r="B35" s="4" t="s">
        <v>426</v>
      </c>
    </row>
    <row r="36" spans="1:3">
      <c r="A36" s="4" t="s">
        <v>37</v>
      </c>
      <c r="B36" s="7" t="n">
        <v>107991000</v>
      </c>
      <c r="C36" s="7" t="n">
        <v>118047000</v>
      </c>
    </row>
    <row r="37" spans="1:3">
      <c r="A37" s="4" t="s">
        <v>397</v>
      </c>
      <c r="B37" s="4" t="s">
        <v>427</v>
      </c>
      <c r="C37" s="4" t="s">
        <v>428</v>
      </c>
    </row>
    <row r="38" spans="1:3">
      <c r="A38" s="4" t="s">
        <v>429</v>
      </c>
    </row>
    <row r="39" spans="1:3">
      <c r="A39" s="4" t="s">
        <v>396</v>
      </c>
      <c r="B39" s="4" t="s">
        <v>423</v>
      </c>
    </row>
    <row r="40" spans="1:3">
      <c r="A40" s="4" t="s">
        <v>37</v>
      </c>
      <c r="B40" s="7" t="n">
        <v>220697000</v>
      </c>
      <c r="C40" s="7" t="n">
        <v>195226000</v>
      </c>
    </row>
    <row r="41" spans="1:3">
      <c r="A41" s="4" t="s">
        <v>397</v>
      </c>
      <c r="B41" s="4" t="s">
        <v>430</v>
      </c>
      <c r="C41" s="4" t="s">
        <v>431</v>
      </c>
    </row>
    <row r="42" spans="1:3">
      <c r="A42" s="4" t="s">
        <v>432</v>
      </c>
    </row>
    <row r="43" spans="1:3">
      <c r="A43" s="4" t="s">
        <v>396</v>
      </c>
      <c r="B43" s="4" t="s">
        <v>433</v>
      </c>
    </row>
    <row r="44" spans="1:3">
      <c r="A44" s="4" t="s">
        <v>37</v>
      </c>
      <c r="B44" s="7" t="n">
        <v>2078875000</v>
      </c>
      <c r="C44" s="7" t="n">
        <v>1884548000</v>
      </c>
    </row>
    <row r="45" spans="1:3">
      <c r="A45" s="4" t="s">
        <v>397</v>
      </c>
      <c r="B45" s="4" t="s">
        <v>398</v>
      </c>
      <c r="C45" s="4" t="s">
        <v>398</v>
      </c>
    </row>
    <row r="46" spans="1:3">
      <c r="A46" s="4" t="s">
        <v>434</v>
      </c>
    </row>
    <row r="47" spans="1:3">
      <c r="A47" s="4" t="s">
        <v>396</v>
      </c>
      <c r="B47" s="4" t="s">
        <v>435</v>
      </c>
    </row>
    <row r="48" spans="1:3">
      <c r="A48" s="4" t="s">
        <v>37</v>
      </c>
      <c r="B48" s="7" t="n">
        <v>1888130000</v>
      </c>
      <c r="C48" s="7" t="n">
        <v>1728898000</v>
      </c>
    </row>
    <row r="49" spans="1:3">
      <c r="A49" s="4" t="s">
        <v>397</v>
      </c>
      <c r="B49" s="4" t="s">
        <v>436</v>
      </c>
      <c r="C49" s="4" t="s">
        <v>437</v>
      </c>
    </row>
    <row r="50" spans="1:3">
      <c r="A50" s="4" t="s">
        <v>438</v>
      </c>
    </row>
    <row r="51" spans="1:3">
      <c r="A51" s="4" t="s">
        <v>396</v>
      </c>
      <c r="B51" s="4" t="s">
        <v>439</v>
      </c>
    </row>
    <row r="52" spans="1:3">
      <c r="A52" s="4" t="s">
        <v>37</v>
      </c>
      <c r="B52" s="7" t="n">
        <v>708245000</v>
      </c>
      <c r="C52" s="7" t="n">
        <v>636771000</v>
      </c>
    </row>
    <row r="53" spans="1:3">
      <c r="A53" s="4" t="s">
        <v>397</v>
      </c>
      <c r="B53" s="4" t="s">
        <v>440</v>
      </c>
      <c r="C53" s="4" t="s">
        <v>441</v>
      </c>
    </row>
    <row r="54" spans="1:3">
      <c r="A54" s="4" t="s">
        <v>442</v>
      </c>
    </row>
    <row r="55" spans="1:3">
      <c r="A55" s="4" t="s">
        <v>396</v>
      </c>
      <c r="B55" s="4" t="s">
        <v>443</v>
      </c>
    </row>
    <row r="56" spans="1:3">
      <c r="A56" s="4" t="s">
        <v>37</v>
      </c>
      <c r="B56" s="7" t="n">
        <v>21654000</v>
      </c>
      <c r="C56" s="7" t="n">
        <v>26519000</v>
      </c>
    </row>
    <row r="57" spans="1:3">
      <c r="A57" s="4" t="s">
        <v>397</v>
      </c>
      <c r="B57" s="4" t="s">
        <v>444</v>
      </c>
      <c r="C57" s="4" t="s">
        <v>445</v>
      </c>
    </row>
    <row r="58" spans="1:3">
      <c r="A58" s="4" t="s">
        <v>446</v>
      </c>
    </row>
    <row r="59" spans="1:3">
      <c r="A59" s="4" t="s">
        <v>396</v>
      </c>
      <c r="B59" s="4" t="s">
        <v>447</v>
      </c>
    </row>
    <row r="60" spans="1:3">
      <c r="A60" s="4" t="s">
        <v>37</v>
      </c>
      <c r="B60" s="7" t="n">
        <v>411547000</v>
      </c>
      <c r="C60" s="7" t="n">
        <v>363509000</v>
      </c>
    </row>
    <row r="61" spans="1:3">
      <c r="A61" s="4" t="s">
        <v>397</v>
      </c>
      <c r="B61" s="4" t="s">
        <v>448</v>
      </c>
      <c r="C61" s="4" t="s">
        <v>449</v>
      </c>
    </row>
    <row r="62" spans="1:3">
      <c r="A62" s="4" t="s">
        <v>450</v>
      </c>
    </row>
    <row r="63" spans="1:3">
      <c r="A63" s="4" t="s">
        <v>396</v>
      </c>
      <c r="B63" s="4" t="s">
        <v>451</v>
      </c>
    </row>
    <row r="64" spans="1:3">
      <c r="A64" s="4" t="s">
        <v>37</v>
      </c>
      <c r="B64" s="7" t="n">
        <v>696499000</v>
      </c>
      <c r="C64" s="7" t="n">
        <v>652054000</v>
      </c>
    </row>
    <row r="65" spans="1:3">
      <c r="A65" s="4" t="s">
        <v>397</v>
      </c>
      <c r="B65" s="4" t="s">
        <v>452</v>
      </c>
      <c r="C65" s="4" t="s">
        <v>453</v>
      </c>
    </row>
    <row r="66" spans="1:3">
      <c r="A66" s="4" t="s">
        <v>454</v>
      </c>
    </row>
    <row r="67" spans="1:3">
      <c r="A67" s="4" t="s">
        <v>396</v>
      </c>
      <c r="B67" s="4" t="s">
        <v>455</v>
      </c>
    </row>
    <row r="68" spans="1:3">
      <c r="A68" s="4" t="s">
        <v>37</v>
      </c>
      <c r="B68" s="7" t="n">
        <v>50185000</v>
      </c>
      <c r="C68" s="7" t="n">
        <v>50045000</v>
      </c>
    </row>
    <row r="69" spans="1:3">
      <c r="A69" s="4" t="s">
        <v>397</v>
      </c>
      <c r="B69" s="4" t="s">
        <v>456</v>
      </c>
      <c r="C69" s="4" t="s">
        <v>457</v>
      </c>
    </row>
    <row r="70" spans="1:3">
      <c r="A70" s="4" t="s">
        <v>458</v>
      </c>
    </row>
    <row r="71" spans="1:3">
      <c r="A71" s="4" t="s">
        <v>396</v>
      </c>
      <c r="B71" s="4" t="s">
        <v>459</v>
      </c>
    </row>
    <row r="72" spans="1:3">
      <c r="A72" s="4" t="s">
        <v>37</v>
      </c>
      <c r="B72" s="7" t="n">
        <v>190745000</v>
      </c>
      <c r="C72" s="7" t="n">
        <v>155650000</v>
      </c>
    </row>
    <row r="73" spans="1:3">
      <c r="A73" s="4" t="s">
        <v>397</v>
      </c>
      <c r="B73" s="4" t="s">
        <v>435</v>
      </c>
      <c r="C73" s="4" t="s">
        <v>460</v>
      </c>
    </row>
    <row r="74" spans="1:3">
      <c r="A74" s="4" t="s">
        <v>461</v>
      </c>
    </row>
    <row r="75" spans="1:3">
      <c r="A75" s="4" t="s">
        <v>396</v>
      </c>
      <c r="B75" s="4" t="s">
        <v>462</v>
      </c>
    </row>
    <row r="76" spans="1:3">
      <c r="A76" s="4" t="s">
        <v>37</v>
      </c>
      <c r="B76" s="7" t="n">
        <v>69788000</v>
      </c>
      <c r="C76" s="7" t="n">
        <v>69831000</v>
      </c>
    </row>
    <row r="77" spans="1:3">
      <c r="A77" s="4" t="s">
        <v>397</v>
      </c>
      <c r="B77" s="4" t="s">
        <v>463</v>
      </c>
      <c r="C77" s="4" t="s">
        <v>464</v>
      </c>
    </row>
    <row r="78" spans="1:3">
      <c r="A78" s="4" t="s">
        <v>465</v>
      </c>
    </row>
    <row r="79" spans="1:3">
      <c r="A79" s="4" t="s">
        <v>396</v>
      </c>
      <c r="B79" s="4" t="s">
        <v>466</v>
      </c>
    </row>
    <row r="80" spans="1:3">
      <c r="A80" s="4" t="s">
        <v>37</v>
      </c>
      <c r="B80" s="7" t="n">
        <v>120957000</v>
      </c>
      <c r="C80" s="7" t="n">
        <v>85819000</v>
      </c>
    </row>
    <row r="81" spans="1:3">
      <c r="A81" s="4" t="s">
        <v>397</v>
      </c>
      <c r="B81" s="4" t="s">
        <v>467</v>
      </c>
      <c r="C81" s="4" t="s">
        <v>416</v>
      </c>
    </row>
    <row r="82" spans="1:3">
      <c r="A82" s="4" t="s">
        <v>468</v>
      </c>
    </row>
    <row r="83" spans="1:3">
      <c r="A83" s="4" t="s">
        <v>396</v>
      </c>
      <c r="B83" s="4" t="s">
        <v>469</v>
      </c>
    </row>
    <row r="84" spans="1:3">
      <c r="A84" s="4" t="s">
        <v>37</v>
      </c>
      <c r="B84" s="7" t="n">
        <v>448406000</v>
      </c>
      <c r="C84" s="7" t="n">
        <v>494072000</v>
      </c>
    </row>
    <row r="85" spans="1:3">
      <c r="A85" s="4" t="s">
        <v>397</v>
      </c>
      <c r="B85" s="4" t="s">
        <v>398</v>
      </c>
      <c r="C85" s="4" t="s">
        <v>398</v>
      </c>
    </row>
    <row r="86" spans="1:3">
      <c r="A86" s="4" t="s">
        <v>470</v>
      </c>
    </row>
    <row r="87" spans="1:3">
      <c r="A87" s="4" t="s">
        <v>396</v>
      </c>
      <c r="B87" s="4" t="s">
        <v>471</v>
      </c>
    </row>
    <row r="88" spans="1:3">
      <c r="A88" s="4" t="s">
        <v>37</v>
      </c>
      <c r="B88" s="7" t="n">
        <v>310463000</v>
      </c>
      <c r="C88" s="7" t="n">
        <v>336449000</v>
      </c>
    </row>
    <row r="89" spans="1:3">
      <c r="A89" s="4" t="s">
        <v>397</v>
      </c>
      <c r="B89" s="4" t="s">
        <v>472</v>
      </c>
      <c r="C89" s="4" t="s">
        <v>473</v>
      </c>
    </row>
    <row r="90" spans="1:3">
      <c r="A90" s="4" t="s">
        <v>474</v>
      </c>
    </row>
    <row r="91" spans="1:3">
      <c r="A91" s="4" t="s">
        <v>396</v>
      </c>
      <c r="B91" s="4" t="s">
        <v>475</v>
      </c>
    </row>
    <row r="92" spans="1:3">
      <c r="A92" s="4" t="s">
        <v>37</v>
      </c>
      <c r="B92" s="7" t="n">
        <v>72571000</v>
      </c>
      <c r="C92" s="7" t="n">
        <v>77132000</v>
      </c>
    </row>
    <row r="93" spans="1:3">
      <c r="A93" s="4" t="s">
        <v>397</v>
      </c>
      <c r="B93" s="4" t="s">
        <v>476</v>
      </c>
      <c r="C93" s="4" t="s">
        <v>477</v>
      </c>
    </row>
    <row r="94" spans="1:3">
      <c r="A94" s="4" t="s">
        <v>478</v>
      </c>
    </row>
    <row r="95" spans="1:3">
      <c r="A95" s="4" t="s">
        <v>396</v>
      </c>
      <c r="B95" s="4" t="s">
        <v>479</v>
      </c>
    </row>
    <row r="96" spans="1:3">
      <c r="A96" s="4" t="s">
        <v>37</v>
      </c>
      <c r="B96" s="7" t="n">
        <v>7373000</v>
      </c>
      <c r="C96" s="7" t="n">
        <v>8309000</v>
      </c>
    </row>
    <row r="97" spans="1:3">
      <c r="A97" s="4" t="s">
        <v>397</v>
      </c>
      <c r="B97" s="4" t="s">
        <v>480</v>
      </c>
      <c r="C97" s="4" t="s">
        <v>481</v>
      </c>
    </row>
    <row r="98" spans="1:3">
      <c r="A98" s="4" t="s">
        <v>482</v>
      </c>
    </row>
    <row r="99" spans="1:3">
      <c r="A99" s="4" t="s">
        <v>396</v>
      </c>
      <c r="B99" s="4" t="s">
        <v>483</v>
      </c>
    </row>
    <row r="100" spans="1:3">
      <c r="A100" s="4" t="s">
        <v>37</v>
      </c>
      <c r="B100" s="7" t="n">
        <v>80086000</v>
      </c>
      <c r="C100" s="7" t="n">
        <v>86955000</v>
      </c>
    </row>
    <row r="101" spans="1:3">
      <c r="A101" s="4" t="s">
        <v>397</v>
      </c>
      <c r="B101" s="4" t="s">
        <v>484</v>
      </c>
      <c r="C101" s="4" t="s">
        <v>485</v>
      </c>
    </row>
    <row r="102" spans="1:3">
      <c r="A102" s="4" t="s">
        <v>486</v>
      </c>
    </row>
    <row r="103" spans="1:3">
      <c r="A103" s="4" t="s">
        <v>396</v>
      </c>
      <c r="B103" s="4" t="s">
        <v>487</v>
      </c>
    </row>
    <row r="104" spans="1:3">
      <c r="A104" s="4" t="s">
        <v>37</v>
      </c>
      <c r="B104" s="7" t="n">
        <v>86537000</v>
      </c>
      <c r="C104" s="7" t="n">
        <v>96215000</v>
      </c>
    </row>
    <row r="105" spans="1:3">
      <c r="A105" s="4" t="s">
        <v>397</v>
      </c>
      <c r="B105" s="4" t="s">
        <v>449</v>
      </c>
      <c r="C105" s="4" t="s">
        <v>413</v>
      </c>
    </row>
    <row r="106" spans="1:3">
      <c r="A106" s="4" t="s">
        <v>488</v>
      </c>
    </row>
    <row r="107" spans="1:3">
      <c r="A107" s="4" t="s">
        <v>396</v>
      </c>
      <c r="B107" s="4" t="s">
        <v>489</v>
      </c>
    </row>
    <row r="108" spans="1:3">
      <c r="A108" s="4" t="s">
        <v>37</v>
      </c>
      <c r="B108" s="7" t="n">
        <v>63896000</v>
      </c>
      <c r="C108" s="7" t="n">
        <v>67838000</v>
      </c>
    </row>
    <row r="109" spans="1:3">
      <c r="A109" s="4" t="s">
        <v>397</v>
      </c>
      <c r="B109" s="4" t="s">
        <v>490</v>
      </c>
      <c r="C109" s="4" t="s">
        <v>491</v>
      </c>
    </row>
    <row r="110" spans="1:3">
      <c r="A110" s="4" t="s">
        <v>492</v>
      </c>
    </row>
    <row r="111" spans="1:3">
      <c r="A111" s="4" t="s">
        <v>396</v>
      </c>
      <c r="B111" s="4" t="s">
        <v>493</v>
      </c>
    </row>
    <row r="112" spans="1:3">
      <c r="A112" s="4" t="s">
        <v>37</v>
      </c>
      <c r="B112" s="7" t="n">
        <v>137943000</v>
      </c>
      <c r="C112" s="7" t="n">
        <v>157623000</v>
      </c>
    </row>
    <row r="113" spans="1:3">
      <c r="A113" s="4" t="s">
        <v>397</v>
      </c>
      <c r="B113" s="4" t="s">
        <v>494</v>
      </c>
      <c r="C113" s="4" t="s">
        <v>495</v>
      </c>
    </row>
    <row r="114" spans="1:3">
      <c r="A114" s="4" t="s">
        <v>496</v>
      </c>
    </row>
    <row r="115" spans="1:3">
      <c r="A115" s="4" t="s">
        <v>396</v>
      </c>
      <c r="B115" s="4" t="s">
        <v>497</v>
      </c>
    </row>
    <row r="116" spans="1:3">
      <c r="A116" s="4" t="s">
        <v>37</v>
      </c>
      <c r="B116" s="7" t="n">
        <v>38203000</v>
      </c>
      <c r="C116" s="7" t="n">
        <v>48216000</v>
      </c>
    </row>
    <row r="117" spans="1:3">
      <c r="A117" s="4" t="s">
        <v>397</v>
      </c>
      <c r="B117" s="4" t="s">
        <v>498</v>
      </c>
      <c r="C117" s="4" t="s">
        <v>499</v>
      </c>
    </row>
    <row r="118" spans="1:3">
      <c r="A118" s="4" t="s">
        <v>500</v>
      </c>
    </row>
    <row r="119" spans="1:3">
      <c r="A119" s="4" t="s">
        <v>396</v>
      </c>
      <c r="B119" s="4" t="s">
        <v>501</v>
      </c>
    </row>
    <row r="120" spans="1:3">
      <c r="A120" s="4" t="s">
        <v>37</v>
      </c>
      <c r="B120" s="7" t="n">
        <v>99740000</v>
      </c>
      <c r="C120" s="7" t="n">
        <v>109407000</v>
      </c>
    </row>
    <row r="121" spans="1:3">
      <c r="A121" s="4" t="s">
        <v>397</v>
      </c>
      <c r="B121" s="4" t="s">
        <v>502</v>
      </c>
      <c r="C121" s="4" t="s">
        <v>5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4</v>
      </c>
      <c r="C1" s="2" t="s">
        <v>71</v>
      </c>
      <c r="E1" s="2" t="s">
        <v>1</v>
      </c>
    </row>
    <row r="2" spans="1:6">
      <c r="C2" s="2" t="s">
        <v>2</v>
      </c>
      <c r="D2" s="2" t="s">
        <v>72</v>
      </c>
      <c r="E2" s="2" t="s">
        <v>2</v>
      </c>
      <c r="F2" s="2" t="s">
        <v>72</v>
      </c>
    </row>
    <row r="3" spans="1:6">
      <c r="A3" s="4" t="s">
        <v>505</v>
      </c>
      <c r="C3" s="7" t="n">
        <v>1464000</v>
      </c>
      <c r="D3" s="7" t="n">
        <v>6319000</v>
      </c>
      <c r="E3" s="7" t="n">
        <v>1726000</v>
      </c>
      <c r="F3" s="7" t="n">
        <v>5193000</v>
      </c>
    </row>
    <row r="4" spans="1:6">
      <c r="A4" s="4" t="s">
        <v>506</v>
      </c>
      <c r="C4" s="5" t="n">
        <v>220000</v>
      </c>
      <c r="D4" s="5" t="n">
        <v>0</v>
      </c>
      <c r="E4" s="5" t="n">
        <v>221000</v>
      </c>
      <c r="F4" s="5" t="n">
        <v>21000</v>
      </c>
    </row>
    <row r="5" spans="1:6">
      <c r="A5" s="4" t="s">
        <v>507</v>
      </c>
      <c r="C5" s="5" t="n">
        <v>-140000</v>
      </c>
      <c r="D5" s="5" t="n">
        <v>-674000</v>
      </c>
      <c r="E5" s="5" t="n">
        <v>-287000</v>
      </c>
      <c r="F5" s="5" t="n">
        <v>-1354000</v>
      </c>
    </row>
    <row r="6" spans="1:6">
      <c r="A6" s="4" t="s">
        <v>508</v>
      </c>
      <c r="C6" s="5" t="n">
        <v>184000</v>
      </c>
      <c r="D6" s="5" t="n">
        <v>1193000</v>
      </c>
      <c r="E6" s="5" t="n">
        <v>247000</v>
      </c>
      <c r="F6" s="5" t="n">
        <v>3565000</v>
      </c>
    </row>
    <row r="7" spans="1:6">
      <c r="A7" s="4" t="s">
        <v>509</v>
      </c>
      <c r="B7" s="4" t="s">
        <v>510</v>
      </c>
      <c r="C7" s="5" t="n">
        <v>-70000</v>
      </c>
      <c r="D7" s="5" t="n">
        <v>-236000</v>
      </c>
      <c r="E7" s="5" t="n">
        <v>-249000</v>
      </c>
      <c r="F7" s="5" t="n">
        <v>-823000</v>
      </c>
    </row>
    <row r="8" spans="1:6">
      <c r="A8" s="4" t="s">
        <v>511</v>
      </c>
      <c r="C8" s="7" t="n">
        <v>1658000</v>
      </c>
      <c r="D8" s="7" t="n">
        <v>6602000</v>
      </c>
      <c r="E8" s="7" t="n">
        <v>1658000</v>
      </c>
      <c r="F8" s="7" t="n">
        <v>6602000</v>
      </c>
    </row>
    <row r="9" spans="1:6"/>
    <row r="10" spans="1:6">
      <c r="A10" s="4" t="s">
        <v>510</v>
      </c>
      <c r="B10" s="4" t="s">
        <v>512</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8927000</v>
      </c>
      <c r="C4" s="7" t="n">
        <v>26887000</v>
      </c>
      <c r="D4" s="7" t="n">
        <v>55660000</v>
      </c>
      <c r="E4" s="7" t="n">
        <v>53666000</v>
      </c>
    </row>
    <row r="5" spans="1:5">
      <c r="A5" s="4" t="s">
        <v>75</v>
      </c>
      <c r="B5" s="5" t="n">
        <v>1285000</v>
      </c>
      <c r="C5" s="5" t="n">
        <v>2657000</v>
      </c>
      <c r="D5" s="5" t="n">
        <v>2563000</v>
      </c>
      <c r="E5" s="5" t="n">
        <v>4173000</v>
      </c>
    </row>
    <row r="6" spans="1:5">
      <c r="A6" s="4" t="s">
        <v>76</v>
      </c>
      <c r="B6" s="5" t="n">
        <v>575000</v>
      </c>
      <c r="C6" s="5" t="n">
        <v>540000</v>
      </c>
      <c r="D6" s="5" t="n">
        <v>1125000</v>
      </c>
      <c r="E6" s="5" t="n">
        <v>1077000</v>
      </c>
    </row>
    <row r="7" spans="1:5">
      <c r="A7" s="4" t="s">
        <v>77</v>
      </c>
      <c r="B7" s="5" t="n">
        <v>116000</v>
      </c>
      <c r="C7" s="5" t="n">
        <v>63000</v>
      </c>
      <c r="D7" s="5" t="n">
        <v>259000</v>
      </c>
      <c r="E7" s="5" t="n">
        <v>120000</v>
      </c>
    </row>
    <row r="8" spans="1:5">
      <c r="A8" s="4" t="s">
        <v>78</v>
      </c>
      <c r="B8" s="5" t="n">
        <v>30903000</v>
      </c>
      <c r="C8" s="5" t="n">
        <v>30147000</v>
      </c>
      <c r="D8" s="5" t="n">
        <v>59607000</v>
      </c>
      <c r="E8" s="5" t="n">
        <v>59036000</v>
      </c>
    </row>
    <row r="9" spans="1:5">
      <c r="A9" s="3" t="s">
        <v>79</v>
      </c>
    </row>
    <row r="10" spans="1:5">
      <c r="A10" s="4" t="s">
        <v>80</v>
      </c>
      <c r="B10" s="5" t="n">
        <v>2023000</v>
      </c>
      <c r="C10" s="5" t="n">
        <v>1819000</v>
      </c>
      <c r="D10" s="5" t="n">
        <v>3891000</v>
      </c>
      <c r="E10" s="5" t="n">
        <v>3685000</v>
      </c>
    </row>
    <row r="11" spans="1:5">
      <c r="A11" s="4" t="s">
        <v>81</v>
      </c>
      <c r="B11" s="5" t="n">
        <v>46000</v>
      </c>
      <c r="C11" s="5" t="n">
        <v>47000</v>
      </c>
      <c r="D11" s="5" t="n">
        <v>97000</v>
      </c>
      <c r="E11" s="5" t="n">
        <v>91000</v>
      </c>
    </row>
    <row r="12" spans="1:5">
      <c r="A12" s="4" t="s">
        <v>51</v>
      </c>
      <c r="B12" s="5" t="n">
        <v>1002000</v>
      </c>
      <c r="C12" s="5" t="n">
        <v>575000</v>
      </c>
      <c r="D12" s="5" t="n">
        <v>1657000</v>
      </c>
      <c r="E12" s="5" t="n">
        <v>925000</v>
      </c>
    </row>
    <row r="13" spans="1:5">
      <c r="A13" s="4" t="s">
        <v>82</v>
      </c>
      <c r="B13" s="5" t="n">
        <v>639000</v>
      </c>
      <c r="C13" s="5" t="n">
        <v>606000</v>
      </c>
      <c r="D13" s="5" t="n">
        <v>1260000</v>
      </c>
      <c r="E13" s="5" t="n">
        <v>1353000</v>
      </c>
    </row>
    <row r="14" spans="1:5">
      <c r="A14" s="4" t="s">
        <v>83</v>
      </c>
      <c r="B14" s="5" t="n">
        <v>3710000</v>
      </c>
      <c r="C14" s="5" t="n">
        <v>3047000</v>
      </c>
      <c r="D14" s="5" t="n">
        <v>6905000</v>
      </c>
      <c r="E14" s="5" t="n">
        <v>6054000</v>
      </c>
    </row>
    <row r="15" spans="1:5">
      <c r="A15" s="4" t="s">
        <v>84</v>
      </c>
      <c r="B15" s="5" t="n">
        <v>27193000</v>
      </c>
      <c r="C15" s="5" t="n">
        <v>27100000</v>
      </c>
      <c r="D15" s="5" t="n">
        <v>52702000</v>
      </c>
      <c r="E15" s="5" t="n">
        <v>52982000</v>
      </c>
    </row>
    <row r="16" spans="1:5">
      <c r="A16" s="4" t="s">
        <v>85</v>
      </c>
      <c r="B16" s="5" t="n">
        <v>750000</v>
      </c>
      <c r="C16" s="5" t="n">
        <v>1100000</v>
      </c>
      <c r="D16" s="5" t="n">
        <v>1350000</v>
      </c>
      <c r="E16" s="5" t="n">
        <v>1700000</v>
      </c>
    </row>
    <row r="17" spans="1:5">
      <c r="A17" s="4" t="s">
        <v>86</v>
      </c>
      <c r="B17" s="5" t="n">
        <v>26443000</v>
      </c>
      <c r="C17" s="5" t="n">
        <v>26000000</v>
      </c>
      <c r="D17" s="5" t="n">
        <v>51352000</v>
      </c>
      <c r="E17" s="5" t="n">
        <v>51282000</v>
      </c>
    </row>
    <row r="18" spans="1:5">
      <c r="A18" s="3" t="s">
        <v>87</v>
      </c>
    </row>
    <row r="19" spans="1:5">
      <c r="A19" s="4" t="s">
        <v>88</v>
      </c>
      <c r="B19" s="5" t="n">
        <v>1054000</v>
      </c>
      <c r="C19" s="5" t="n">
        <v>1090000</v>
      </c>
      <c r="D19" s="5" t="n">
        <v>2072000</v>
      </c>
      <c r="E19" s="5" t="n">
        <v>2038000</v>
      </c>
    </row>
    <row r="20" spans="1:5">
      <c r="A20" s="4" t="s">
        <v>89</v>
      </c>
      <c r="B20" s="5" t="n">
        <v>1176000</v>
      </c>
      <c r="C20" s="5" t="n">
        <v>1080000</v>
      </c>
      <c r="D20" s="5" t="n">
        <v>2282000</v>
      </c>
      <c r="E20" s="5" t="n">
        <v>2095000</v>
      </c>
    </row>
    <row r="21" spans="1:5">
      <c r="A21" s="4" t="s">
        <v>90</v>
      </c>
      <c r="B21" s="5" t="n">
        <v>783000</v>
      </c>
      <c r="C21" s="5" t="n">
        <v>744000</v>
      </c>
      <c r="D21" s="5" t="n">
        <v>1906000</v>
      </c>
      <c r="E21" s="5" t="n">
        <v>1342000</v>
      </c>
    </row>
    <row r="22" spans="1:5">
      <c r="A22" s="4" t="s">
        <v>91</v>
      </c>
      <c r="B22" s="5" t="n">
        <v>328000</v>
      </c>
      <c r="C22" s="5" t="n">
        <v>298000</v>
      </c>
      <c r="D22" s="5" t="n">
        <v>2066000</v>
      </c>
      <c r="E22" s="5" t="n">
        <v>584000</v>
      </c>
    </row>
    <row r="23" spans="1:5">
      <c r="A23" s="4" t="s">
        <v>92</v>
      </c>
      <c r="B23" s="5" t="n">
        <v>0</v>
      </c>
      <c r="C23" s="5" t="n">
        <v>0</v>
      </c>
      <c r="D23" s="5" t="n">
        <v>0</v>
      </c>
      <c r="E23" s="5" t="n">
        <v>2970000</v>
      </c>
    </row>
    <row r="24" spans="1:5">
      <c r="A24" s="4" t="s">
        <v>93</v>
      </c>
      <c r="B24" s="5" t="n">
        <v>701000</v>
      </c>
      <c r="C24" s="5" t="n">
        <v>852000</v>
      </c>
      <c r="D24" s="5" t="n">
        <v>1567000</v>
      </c>
      <c r="E24" s="5" t="n">
        <v>2121000</v>
      </c>
    </row>
    <row r="25" spans="1:5">
      <c r="A25" s="4" t="s">
        <v>94</v>
      </c>
      <c r="B25" s="5" t="n">
        <v>4042000</v>
      </c>
      <c r="C25" s="5" t="n">
        <v>4064000</v>
      </c>
      <c r="D25" s="5" t="n">
        <v>9893000</v>
      </c>
      <c r="E25" s="5" t="n">
        <v>11150000</v>
      </c>
    </row>
    <row r="26" spans="1:5">
      <c r="A26" s="3" t="s">
        <v>95</v>
      </c>
    </row>
    <row r="27" spans="1:5">
      <c r="A27" s="4" t="s">
        <v>96</v>
      </c>
      <c r="B27" s="5" t="n">
        <v>10888000</v>
      </c>
      <c r="C27" s="5" t="n">
        <v>10801000</v>
      </c>
      <c r="D27" s="5" t="n">
        <v>22160000</v>
      </c>
      <c r="E27" s="5" t="n">
        <v>21796000</v>
      </c>
    </row>
    <row r="28" spans="1:5">
      <c r="A28" s="4" t="s">
        <v>97</v>
      </c>
      <c r="B28" s="5" t="n">
        <v>1554000</v>
      </c>
      <c r="C28" s="5" t="n">
        <v>1480000</v>
      </c>
      <c r="D28" s="5" t="n">
        <v>3108000</v>
      </c>
      <c r="E28" s="5" t="n">
        <v>3084000</v>
      </c>
    </row>
    <row r="29" spans="1:5">
      <c r="A29" s="4" t="s">
        <v>98</v>
      </c>
      <c r="B29" s="5" t="n">
        <v>546000</v>
      </c>
      <c r="C29" s="5" t="n">
        <v>522000</v>
      </c>
      <c r="D29" s="5" t="n">
        <v>1081000</v>
      </c>
      <c r="E29" s="5" t="n">
        <v>1047000</v>
      </c>
    </row>
    <row r="30" spans="1:5">
      <c r="A30" s="4" t="s">
        <v>99</v>
      </c>
      <c r="B30" s="5" t="n">
        <v>2072000</v>
      </c>
      <c r="C30" s="5" t="n">
        <v>1970000</v>
      </c>
      <c r="D30" s="5" t="n">
        <v>4083000</v>
      </c>
      <c r="E30" s="5" t="n">
        <v>3962000</v>
      </c>
    </row>
    <row r="31" spans="1:5">
      <c r="A31" s="4" t="s">
        <v>100</v>
      </c>
      <c r="B31" s="5" t="n">
        <v>248000</v>
      </c>
      <c r="C31" s="5" t="n">
        <v>365000</v>
      </c>
      <c r="D31" s="5" t="n">
        <v>458000</v>
      </c>
      <c r="E31" s="5" t="n">
        <v>757000</v>
      </c>
    </row>
    <row r="32" spans="1:5">
      <c r="A32" s="4" t="s">
        <v>101</v>
      </c>
      <c r="B32" s="5" t="n">
        <v>4574000</v>
      </c>
      <c r="C32" s="5" t="n">
        <v>4055000</v>
      </c>
      <c r="D32" s="5" t="n">
        <v>8768000</v>
      </c>
      <c r="E32" s="5" t="n">
        <v>8415000</v>
      </c>
    </row>
    <row r="33" spans="1:5">
      <c r="A33" s="4" t="s">
        <v>102</v>
      </c>
      <c r="B33" s="5" t="n">
        <v>19882000</v>
      </c>
      <c r="C33" s="5" t="n">
        <v>19193000</v>
      </c>
      <c r="D33" s="5" t="n">
        <v>39658000</v>
      </c>
      <c r="E33" s="5" t="n">
        <v>39061000</v>
      </c>
    </row>
    <row r="34" spans="1:5">
      <c r="A34" s="4" t="s">
        <v>103</v>
      </c>
      <c r="B34" s="5" t="n">
        <v>10603000</v>
      </c>
      <c r="C34" s="5" t="n">
        <v>10871000</v>
      </c>
      <c r="D34" s="5" t="n">
        <v>21587000</v>
      </c>
      <c r="E34" s="5" t="n">
        <v>23371000</v>
      </c>
    </row>
    <row r="35" spans="1:5">
      <c r="A35" s="4" t="s">
        <v>104</v>
      </c>
      <c r="B35" s="5" t="n">
        <v>3260000</v>
      </c>
      <c r="C35" s="5" t="n">
        <v>3437000</v>
      </c>
      <c r="D35" s="5" t="n">
        <v>6629000</v>
      </c>
      <c r="E35" s="5" t="n">
        <v>7388000</v>
      </c>
    </row>
    <row r="36" spans="1:5">
      <c r="A36" s="4" t="s">
        <v>105</v>
      </c>
      <c r="B36" s="7" t="n">
        <v>7343000</v>
      </c>
      <c r="C36" s="7" t="n">
        <v>7434000</v>
      </c>
      <c r="D36" s="7" t="n">
        <v>14958000</v>
      </c>
      <c r="E36" s="7" t="n">
        <v>15983000</v>
      </c>
    </row>
    <row r="37" spans="1:5">
      <c r="A37" s="4" t="s">
        <v>106</v>
      </c>
      <c r="B37" s="8" t="n">
        <v>0.45</v>
      </c>
      <c r="C37" s="8" t="n">
        <v>0.46</v>
      </c>
      <c r="D37" s="8" t="n">
        <v>0.91</v>
      </c>
      <c r="E37" s="8" t="n">
        <v>0.98</v>
      </c>
    </row>
    <row r="38" spans="1:5">
      <c r="A38" s="4" t="s">
        <v>107</v>
      </c>
      <c r="B38" s="9" t="n">
        <v>0.45</v>
      </c>
      <c r="C38" s="9" t="n">
        <v>0.46</v>
      </c>
      <c r="D38" s="9" t="n">
        <v>0.91</v>
      </c>
      <c r="E38" s="9" t="n">
        <v>0.98</v>
      </c>
    </row>
    <row r="39" spans="1:5">
      <c r="A39" s="4" t="s">
        <v>108</v>
      </c>
      <c r="B39" s="8" t="n">
        <v>0.18</v>
      </c>
      <c r="C39" s="8" t="n">
        <v>0.16</v>
      </c>
      <c r="D39" s="8" t="n">
        <v>0.36</v>
      </c>
      <c r="E39" s="8" t="n">
        <v>0.32</v>
      </c>
    </row>
    <row r="40" spans="1:5">
      <c r="A40" s="4" t="s">
        <v>109</v>
      </c>
      <c r="B40" s="5" t="n">
        <v>16471060</v>
      </c>
      <c r="C40" s="5" t="n">
        <v>16240966</v>
      </c>
      <c r="D40" s="5" t="n">
        <v>16452954</v>
      </c>
      <c r="E40" s="5" t="n">
        <v>16266311</v>
      </c>
    </row>
    <row r="41" spans="1:5">
      <c r="A41" s="4" t="s">
        <v>110</v>
      </c>
      <c r="B41" s="5" t="n">
        <v>16485356</v>
      </c>
      <c r="C41" s="5" t="n">
        <v>16268839</v>
      </c>
      <c r="D41" s="5" t="n">
        <v>16467384</v>
      </c>
      <c r="E41" s="5" t="n">
        <v>16293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4" t="s">
        <v>432</v>
      </c>
    </row>
    <row r="3" spans="1:3">
      <c r="A3" s="4" t="s">
        <v>514</v>
      </c>
      <c r="B3" s="7" t="n">
        <v>61000</v>
      </c>
      <c r="C3" s="7" t="n">
        <v>0</v>
      </c>
    </row>
    <row r="4" spans="1:3">
      <c r="A4" s="4" t="s">
        <v>434</v>
      </c>
    </row>
    <row r="5" spans="1:3">
      <c r="A5" s="4" t="s">
        <v>514</v>
      </c>
      <c r="B5" s="5" t="n">
        <v>49000</v>
      </c>
      <c r="C5" s="5" t="n">
        <v>0</v>
      </c>
    </row>
    <row r="6" spans="1:3">
      <c r="A6" s="4" t="s">
        <v>438</v>
      </c>
    </row>
    <row r="7" spans="1:3">
      <c r="A7" s="4" t="s">
        <v>514</v>
      </c>
      <c r="B7" s="5" t="n">
        <v>49000</v>
      </c>
      <c r="C7" s="5" t="n">
        <v>0</v>
      </c>
    </row>
    <row r="8" spans="1:3">
      <c r="A8" s="4" t="s">
        <v>442</v>
      </c>
    </row>
    <row r="9" spans="1:3">
      <c r="A9" s="4" t="s">
        <v>514</v>
      </c>
      <c r="B9" s="5" t="n">
        <v>0</v>
      </c>
      <c r="C9" s="5" t="n">
        <v>0</v>
      </c>
    </row>
    <row r="10" spans="1:3">
      <c r="A10" s="4" t="s">
        <v>446</v>
      </c>
    </row>
    <row r="11" spans="1:3">
      <c r="A11" s="4" t="s">
        <v>514</v>
      </c>
      <c r="B11" s="5" t="n">
        <v>0</v>
      </c>
      <c r="C11" s="5" t="n">
        <v>0</v>
      </c>
    </row>
    <row r="12" spans="1:3">
      <c r="A12" s="4" t="s">
        <v>450</v>
      </c>
    </row>
    <row r="13" spans="1:3">
      <c r="A13" s="4" t="s">
        <v>514</v>
      </c>
      <c r="B13" s="5" t="n">
        <v>0</v>
      </c>
      <c r="C13" s="5" t="n">
        <v>0</v>
      </c>
    </row>
    <row r="14" spans="1:3">
      <c r="A14" s="4" t="s">
        <v>454</v>
      </c>
    </row>
    <row r="15" spans="1:3">
      <c r="A15" s="4" t="s">
        <v>514</v>
      </c>
      <c r="B15" s="5" t="n">
        <v>0</v>
      </c>
      <c r="C15" s="5" t="n">
        <v>0</v>
      </c>
    </row>
    <row r="16" spans="1:3">
      <c r="A16" s="4" t="s">
        <v>458</v>
      </c>
    </row>
    <row r="17" spans="1:3">
      <c r="A17" s="4" t="s">
        <v>514</v>
      </c>
      <c r="B17" s="5" t="n">
        <v>12000</v>
      </c>
      <c r="C17" s="5" t="n">
        <v>0</v>
      </c>
    </row>
    <row r="18" spans="1:3">
      <c r="A18" s="4" t="s">
        <v>461</v>
      </c>
    </row>
    <row r="19" spans="1:3">
      <c r="A19" s="4" t="s">
        <v>514</v>
      </c>
      <c r="B19" s="5" t="n">
        <v>12000</v>
      </c>
      <c r="C19" s="5" t="n">
        <v>0</v>
      </c>
    </row>
    <row r="20" spans="1:3">
      <c r="A20" s="4" t="s">
        <v>465</v>
      </c>
    </row>
    <row r="21" spans="1:3">
      <c r="A21" s="4" t="s">
        <v>514</v>
      </c>
      <c r="B21" s="5" t="n">
        <v>0</v>
      </c>
      <c r="C21" s="5" t="n">
        <v>0</v>
      </c>
    </row>
    <row r="22" spans="1:3">
      <c r="A22" s="4" t="s">
        <v>468</v>
      </c>
    </row>
    <row r="23" spans="1:3">
      <c r="A23" s="4" t="s">
        <v>514</v>
      </c>
      <c r="B23" s="5" t="n">
        <v>0</v>
      </c>
      <c r="C23" s="5" t="n">
        <v>0</v>
      </c>
    </row>
    <row r="24" spans="1:3">
      <c r="A24" s="4" t="s">
        <v>470</v>
      </c>
    </row>
    <row r="25" spans="1:3">
      <c r="A25" s="4" t="s">
        <v>514</v>
      </c>
      <c r="B25" s="5" t="n">
        <v>0</v>
      </c>
      <c r="C25" s="5" t="n">
        <v>0</v>
      </c>
    </row>
    <row r="26" spans="1:3">
      <c r="A26" s="4" t="s">
        <v>474</v>
      </c>
    </row>
    <row r="27" spans="1:3">
      <c r="A27" s="4" t="s">
        <v>514</v>
      </c>
      <c r="B27" s="5" t="n">
        <v>0</v>
      </c>
      <c r="C27" s="5" t="n">
        <v>0</v>
      </c>
    </row>
    <row r="28" spans="1:3">
      <c r="A28" s="4" t="s">
        <v>478</v>
      </c>
    </row>
    <row r="29" spans="1:3">
      <c r="A29" s="4" t="s">
        <v>514</v>
      </c>
      <c r="B29" s="5" t="n">
        <v>0</v>
      </c>
      <c r="C29" s="5" t="n">
        <v>0</v>
      </c>
    </row>
    <row r="30" spans="1:3">
      <c r="A30" s="4" t="s">
        <v>482</v>
      </c>
    </row>
    <row r="31" spans="1:3">
      <c r="A31" s="4" t="s">
        <v>514</v>
      </c>
      <c r="B31" s="5" t="n">
        <v>0</v>
      </c>
      <c r="C31" s="5" t="n">
        <v>0</v>
      </c>
    </row>
    <row r="32" spans="1:3">
      <c r="A32" s="4" t="s">
        <v>486</v>
      </c>
    </row>
    <row r="33" spans="1:3">
      <c r="A33" s="4" t="s">
        <v>514</v>
      </c>
      <c r="B33" s="5" t="n">
        <v>0</v>
      </c>
      <c r="C33" s="5" t="n">
        <v>0</v>
      </c>
    </row>
    <row r="34" spans="1:3">
      <c r="A34" s="4" t="s">
        <v>488</v>
      </c>
    </row>
    <row r="35" spans="1:3">
      <c r="A35" s="4" t="s">
        <v>514</v>
      </c>
      <c r="B35" s="5" t="n">
        <v>0</v>
      </c>
      <c r="C35" s="5" t="n">
        <v>0</v>
      </c>
    </row>
    <row r="36" spans="1:3">
      <c r="A36" s="4" t="s">
        <v>492</v>
      </c>
    </row>
    <row r="37" spans="1:3">
      <c r="A37" s="4" t="s">
        <v>514</v>
      </c>
      <c r="B37" s="5" t="n">
        <v>0</v>
      </c>
      <c r="C37" s="5" t="n">
        <v>0</v>
      </c>
    </row>
    <row r="38" spans="1:3">
      <c r="A38" s="4" t="s">
        <v>496</v>
      </c>
    </row>
    <row r="39" spans="1:3">
      <c r="A39" s="4" t="s">
        <v>514</v>
      </c>
      <c r="B39" s="5" t="n">
        <v>0</v>
      </c>
      <c r="C39" s="5" t="n">
        <v>0</v>
      </c>
    </row>
    <row r="40" spans="1:3">
      <c r="A40" s="4" t="s">
        <v>500</v>
      </c>
    </row>
    <row r="41" spans="1:3">
      <c r="A41" s="4" t="s">
        <v>514</v>
      </c>
      <c r="B41" s="5" t="n">
        <v>0</v>
      </c>
      <c r="C41" s="5" t="n">
        <v>0</v>
      </c>
    </row>
    <row r="42" spans="1:3">
      <c r="A42" s="4" t="s">
        <v>515</v>
      </c>
    </row>
    <row r="43" spans="1:3">
      <c r="A43" s="4" t="s">
        <v>516</v>
      </c>
      <c r="B43" s="5" t="n">
        <v>6450000</v>
      </c>
      <c r="C43" s="5" t="n">
        <v>5939000</v>
      </c>
    </row>
    <row r="44" spans="1:3">
      <c r="A44" s="4" t="s">
        <v>517</v>
      </c>
    </row>
    <row r="45" spans="1:3">
      <c r="A45" s="4" t="s">
        <v>516</v>
      </c>
      <c r="B45" s="5" t="n">
        <v>3318000</v>
      </c>
      <c r="C45" s="5" t="n">
        <v>3181000</v>
      </c>
    </row>
    <row r="46" spans="1:3">
      <c r="A46" s="4" t="s">
        <v>518</v>
      </c>
    </row>
    <row r="47" spans="1:3">
      <c r="A47" s="4" t="s">
        <v>516</v>
      </c>
      <c r="B47" s="5" t="n">
        <v>2069000</v>
      </c>
      <c r="C47" s="5" t="n">
        <v>2296000</v>
      </c>
    </row>
    <row r="48" spans="1:3">
      <c r="A48" s="4" t="s">
        <v>519</v>
      </c>
    </row>
    <row r="49" spans="1:3">
      <c r="A49" s="4" t="s">
        <v>516</v>
      </c>
      <c r="B49" s="5" t="n">
        <v>65000</v>
      </c>
      <c r="C49" s="5" t="n">
        <v>95000</v>
      </c>
    </row>
    <row r="50" spans="1:3">
      <c r="A50" s="4" t="s">
        <v>520</v>
      </c>
    </row>
    <row r="51" spans="1:3">
      <c r="A51" s="4" t="s">
        <v>516</v>
      </c>
      <c r="B51" s="5" t="n">
        <v>973000</v>
      </c>
      <c r="C51" s="5" t="n">
        <v>285000</v>
      </c>
    </row>
    <row r="52" spans="1:3">
      <c r="A52" s="4" t="s">
        <v>521</v>
      </c>
    </row>
    <row r="53" spans="1:3">
      <c r="A53" s="4" t="s">
        <v>516</v>
      </c>
      <c r="B53" s="5" t="n">
        <v>47000</v>
      </c>
      <c r="C53" s="5" t="n">
        <v>488000</v>
      </c>
    </row>
    <row r="54" spans="1:3">
      <c r="A54" s="4" t="s">
        <v>522</v>
      </c>
    </row>
    <row r="55" spans="1:3">
      <c r="A55" s="4" t="s">
        <v>516</v>
      </c>
      <c r="B55" s="5" t="n">
        <v>164000</v>
      </c>
      <c r="C55" s="5" t="n">
        <v>17000</v>
      </c>
    </row>
    <row r="56" spans="1:3">
      <c r="A56" s="4" t="s">
        <v>523</v>
      </c>
    </row>
    <row r="57" spans="1:3">
      <c r="A57" s="4" t="s">
        <v>516</v>
      </c>
      <c r="B57" s="5" t="n">
        <v>3132000</v>
      </c>
      <c r="C57" s="5" t="n">
        <v>2758000</v>
      </c>
    </row>
    <row r="58" spans="1:3">
      <c r="A58" s="4" t="s">
        <v>524</v>
      </c>
    </row>
    <row r="59" spans="1:3">
      <c r="A59" s="4" t="s">
        <v>516</v>
      </c>
      <c r="B59" s="5" t="n">
        <v>507000</v>
      </c>
      <c r="C59" s="5" t="n">
        <v>496000</v>
      </c>
    </row>
    <row r="60" spans="1:3">
      <c r="A60" s="4" t="s">
        <v>525</v>
      </c>
    </row>
    <row r="61" spans="1:3">
      <c r="A61" s="4" t="s">
        <v>516</v>
      </c>
      <c r="B61" s="5" t="n">
        <v>2625000</v>
      </c>
      <c r="C61" s="5" t="n">
        <v>2262000</v>
      </c>
    </row>
    <row r="62" spans="1:3">
      <c r="A62" s="4" t="s">
        <v>526</v>
      </c>
    </row>
    <row r="63" spans="1:3">
      <c r="A63" s="4" t="s">
        <v>527</v>
      </c>
      <c r="B63" s="5" t="n">
        <v>3287000</v>
      </c>
      <c r="C63" s="5" t="n">
        <v>3328000</v>
      </c>
    </row>
    <row r="64" spans="1:3">
      <c r="A64" s="4" t="s">
        <v>516</v>
      </c>
      <c r="B64" s="5" t="n">
        <v>3348000</v>
      </c>
      <c r="C64" s="5" t="n">
        <v>3328000</v>
      </c>
    </row>
    <row r="65" spans="1:3">
      <c r="A65" s="4" t="s">
        <v>514</v>
      </c>
      <c r="B65" s="5" t="n">
        <v>61000</v>
      </c>
      <c r="C65" s="5" t="n">
        <v>0</v>
      </c>
    </row>
    <row r="66" spans="1:3">
      <c r="A66" s="4" t="s">
        <v>528</v>
      </c>
    </row>
    <row r="67" spans="1:3">
      <c r="A67" s="4" t="s">
        <v>527</v>
      </c>
      <c r="B67" s="5" t="n">
        <v>3102000</v>
      </c>
      <c r="C67" s="5" t="n">
        <v>2611000</v>
      </c>
    </row>
    <row r="68" spans="1:3">
      <c r="A68" s="4" t="s">
        <v>516</v>
      </c>
      <c r="B68" s="5" t="n">
        <v>3102000</v>
      </c>
      <c r="C68" s="5" t="n">
        <v>2611000</v>
      </c>
    </row>
    <row r="69" spans="1:3">
      <c r="A69" s="4" t="s">
        <v>514</v>
      </c>
      <c r="B69" s="7" t="n">
        <v>0</v>
      </c>
      <c r="C6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2</v>
      </c>
      <c r="C1" s="2" t="s">
        <v>30</v>
      </c>
    </row>
    <row r="2" spans="1:3">
      <c r="A2" s="4" t="s">
        <v>37</v>
      </c>
      <c r="B2" s="7" t="n">
        <v>2527281000</v>
      </c>
      <c r="C2" s="7" t="n">
        <v>2378620000</v>
      </c>
    </row>
    <row r="3" spans="1:3">
      <c r="A3" s="4" t="s">
        <v>432</v>
      </c>
    </row>
    <row r="4" spans="1:3">
      <c r="A4" s="4" t="s">
        <v>530</v>
      </c>
      <c r="B4" s="5" t="n">
        <v>1736000</v>
      </c>
      <c r="C4" s="5" t="n">
        <v>1388000</v>
      </c>
    </row>
    <row r="5" spans="1:3">
      <c r="A5" s="4" t="s">
        <v>531</v>
      </c>
      <c r="B5" s="5" t="n">
        <v>2077139000</v>
      </c>
      <c r="C5" s="5" t="n">
        <v>1883160000</v>
      </c>
    </row>
    <row r="6" spans="1:3">
      <c r="A6" s="4" t="s">
        <v>37</v>
      </c>
      <c r="B6" s="5" t="n">
        <v>2078875000</v>
      </c>
      <c r="C6" s="5" t="n">
        <v>1884548000</v>
      </c>
    </row>
    <row r="7" spans="1:3">
      <c r="A7" s="4" t="s">
        <v>514</v>
      </c>
      <c r="B7" s="5" t="n">
        <v>61000</v>
      </c>
      <c r="C7" s="5" t="n">
        <v>0</v>
      </c>
    </row>
    <row r="8" spans="1:3">
      <c r="A8" s="4" t="s">
        <v>468</v>
      </c>
    </row>
    <row r="9" spans="1:3">
      <c r="A9" s="4" t="s">
        <v>530</v>
      </c>
      <c r="B9" s="5" t="n">
        <v>2764000</v>
      </c>
      <c r="C9" s="5" t="n">
        <v>2999000</v>
      </c>
    </row>
    <row r="10" spans="1:3">
      <c r="A10" s="4" t="s">
        <v>531</v>
      </c>
      <c r="B10" s="5" t="n">
        <v>445642000</v>
      </c>
      <c r="C10" s="5" t="n">
        <v>491073000</v>
      </c>
    </row>
    <row r="11" spans="1:3">
      <c r="A11" s="4" t="s">
        <v>37</v>
      </c>
      <c r="B11" s="5" t="n">
        <v>448406000</v>
      </c>
      <c r="C11" s="5" t="n">
        <v>494072000</v>
      </c>
    </row>
    <row r="12" spans="1:3">
      <c r="A12" s="4" t="s">
        <v>514</v>
      </c>
      <c r="B12" s="5" t="n">
        <v>0</v>
      </c>
      <c r="C12" s="5" t="n">
        <v>0</v>
      </c>
    </row>
    <row r="13" spans="1:3">
      <c r="A13" s="4" t="s">
        <v>399</v>
      </c>
    </row>
    <row r="14" spans="1:3">
      <c r="A14" s="4" t="s">
        <v>37</v>
      </c>
      <c r="B14" s="5" t="n">
        <v>2198593000</v>
      </c>
      <c r="C14" s="5" t="n">
        <v>2065347000</v>
      </c>
    </row>
    <row r="15" spans="1:3">
      <c r="A15" s="4" t="s">
        <v>403</v>
      </c>
    </row>
    <row r="16" spans="1:3">
      <c r="A16" s="4" t="s">
        <v>37</v>
      </c>
      <c r="B16" s="5" t="n">
        <v>780816000</v>
      </c>
      <c r="C16" s="5" t="n">
        <v>713903000</v>
      </c>
    </row>
    <row r="17" spans="1:3">
      <c r="A17" s="4" t="s">
        <v>407</v>
      </c>
    </row>
    <row r="18" spans="1:3">
      <c r="A18" s="4" t="s">
        <v>37</v>
      </c>
      <c r="B18" s="5" t="n">
        <v>29027000</v>
      </c>
      <c r="C18" s="5" t="n">
        <v>34828000</v>
      </c>
    </row>
    <row r="19" spans="1:3">
      <c r="A19" s="4" t="s">
        <v>411</v>
      </c>
    </row>
    <row r="20" spans="1:3">
      <c r="A20" s="4" t="s">
        <v>37</v>
      </c>
      <c r="B20" s="5" t="n">
        <v>491633000</v>
      </c>
      <c r="C20" s="5" t="n">
        <v>450464000</v>
      </c>
    </row>
    <row r="21" spans="1:3">
      <c r="A21" s="4" t="s">
        <v>415</v>
      </c>
    </row>
    <row r="22" spans="1:3">
      <c r="A22" s="4" t="s">
        <v>37</v>
      </c>
      <c r="B22" s="5" t="n">
        <v>783036000</v>
      </c>
      <c r="C22" s="5" t="n">
        <v>748269000</v>
      </c>
    </row>
    <row r="23" spans="1:3">
      <c r="A23" s="4" t="s">
        <v>419</v>
      </c>
    </row>
    <row r="24" spans="1:3">
      <c r="A24" s="4" t="s">
        <v>37</v>
      </c>
      <c r="B24" s="5" t="n">
        <v>114081000</v>
      </c>
      <c r="C24" s="5" t="n">
        <v>117883000</v>
      </c>
    </row>
    <row r="25" spans="1:3">
      <c r="A25" s="4" t="s">
        <v>532</v>
      </c>
    </row>
    <row r="26" spans="1:3">
      <c r="A26" s="4" t="s">
        <v>530</v>
      </c>
      <c r="B26" s="5" t="n">
        <v>1450000</v>
      </c>
      <c r="C26" s="5" t="n">
        <v>27000</v>
      </c>
    </row>
    <row r="27" spans="1:3">
      <c r="A27" s="4" t="s">
        <v>531</v>
      </c>
      <c r="B27" s="5" t="n">
        <v>1886680000</v>
      </c>
      <c r="C27" s="5" t="n">
        <v>1728871000</v>
      </c>
    </row>
    <row r="28" spans="1:3">
      <c r="A28" s="4" t="s">
        <v>37</v>
      </c>
      <c r="B28" s="5" t="n">
        <v>1888130000</v>
      </c>
      <c r="C28" s="5" t="n">
        <v>1728898000</v>
      </c>
    </row>
    <row r="29" spans="1:3">
      <c r="A29" s="4" t="s">
        <v>514</v>
      </c>
      <c r="B29" s="5" t="n">
        <v>49000</v>
      </c>
      <c r="C29" s="5" t="n">
        <v>0</v>
      </c>
    </row>
    <row r="30" spans="1:3">
      <c r="A30" s="4" t="s">
        <v>533</v>
      </c>
    </row>
    <row r="31" spans="1:3">
      <c r="A31" s="4" t="s">
        <v>530</v>
      </c>
      <c r="B31" s="5" t="n">
        <v>1450000</v>
      </c>
      <c r="C31" s="5" t="n">
        <v>27000</v>
      </c>
    </row>
    <row r="32" spans="1:3">
      <c r="A32" s="4" t="s">
        <v>531</v>
      </c>
      <c r="B32" s="5" t="n">
        <v>706795000</v>
      </c>
      <c r="C32" s="5" t="n">
        <v>636744000</v>
      </c>
    </row>
    <row r="33" spans="1:3">
      <c r="A33" s="4" t="s">
        <v>37</v>
      </c>
      <c r="B33" s="5" t="n">
        <v>708245000</v>
      </c>
      <c r="C33" s="5" t="n">
        <v>636771000</v>
      </c>
    </row>
    <row r="34" spans="1:3">
      <c r="A34" s="4" t="s">
        <v>514</v>
      </c>
      <c r="B34" s="5" t="n">
        <v>49000</v>
      </c>
      <c r="C34" s="5" t="n">
        <v>0</v>
      </c>
    </row>
    <row r="35" spans="1:3">
      <c r="A35" s="4" t="s">
        <v>534</v>
      </c>
    </row>
    <row r="36" spans="1:3">
      <c r="A36" s="4" t="s">
        <v>530</v>
      </c>
      <c r="B36" s="5" t="n">
        <v>0</v>
      </c>
      <c r="C36" s="5" t="n">
        <v>0</v>
      </c>
    </row>
    <row r="37" spans="1:3">
      <c r="A37" s="4" t="s">
        <v>531</v>
      </c>
      <c r="B37" s="5" t="n">
        <v>21654000</v>
      </c>
      <c r="C37" s="5" t="n">
        <v>26519000</v>
      </c>
    </row>
    <row r="38" spans="1:3">
      <c r="A38" s="4" t="s">
        <v>37</v>
      </c>
      <c r="B38" s="5" t="n">
        <v>21654000</v>
      </c>
      <c r="C38" s="5" t="n">
        <v>26519000</v>
      </c>
    </row>
    <row r="39" spans="1:3">
      <c r="A39" s="4" t="s">
        <v>514</v>
      </c>
      <c r="B39" s="5" t="n">
        <v>0</v>
      </c>
      <c r="C39" s="5" t="n">
        <v>0</v>
      </c>
    </row>
    <row r="40" spans="1:3">
      <c r="A40" s="4" t="s">
        <v>535</v>
      </c>
    </row>
    <row r="41" spans="1:3">
      <c r="A41" s="4" t="s">
        <v>530</v>
      </c>
      <c r="B41" s="5" t="n">
        <v>0</v>
      </c>
      <c r="C41" s="5" t="n">
        <v>0</v>
      </c>
    </row>
    <row r="42" spans="1:3">
      <c r="A42" s="4" t="s">
        <v>531</v>
      </c>
      <c r="B42" s="5" t="n">
        <v>411547000</v>
      </c>
      <c r="C42" s="5" t="n">
        <v>363509000</v>
      </c>
    </row>
    <row r="43" spans="1:3">
      <c r="A43" s="4" t="s">
        <v>37</v>
      </c>
      <c r="B43" s="5" t="n">
        <v>411547000</v>
      </c>
      <c r="C43" s="5" t="n">
        <v>363509000</v>
      </c>
    </row>
    <row r="44" spans="1:3">
      <c r="A44" s="4" t="s">
        <v>514</v>
      </c>
      <c r="B44" s="5" t="n">
        <v>0</v>
      </c>
      <c r="C44" s="5" t="n">
        <v>0</v>
      </c>
    </row>
    <row r="45" spans="1:3">
      <c r="A45" s="4" t="s">
        <v>536</v>
      </c>
    </row>
    <row r="46" spans="1:3">
      <c r="A46" s="4" t="s">
        <v>530</v>
      </c>
      <c r="B46" s="5" t="n">
        <v>0</v>
      </c>
      <c r="C46" s="5" t="n">
        <v>0</v>
      </c>
    </row>
    <row r="47" spans="1:3">
      <c r="A47" s="4" t="s">
        <v>531</v>
      </c>
      <c r="B47" s="5" t="n">
        <v>696499000</v>
      </c>
      <c r="C47" s="5" t="n">
        <v>652054000</v>
      </c>
    </row>
    <row r="48" spans="1:3">
      <c r="A48" s="4" t="s">
        <v>37</v>
      </c>
      <c r="B48" s="5" t="n">
        <v>696499000</v>
      </c>
      <c r="C48" s="5" t="n">
        <v>652054000</v>
      </c>
    </row>
    <row r="49" spans="1:3">
      <c r="A49" s="4" t="s">
        <v>514</v>
      </c>
      <c r="B49" s="5" t="n">
        <v>0</v>
      </c>
      <c r="C49" s="5" t="n">
        <v>0</v>
      </c>
    </row>
    <row r="50" spans="1:3">
      <c r="A50" s="4" t="s">
        <v>537</v>
      </c>
    </row>
    <row r="51" spans="1:3">
      <c r="A51" s="4" t="s">
        <v>530</v>
      </c>
      <c r="B51" s="5" t="n">
        <v>0</v>
      </c>
      <c r="C51" s="5" t="n">
        <v>0</v>
      </c>
    </row>
    <row r="52" spans="1:3">
      <c r="A52" s="4" t="s">
        <v>531</v>
      </c>
      <c r="B52" s="5" t="n">
        <v>50185000</v>
      </c>
      <c r="C52" s="5" t="n">
        <v>50045000</v>
      </c>
    </row>
    <row r="53" spans="1:3">
      <c r="A53" s="4" t="s">
        <v>37</v>
      </c>
      <c r="B53" s="5" t="n">
        <v>50185000</v>
      </c>
      <c r="C53" s="5" t="n">
        <v>50045000</v>
      </c>
    </row>
    <row r="54" spans="1:3">
      <c r="A54" s="4" t="s">
        <v>514</v>
      </c>
      <c r="B54" s="5" t="n">
        <v>0</v>
      </c>
      <c r="C54" s="5" t="n">
        <v>0</v>
      </c>
    </row>
    <row r="55" spans="1:3">
      <c r="A55" s="4" t="s">
        <v>538</v>
      </c>
    </row>
    <row r="56" spans="1:3">
      <c r="A56" s="4" t="s">
        <v>530</v>
      </c>
      <c r="B56" s="5" t="n">
        <v>351000</v>
      </c>
      <c r="C56" s="5" t="n">
        <v>509000</v>
      </c>
    </row>
    <row r="57" spans="1:3">
      <c r="A57" s="4" t="s">
        <v>531</v>
      </c>
      <c r="B57" s="5" t="n">
        <v>310112000</v>
      </c>
      <c r="C57" s="5" t="n">
        <v>335940000</v>
      </c>
    </row>
    <row r="58" spans="1:3">
      <c r="A58" s="4" t="s">
        <v>37</v>
      </c>
      <c r="B58" s="5" t="n">
        <v>310463000</v>
      </c>
      <c r="C58" s="5" t="n">
        <v>336449000</v>
      </c>
    </row>
    <row r="59" spans="1:3">
      <c r="A59" s="4" t="s">
        <v>514</v>
      </c>
      <c r="B59" s="5" t="n">
        <v>0</v>
      </c>
      <c r="C59" s="5" t="n">
        <v>0</v>
      </c>
    </row>
    <row r="60" spans="1:3">
      <c r="A60" s="4" t="s">
        <v>539</v>
      </c>
    </row>
    <row r="61" spans="1:3">
      <c r="A61" s="4" t="s">
        <v>530</v>
      </c>
      <c r="B61" s="5" t="n">
        <v>59000</v>
      </c>
      <c r="C61" s="5" t="n">
        <v>27000</v>
      </c>
    </row>
    <row r="62" spans="1:3">
      <c r="A62" s="4" t="s">
        <v>531</v>
      </c>
      <c r="B62" s="5" t="n">
        <v>72512000</v>
      </c>
      <c r="C62" s="5" t="n">
        <v>77105000</v>
      </c>
    </row>
    <row r="63" spans="1:3">
      <c r="A63" s="4" t="s">
        <v>37</v>
      </c>
      <c r="B63" s="5" t="n">
        <v>72571000</v>
      </c>
      <c r="C63" s="5" t="n">
        <v>77132000</v>
      </c>
    </row>
    <row r="64" spans="1:3">
      <c r="A64" s="4" t="s">
        <v>514</v>
      </c>
      <c r="B64" s="5" t="n">
        <v>0</v>
      </c>
      <c r="C64" s="5" t="n">
        <v>0</v>
      </c>
    </row>
    <row r="65" spans="1:3">
      <c r="A65" s="4" t="s">
        <v>540</v>
      </c>
    </row>
    <row r="66" spans="1:3">
      <c r="A66" s="4" t="s">
        <v>530</v>
      </c>
      <c r="B66" s="5" t="n">
        <v>0</v>
      </c>
      <c r="C66" s="5" t="n">
        <v>0</v>
      </c>
    </row>
    <row r="67" spans="1:3">
      <c r="A67" s="4" t="s">
        <v>531</v>
      </c>
      <c r="B67" s="5" t="n">
        <v>7373000</v>
      </c>
      <c r="C67" s="5" t="n">
        <v>8309000</v>
      </c>
    </row>
    <row r="68" spans="1:3">
      <c r="A68" s="4" t="s">
        <v>37</v>
      </c>
      <c r="B68" s="5" t="n">
        <v>7373000</v>
      </c>
      <c r="C68" s="5" t="n">
        <v>8309000</v>
      </c>
    </row>
    <row r="69" spans="1:3">
      <c r="A69" s="4" t="s">
        <v>514</v>
      </c>
      <c r="B69" s="5" t="n">
        <v>0</v>
      </c>
      <c r="C69" s="5" t="n">
        <v>0</v>
      </c>
    </row>
    <row r="70" spans="1:3">
      <c r="A70" s="4" t="s">
        <v>541</v>
      </c>
    </row>
    <row r="71" spans="1:3">
      <c r="A71" s="4" t="s">
        <v>530</v>
      </c>
      <c r="B71" s="5" t="n">
        <v>202000</v>
      </c>
      <c r="C71" s="5" t="n">
        <v>112000</v>
      </c>
    </row>
    <row r="72" spans="1:3">
      <c r="A72" s="4" t="s">
        <v>531</v>
      </c>
      <c r="B72" s="5" t="n">
        <v>79884000</v>
      </c>
      <c r="C72" s="5" t="n">
        <v>86843000</v>
      </c>
    </row>
    <row r="73" spans="1:3">
      <c r="A73" s="4" t="s">
        <v>37</v>
      </c>
      <c r="B73" s="5" t="n">
        <v>80086000</v>
      </c>
      <c r="C73" s="5" t="n">
        <v>86955000</v>
      </c>
    </row>
    <row r="74" spans="1:3">
      <c r="A74" s="4" t="s">
        <v>514</v>
      </c>
      <c r="B74" s="5" t="n">
        <v>0</v>
      </c>
      <c r="C74" s="5" t="n">
        <v>0</v>
      </c>
    </row>
    <row r="75" spans="1:3">
      <c r="A75" s="4" t="s">
        <v>542</v>
      </c>
    </row>
    <row r="76" spans="1:3">
      <c r="A76" s="4" t="s">
        <v>530</v>
      </c>
      <c r="B76" s="5" t="n">
        <v>0</v>
      </c>
      <c r="C76" s="5" t="n">
        <v>353000</v>
      </c>
    </row>
    <row r="77" spans="1:3">
      <c r="A77" s="4" t="s">
        <v>531</v>
      </c>
      <c r="B77" s="5" t="n">
        <v>86537000</v>
      </c>
      <c r="C77" s="5" t="n">
        <v>95862000</v>
      </c>
    </row>
    <row r="78" spans="1:3">
      <c r="A78" s="4" t="s">
        <v>37</v>
      </c>
      <c r="B78" s="5" t="n">
        <v>86537000</v>
      </c>
      <c r="C78" s="5" t="n">
        <v>96215000</v>
      </c>
    </row>
    <row r="79" spans="1:3">
      <c r="A79" s="4" t="s">
        <v>514</v>
      </c>
      <c r="B79" s="5" t="n">
        <v>0</v>
      </c>
      <c r="C79" s="5" t="n">
        <v>0</v>
      </c>
    </row>
    <row r="80" spans="1:3">
      <c r="A80" s="4" t="s">
        <v>543</v>
      </c>
    </row>
    <row r="81" spans="1:3">
      <c r="A81" s="4" t="s">
        <v>530</v>
      </c>
      <c r="B81" s="5" t="n">
        <v>90000</v>
      </c>
      <c r="C81" s="5" t="n">
        <v>17000</v>
      </c>
    </row>
    <row r="82" spans="1:3">
      <c r="A82" s="4" t="s">
        <v>531</v>
      </c>
      <c r="B82" s="5" t="n">
        <v>63806000</v>
      </c>
      <c r="C82" s="5" t="n">
        <v>67821000</v>
      </c>
    </row>
    <row r="83" spans="1:3">
      <c r="A83" s="4" t="s">
        <v>37</v>
      </c>
      <c r="B83" s="5" t="n">
        <v>63896000</v>
      </c>
      <c r="C83" s="5" t="n">
        <v>67838000</v>
      </c>
    </row>
    <row r="84" spans="1:3">
      <c r="A84" s="4" t="s">
        <v>514</v>
      </c>
      <c r="B84" s="5" t="n">
        <v>0</v>
      </c>
      <c r="C84" s="5" t="n">
        <v>0</v>
      </c>
    </row>
    <row r="85" spans="1:3">
      <c r="A85" s="4" t="s">
        <v>286</v>
      </c>
    </row>
    <row r="86" spans="1:3">
      <c r="A86" s="4" t="s">
        <v>37</v>
      </c>
      <c r="B86" s="5" t="n">
        <v>328688000</v>
      </c>
      <c r="C86" s="5" t="n">
        <v>313273000</v>
      </c>
    </row>
    <row r="87" spans="1:3">
      <c r="A87" s="4" t="s">
        <v>425</v>
      </c>
    </row>
    <row r="88" spans="1:3">
      <c r="A88" s="4" t="s">
        <v>37</v>
      </c>
      <c r="B88" s="5" t="n">
        <v>107991000</v>
      </c>
      <c r="C88" s="5" t="n">
        <v>118047000</v>
      </c>
    </row>
    <row r="89" spans="1:3">
      <c r="A89" s="4" t="s">
        <v>429</v>
      </c>
    </row>
    <row r="90" spans="1:3">
      <c r="A90" s="4" t="s">
        <v>37</v>
      </c>
      <c r="B90" s="5" t="n">
        <v>220697000</v>
      </c>
      <c r="C90" s="5" t="n">
        <v>195226000</v>
      </c>
    </row>
    <row r="91" spans="1:3">
      <c r="A91" s="4" t="s">
        <v>544</v>
      </c>
    </row>
    <row r="92" spans="1:3">
      <c r="A92" s="4" t="s">
        <v>530</v>
      </c>
      <c r="B92" s="5" t="n">
        <v>286000</v>
      </c>
      <c r="C92" s="5" t="n">
        <v>1361000</v>
      </c>
    </row>
    <row r="93" spans="1:3">
      <c r="A93" s="4" t="s">
        <v>531</v>
      </c>
      <c r="B93" s="5" t="n">
        <v>190459000</v>
      </c>
      <c r="C93" s="5" t="n">
        <v>154289000</v>
      </c>
    </row>
    <row r="94" spans="1:3">
      <c r="A94" s="4" t="s">
        <v>37</v>
      </c>
      <c r="B94" s="5" t="n">
        <v>190745000</v>
      </c>
      <c r="C94" s="5" t="n">
        <v>155650000</v>
      </c>
    </row>
    <row r="95" spans="1:3">
      <c r="A95" s="4" t="s">
        <v>514</v>
      </c>
      <c r="B95" s="5" t="n">
        <v>12000</v>
      </c>
      <c r="C95" s="5" t="n">
        <v>0</v>
      </c>
    </row>
    <row r="96" spans="1:3">
      <c r="A96" s="4" t="s">
        <v>545</v>
      </c>
    </row>
    <row r="97" spans="1:3">
      <c r="A97" s="4" t="s">
        <v>530</v>
      </c>
      <c r="B97" s="5" t="n">
        <v>77000</v>
      </c>
      <c r="C97" s="5" t="n">
        <v>144000</v>
      </c>
    </row>
    <row r="98" spans="1:3">
      <c r="A98" s="4" t="s">
        <v>531</v>
      </c>
      <c r="B98" s="5" t="n">
        <v>69711000</v>
      </c>
      <c r="C98" s="5" t="n">
        <v>69687000</v>
      </c>
    </row>
    <row r="99" spans="1:3">
      <c r="A99" s="4" t="s">
        <v>37</v>
      </c>
      <c r="B99" s="5" t="n">
        <v>69788000</v>
      </c>
      <c r="C99" s="5" t="n">
        <v>69831000</v>
      </c>
    </row>
    <row r="100" spans="1:3">
      <c r="A100" s="4" t="s">
        <v>514</v>
      </c>
      <c r="B100" s="5" t="n">
        <v>12000</v>
      </c>
      <c r="C100" s="5" t="n">
        <v>0</v>
      </c>
    </row>
    <row r="101" spans="1:3">
      <c r="A101" s="4" t="s">
        <v>546</v>
      </c>
    </row>
    <row r="102" spans="1:3">
      <c r="A102" s="4" t="s">
        <v>530</v>
      </c>
      <c r="B102" s="5" t="n">
        <v>209000</v>
      </c>
      <c r="C102" s="5" t="n">
        <v>1217000</v>
      </c>
    </row>
    <row r="103" spans="1:3">
      <c r="A103" s="4" t="s">
        <v>531</v>
      </c>
      <c r="B103" s="5" t="n">
        <v>120748000</v>
      </c>
      <c r="C103" s="5" t="n">
        <v>84602000</v>
      </c>
    </row>
    <row r="104" spans="1:3">
      <c r="A104" s="4" t="s">
        <v>37</v>
      </c>
      <c r="B104" s="5" t="n">
        <v>120957000</v>
      </c>
      <c r="C104" s="5" t="n">
        <v>85819000</v>
      </c>
    </row>
    <row r="105" spans="1:3">
      <c r="A105" s="4" t="s">
        <v>514</v>
      </c>
      <c r="B105" s="5" t="n">
        <v>0</v>
      </c>
      <c r="C105" s="5" t="n">
        <v>0</v>
      </c>
    </row>
    <row r="106" spans="1:3">
      <c r="A106" s="4" t="s">
        <v>547</v>
      </c>
    </row>
    <row r="107" spans="1:3">
      <c r="A107" s="4" t="s">
        <v>530</v>
      </c>
      <c r="B107" s="5" t="n">
        <v>2413000</v>
      </c>
      <c r="C107" s="5" t="n">
        <v>2490000</v>
      </c>
    </row>
    <row r="108" spans="1:3">
      <c r="A108" s="4" t="s">
        <v>531</v>
      </c>
      <c r="B108" s="5" t="n">
        <v>135530000</v>
      </c>
      <c r="C108" s="5" t="n">
        <v>155133000</v>
      </c>
    </row>
    <row r="109" spans="1:3">
      <c r="A109" s="4" t="s">
        <v>37</v>
      </c>
      <c r="B109" s="5" t="n">
        <v>137943000</v>
      </c>
      <c r="C109" s="5" t="n">
        <v>157623000</v>
      </c>
    </row>
    <row r="110" spans="1:3">
      <c r="A110" s="4" t="s">
        <v>514</v>
      </c>
      <c r="B110" s="5" t="n">
        <v>0</v>
      </c>
      <c r="C110" s="5" t="n">
        <v>0</v>
      </c>
    </row>
    <row r="111" spans="1:3">
      <c r="A111" s="4" t="s">
        <v>548</v>
      </c>
    </row>
    <row r="112" spans="1:3">
      <c r="A112" s="4" t="s">
        <v>530</v>
      </c>
      <c r="B112" s="5" t="n">
        <v>346000</v>
      </c>
      <c r="C112" s="5" t="n">
        <v>329000</v>
      </c>
    </row>
    <row r="113" spans="1:3">
      <c r="A113" s="4" t="s">
        <v>531</v>
      </c>
      <c r="B113" s="5" t="n">
        <v>37857000</v>
      </c>
      <c r="C113" s="5" t="n">
        <v>47887000</v>
      </c>
    </row>
    <row r="114" spans="1:3">
      <c r="A114" s="4" t="s">
        <v>37</v>
      </c>
      <c r="B114" s="5" t="n">
        <v>38203000</v>
      </c>
      <c r="C114" s="5" t="n">
        <v>48216000</v>
      </c>
    </row>
    <row r="115" spans="1:3">
      <c r="A115" s="4" t="s">
        <v>514</v>
      </c>
      <c r="B115" s="5" t="n">
        <v>0</v>
      </c>
      <c r="C115" s="5" t="n">
        <v>0</v>
      </c>
    </row>
    <row r="116" spans="1:3">
      <c r="A116" s="4" t="s">
        <v>549</v>
      </c>
    </row>
    <row r="117" spans="1:3">
      <c r="A117" s="4" t="s">
        <v>530</v>
      </c>
      <c r="B117" s="5" t="n">
        <v>2067000</v>
      </c>
      <c r="C117" s="5" t="n">
        <v>2161000</v>
      </c>
    </row>
    <row r="118" spans="1:3">
      <c r="A118" s="4" t="s">
        <v>531</v>
      </c>
      <c r="B118" s="5" t="n">
        <v>97673000</v>
      </c>
      <c r="C118" s="5" t="n">
        <v>107246000</v>
      </c>
    </row>
    <row r="119" spans="1:3">
      <c r="A119" s="4" t="s">
        <v>37</v>
      </c>
      <c r="B119" s="5" t="n">
        <v>99740000</v>
      </c>
      <c r="C119" s="5" t="n">
        <v>109407000</v>
      </c>
    </row>
    <row r="120" spans="1:3">
      <c r="A120" s="4" t="s">
        <v>514</v>
      </c>
      <c r="B120" s="5" t="n">
        <v>0</v>
      </c>
      <c r="C120" s="5" t="n">
        <v>0</v>
      </c>
    </row>
    <row r="121" spans="1:3">
      <c r="A121" s="4" t="s">
        <v>550</v>
      </c>
    </row>
    <row r="122" spans="1:3">
      <c r="A122" s="4" t="s">
        <v>530</v>
      </c>
      <c r="B122" s="5" t="n">
        <v>285000</v>
      </c>
      <c r="C122" s="5" t="n">
        <v>804000</v>
      </c>
    </row>
    <row r="123" spans="1:3">
      <c r="A123" s="4" t="s">
        <v>551</v>
      </c>
    </row>
    <row r="124" spans="1:3">
      <c r="A124" s="4" t="s">
        <v>530</v>
      </c>
      <c r="B124" s="5" t="n">
        <v>1298000</v>
      </c>
      <c r="C124" s="5" t="n">
        <v>1575000</v>
      </c>
    </row>
    <row r="125" spans="1:3">
      <c r="A125" s="4" t="s">
        <v>552</v>
      </c>
    </row>
    <row r="126" spans="1:3">
      <c r="A126" s="4" t="s">
        <v>530</v>
      </c>
      <c r="B126" s="5" t="n">
        <v>225000</v>
      </c>
      <c r="C126" s="5" t="n">
        <v>0</v>
      </c>
    </row>
    <row r="127" spans="1:3">
      <c r="A127" s="4" t="s">
        <v>553</v>
      </c>
    </row>
    <row r="128" spans="1:3">
      <c r="A128" s="4" t="s">
        <v>530</v>
      </c>
      <c r="B128" s="5" t="n">
        <v>225000</v>
      </c>
      <c r="C128" s="5" t="n">
        <v>0</v>
      </c>
    </row>
    <row r="129" spans="1:3">
      <c r="A129" s="4" t="s">
        <v>554</v>
      </c>
    </row>
    <row r="130" spans="1:3">
      <c r="A130" s="4" t="s">
        <v>530</v>
      </c>
      <c r="B130" s="5" t="n">
        <v>0</v>
      </c>
      <c r="C130" s="5" t="n">
        <v>0</v>
      </c>
    </row>
    <row r="131" spans="1:3">
      <c r="A131" s="4" t="s">
        <v>555</v>
      </c>
    </row>
    <row r="132" spans="1:3">
      <c r="A132" s="4" t="s">
        <v>530</v>
      </c>
      <c r="B132" s="5" t="n">
        <v>0</v>
      </c>
      <c r="C132" s="5" t="n">
        <v>0</v>
      </c>
    </row>
    <row r="133" spans="1:3">
      <c r="A133" s="4" t="s">
        <v>556</v>
      </c>
    </row>
    <row r="134" spans="1:3">
      <c r="A134" s="4" t="s">
        <v>530</v>
      </c>
      <c r="B134" s="5" t="n">
        <v>0</v>
      </c>
      <c r="C134" s="5" t="n">
        <v>0</v>
      </c>
    </row>
    <row r="135" spans="1:3">
      <c r="A135" s="4" t="s">
        <v>557</v>
      </c>
    </row>
    <row r="136" spans="1:3">
      <c r="A136" s="4" t="s">
        <v>530</v>
      </c>
      <c r="B136" s="5" t="n">
        <v>0</v>
      </c>
      <c r="C136" s="5" t="n">
        <v>0</v>
      </c>
    </row>
    <row r="137" spans="1:3">
      <c r="A137" s="4" t="s">
        <v>558</v>
      </c>
    </row>
    <row r="138" spans="1:3">
      <c r="A138" s="4" t="s">
        <v>530</v>
      </c>
      <c r="B138" s="5" t="n">
        <v>180000</v>
      </c>
      <c r="C138" s="5" t="n">
        <v>62000</v>
      </c>
    </row>
    <row r="139" spans="1:3">
      <c r="A139" s="4" t="s">
        <v>559</v>
      </c>
    </row>
    <row r="140" spans="1:3">
      <c r="A140" s="4" t="s">
        <v>530</v>
      </c>
      <c r="B140" s="5" t="n">
        <v>0</v>
      </c>
      <c r="C140" s="5" t="n">
        <v>0</v>
      </c>
    </row>
    <row r="141" spans="1:3">
      <c r="A141" s="4" t="s">
        <v>560</v>
      </c>
    </row>
    <row r="142" spans="1:3">
      <c r="A142" s="4" t="s">
        <v>530</v>
      </c>
      <c r="B142" s="5" t="n">
        <v>0</v>
      </c>
      <c r="C142" s="5" t="n">
        <v>0</v>
      </c>
    </row>
    <row r="143" spans="1:3">
      <c r="A143" s="4" t="s">
        <v>561</v>
      </c>
    </row>
    <row r="144" spans="1:3">
      <c r="A144" s="4" t="s">
        <v>530</v>
      </c>
      <c r="B144" s="5" t="n">
        <v>164000</v>
      </c>
      <c r="C144" s="5" t="n">
        <v>62000</v>
      </c>
    </row>
    <row r="145" spans="1:3">
      <c r="A145" s="4" t="s">
        <v>562</v>
      </c>
    </row>
    <row r="146" spans="1:3">
      <c r="A146" s="4" t="s">
        <v>530</v>
      </c>
      <c r="B146" s="5" t="n">
        <v>0</v>
      </c>
      <c r="C146" s="5" t="n">
        <v>0</v>
      </c>
    </row>
    <row r="147" spans="1:3">
      <c r="A147" s="4" t="s">
        <v>563</v>
      </c>
    </row>
    <row r="148" spans="1:3">
      <c r="A148" s="4" t="s">
        <v>530</v>
      </c>
      <c r="B148" s="5" t="n">
        <v>16000</v>
      </c>
      <c r="C148" s="5" t="n">
        <v>0</v>
      </c>
    </row>
    <row r="149" spans="1:3">
      <c r="A149" s="4" t="s">
        <v>564</v>
      </c>
    </row>
    <row r="150" spans="1:3">
      <c r="A150" s="4" t="s">
        <v>530</v>
      </c>
      <c r="B150" s="5" t="n">
        <v>60000</v>
      </c>
      <c r="C150" s="5" t="n">
        <v>804000</v>
      </c>
    </row>
    <row r="151" spans="1:3">
      <c r="A151" s="4" t="s">
        <v>565</v>
      </c>
    </row>
    <row r="152" spans="1:3">
      <c r="A152" s="4" t="s">
        <v>530</v>
      </c>
      <c r="B152" s="5" t="n">
        <v>60000</v>
      </c>
      <c r="C152" s="5" t="n">
        <v>46000</v>
      </c>
    </row>
    <row r="153" spans="1:3">
      <c r="A153" s="4" t="s">
        <v>566</v>
      </c>
    </row>
    <row r="154" spans="1:3">
      <c r="A154" s="4" t="s">
        <v>530</v>
      </c>
      <c r="B154" s="5" t="n">
        <v>0</v>
      </c>
      <c r="C154" s="5" t="n">
        <v>758000</v>
      </c>
    </row>
    <row r="155" spans="1:3">
      <c r="A155" s="4" t="s">
        <v>567</v>
      </c>
    </row>
    <row r="156" spans="1:3">
      <c r="A156" s="4" t="s">
        <v>530</v>
      </c>
      <c r="B156" s="5" t="n">
        <v>1118000</v>
      </c>
      <c r="C156" s="5" t="n">
        <v>1513000</v>
      </c>
    </row>
    <row r="157" spans="1:3">
      <c r="A157" s="4" t="s">
        <v>568</v>
      </c>
    </row>
    <row r="158" spans="1:3">
      <c r="A158" s="4" t="s">
        <v>530</v>
      </c>
      <c r="B158" s="5" t="n">
        <v>258000</v>
      </c>
      <c r="C158" s="5" t="n">
        <v>258000</v>
      </c>
    </row>
    <row r="159" spans="1:3">
      <c r="A159" s="4" t="s">
        <v>569</v>
      </c>
    </row>
    <row r="160" spans="1:3">
      <c r="A160" s="4" t="s">
        <v>530</v>
      </c>
      <c r="B160" s="5" t="n">
        <v>860000</v>
      </c>
      <c r="C160" s="5" t="n">
        <v>1255000</v>
      </c>
    </row>
    <row r="161" spans="1:3">
      <c r="A161" s="4" t="s">
        <v>570</v>
      </c>
    </row>
    <row r="162" spans="1:3">
      <c r="A162" s="4" t="s">
        <v>530</v>
      </c>
      <c r="B162" s="5" t="n">
        <v>5000</v>
      </c>
      <c r="C162" s="5" t="n">
        <v>247000</v>
      </c>
    </row>
    <row r="163" spans="1:3">
      <c r="A163" s="4" t="s">
        <v>571</v>
      </c>
    </row>
    <row r="164" spans="1:3">
      <c r="A164" s="4" t="s">
        <v>530</v>
      </c>
      <c r="B164" s="5" t="n">
        <v>415000</v>
      </c>
      <c r="C164" s="5" t="n">
        <v>504000</v>
      </c>
    </row>
    <row r="165" spans="1:3">
      <c r="A165" s="4" t="s">
        <v>572</v>
      </c>
    </row>
    <row r="166" spans="1:3">
      <c r="A166" s="4" t="s">
        <v>530</v>
      </c>
      <c r="B166" s="5" t="n">
        <v>0</v>
      </c>
      <c r="C166" s="5" t="n">
        <v>27000</v>
      </c>
    </row>
    <row r="167" spans="1:3">
      <c r="A167" s="4" t="s">
        <v>573</v>
      </c>
    </row>
    <row r="168" spans="1:3">
      <c r="A168" s="4" t="s">
        <v>530</v>
      </c>
      <c r="B168" s="5" t="n">
        <v>0</v>
      </c>
      <c r="C168" s="5" t="n">
        <v>27000</v>
      </c>
    </row>
    <row r="169" spans="1:3">
      <c r="A169" s="4" t="s">
        <v>574</v>
      </c>
    </row>
    <row r="170" spans="1:3">
      <c r="A170" s="4" t="s">
        <v>530</v>
      </c>
      <c r="B170" s="5" t="n">
        <v>0</v>
      </c>
      <c r="C170" s="5" t="n">
        <v>0</v>
      </c>
    </row>
    <row r="171" spans="1:3">
      <c r="A171" s="4" t="s">
        <v>575</v>
      </c>
    </row>
    <row r="172" spans="1:3">
      <c r="A172" s="4" t="s">
        <v>530</v>
      </c>
      <c r="B172" s="5" t="n">
        <v>0</v>
      </c>
      <c r="C172" s="5" t="n">
        <v>0</v>
      </c>
    </row>
    <row r="173" spans="1:3">
      <c r="A173" s="4" t="s">
        <v>576</v>
      </c>
    </row>
    <row r="174" spans="1:3">
      <c r="A174" s="4" t="s">
        <v>530</v>
      </c>
      <c r="B174" s="5" t="n">
        <v>0</v>
      </c>
      <c r="C174" s="5" t="n">
        <v>0</v>
      </c>
    </row>
    <row r="175" spans="1:3">
      <c r="A175" s="4" t="s">
        <v>577</v>
      </c>
    </row>
    <row r="176" spans="1:3">
      <c r="A176" s="4" t="s">
        <v>530</v>
      </c>
      <c r="B176" s="5" t="n">
        <v>0</v>
      </c>
      <c r="C176" s="5" t="n">
        <v>0</v>
      </c>
    </row>
    <row r="177" spans="1:3">
      <c r="A177" s="4" t="s">
        <v>578</v>
      </c>
    </row>
    <row r="178" spans="1:3">
      <c r="A178" s="4" t="s">
        <v>530</v>
      </c>
      <c r="B178" s="5" t="n">
        <v>81000</v>
      </c>
      <c r="C178" s="5" t="n">
        <v>11000</v>
      </c>
    </row>
    <row r="179" spans="1:3">
      <c r="A179" s="4" t="s">
        <v>579</v>
      </c>
    </row>
    <row r="180" spans="1:3">
      <c r="A180" s="4" t="s">
        <v>530</v>
      </c>
      <c r="B180" s="5" t="n">
        <v>18000</v>
      </c>
      <c r="C180" s="5" t="n">
        <v>11000</v>
      </c>
    </row>
    <row r="181" spans="1:3">
      <c r="A181" s="4" t="s">
        <v>580</v>
      </c>
    </row>
    <row r="182" spans="1:3">
      <c r="A182" s="4" t="s">
        <v>530</v>
      </c>
      <c r="B182" s="5" t="n">
        <v>0</v>
      </c>
      <c r="C182" s="5" t="n">
        <v>0</v>
      </c>
    </row>
    <row r="183" spans="1:3">
      <c r="A183" s="4" t="s">
        <v>581</v>
      </c>
    </row>
    <row r="184" spans="1:3">
      <c r="A184" s="4" t="s">
        <v>530</v>
      </c>
      <c r="B184" s="5" t="n">
        <v>0</v>
      </c>
      <c r="C184" s="5" t="n">
        <v>0</v>
      </c>
    </row>
    <row r="185" spans="1:3">
      <c r="A185" s="4" t="s">
        <v>582</v>
      </c>
    </row>
    <row r="186" spans="1:3">
      <c r="A186" s="4" t="s">
        <v>530</v>
      </c>
      <c r="B186" s="5" t="n">
        <v>0</v>
      </c>
      <c r="C186" s="5" t="n">
        <v>0</v>
      </c>
    </row>
    <row r="187" spans="1:3">
      <c r="A187" s="4" t="s">
        <v>583</v>
      </c>
    </row>
    <row r="188" spans="1:3">
      <c r="A188" s="4" t="s">
        <v>530</v>
      </c>
      <c r="B188" s="5" t="n">
        <v>63000</v>
      </c>
      <c r="C188" s="5" t="n">
        <v>0</v>
      </c>
    </row>
    <row r="189" spans="1:3">
      <c r="A189" s="4" t="s">
        <v>584</v>
      </c>
    </row>
    <row r="190" spans="1:3">
      <c r="A190" s="4" t="s">
        <v>530</v>
      </c>
      <c r="B190" s="5" t="n">
        <v>5000</v>
      </c>
      <c r="C190" s="5" t="n">
        <v>220000</v>
      </c>
    </row>
    <row r="191" spans="1:3">
      <c r="A191" s="4" t="s">
        <v>585</v>
      </c>
    </row>
    <row r="192" spans="1:3">
      <c r="A192" s="4" t="s">
        <v>530</v>
      </c>
      <c r="B192" s="5" t="n">
        <v>5000</v>
      </c>
      <c r="C192" s="5" t="n">
        <v>98000</v>
      </c>
    </row>
    <row r="193" spans="1:3">
      <c r="A193" s="4" t="s">
        <v>586</v>
      </c>
    </row>
    <row r="194" spans="1:3">
      <c r="A194" s="4" t="s">
        <v>530</v>
      </c>
      <c r="B194" s="5" t="n">
        <v>0</v>
      </c>
      <c r="C194" s="5" t="n">
        <v>122000</v>
      </c>
    </row>
    <row r="195" spans="1:3">
      <c r="A195" s="4" t="s">
        <v>587</v>
      </c>
    </row>
    <row r="196" spans="1:3">
      <c r="A196" s="4" t="s">
        <v>530</v>
      </c>
      <c r="B196" s="5" t="n">
        <v>334000</v>
      </c>
      <c r="C196" s="5" t="n">
        <v>493000</v>
      </c>
    </row>
    <row r="197" spans="1:3">
      <c r="A197" s="4" t="s">
        <v>588</v>
      </c>
    </row>
    <row r="198" spans="1:3">
      <c r="A198" s="4" t="s">
        <v>530</v>
      </c>
      <c r="B198" s="5" t="n">
        <v>67000</v>
      </c>
      <c r="C198" s="5" t="n">
        <v>26000</v>
      </c>
    </row>
    <row r="199" spans="1:3">
      <c r="A199" s="4" t="s">
        <v>589</v>
      </c>
    </row>
    <row r="200" spans="1:3">
      <c r="A200" s="4" t="s">
        <v>530</v>
      </c>
      <c r="B200" s="5" t="n">
        <v>267000</v>
      </c>
      <c r="C200" s="5" t="n">
        <v>467000</v>
      </c>
    </row>
    <row r="201" spans="1:3">
      <c r="A201" s="4" t="s">
        <v>590</v>
      </c>
    </row>
    <row r="202" spans="1:3">
      <c r="A202" s="4" t="s">
        <v>530</v>
      </c>
      <c r="B202" s="5" t="n">
        <v>1446000</v>
      </c>
      <c r="C202" s="5" t="n">
        <v>337000</v>
      </c>
    </row>
    <row r="203" spans="1:3">
      <c r="A203" s="4" t="s">
        <v>591</v>
      </c>
    </row>
    <row r="204" spans="1:3">
      <c r="A204" s="4" t="s">
        <v>530</v>
      </c>
      <c r="B204" s="5" t="n">
        <v>1051000</v>
      </c>
      <c r="C204" s="5" t="n">
        <v>920000</v>
      </c>
    </row>
    <row r="205" spans="1:3">
      <c r="A205" s="4" t="s">
        <v>592</v>
      </c>
    </row>
    <row r="206" spans="1:3">
      <c r="A206" s="4" t="s">
        <v>530</v>
      </c>
      <c r="B206" s="5" t="n">
        <v>1225000</v>
      </c>
      <c r="C206" s="5" t="n">
        <v>0</v>
      </c>
    </row>
    <row r="207" spans="1:3">
      <c r="A207" s="4" t="s">
        <v>593</v>
      </c>
    </row>
    <row r="208" spans="1:3">
      <c r="A208" s="4" t="s">
        <v>530</v>
      </c>
      <c r="B208" s="5" t="n">
        <v>1225000</v>
      </c>
      <c r="C208" s="5" t="n">
        <v>0</v>
      </c>
    </row>
    <row r="209" spans="1:3">
      <c r="A209" s="4" t="s">
        <v>594</v>
      </c>
    </row>
    <row r="210" spans="1:3">
      <c r="A210" s="4" t="s">
        <v>530</v>
      </c>
      <c r="B210" s="5" t="n">
        <v>0</v>
      </c>
      <c r="C210" s="5" t="n">
        <v>0</v>
      </c>
    </row>
    <row r="211" spans="1:3">
      <c r="A211" s="4" t="s">
        <v>595</v>
      </c>
    </row>
    <row r="212" spans="1:3">
      <c r="A212" s="4" t="s">
        <v>530</v>
      </c>
      <c r="B212" s="5" t="n">
        <v>0</v>
      </c>
      <c r="C212" s="5" t="n">
        <v>0</v>
      </c>
    </row>
    <row r="213" spans="1:3">
      <c r="A213" s="4" t="s">
        <v>596</v>
      </c>
    </row>
    <row r="214" spans="1:3">
      <c r="A214" s="4" t="s">
        <v>530</v>
      </c>
      <c r="B214" s="5" t="n">
        <v>0</v>
      </c>
      <c r="C214" s="5" t="n">
        <v>0</v>
      </c>
    </row>
    <row r="215" spans="1:3">
      <c r="A215" s="4" t="s">
        <v>597</v>
      </c>
    </row>
    <row r="216" spans="1:3">
      <c r="A216" s="4" t="s">
        <v>530</v>
      </c>
      <c r="B216" s="5" t="n">
        <v>0</v>
      </c>
      <c r="C216" s="5" t="n">
        <v>0</v>
      </c>
    </row>
    <row r="217" spans="1:3">
      <c r="A217" s="4" t="s">
        <v>598</v>
      </c>
    </row>
    <row r="218" spans="1:3">
      <c r="A218" s="4" t="s">
        <v>530</v>
      </c>
      <c r="B218" s="5" t="n">
        <v>90000</v>
      </c>
      <c r="C218" s="5" t="n">
        <v>436000</v>
      </c>
    </row>
    <row r="219" spans="1:3">
      <c r="A219" s="4" t="s">
        <v>599</v>
      </c>
    </row>
    <row r="220" spans="1:3">
      <c r="A220" s="4" t="s">
        <v>530</v>
      </c>
      <c r="B220" s="5" t="n">
        <v>41000</v>
      </c>
      <c r="C220" s="5" t="n">
        <v>16000</v>
      </c>
    </row>
    <row r="221" spans="1:3">
      <c r="A221" s="4" t="s">
        <v>600</v>
      </c>
    </row>
    <row r="222" spans="1:3">
      <c r="A222" s="4" t="s">
        <v>530</v>
      </c>
      <c r="B222" s="5" t="n">
        <v>0</v>
      </c>
      <c r="C222" s="5" t="n">
        <v>0</v>
      </c>
    </row>
    <row r="223" spans="1:3">
      <c r="A223" s="4" t="s">
        <v>601</v>
      </c>
    </row>
    <row r="224" spans="1:3">
      <c r="A224" s="4" t="s">
        <v>530</v>
      </c>
      <c r="B224" s="5" t="n">
        <v>38000</v>
      </c>
      <c r="C224" s="5" t="n">
        <v>50000</v>
      </c>
    </row>
    <row r="225" spans="1:3">
      <c r="A225" s="4" t="s">
        <v>602</v>
      </c>
    </row>
    <row r="226" spans="1:3">
      <c r="A226" s="4" t="s">
        <v>530</v>
      </c>
      <c r="B226" s="5" t="n">
        <v>0</v>
      </c>
      <c r="C226" s="5" t="n">
        <v>353000</v>
      </c>
    </row>
    <row r="227" spans="1:3">
      <c r="A227" s="4" t="s">
        <v>603</v>
      </c>
    </row>
    <row r="228" spans="1:3">
      <c r="A228" s="4" t="s">
        <v>530</v>
      </c>
      <c r="B228" s="5" t="n">
        <v>11000</v>
      </c>
      <c r="C228" s="5" t="n">
        <v>17000</v>
      </c>
    </row>
    <row r="229" spans="1:3">
      <c r="A229" s="4" t="s">
        <v>604</v>
      </c>
    </row>
    <row r="230" spans="1:3">
      <c r="A230" s="4" t="s">
        <v>530</v>
      </c>
      <c r="B230" s="5" t="n">
        <v>221000</v>
      </c>
      <c r="C230" s="5" t="n">
        <v>337000</v>
      </c>
    </row>
    <row r="231" spans="1:3">
      <c r="A231" s="4" t="s">
        <v>605</v>
      </c>
    </row>
    <row r="232" spans="1:3">
      <c r="A232" s="4" t="s">
        <v>530</v>
      </c>
      <c r="B232" s="5" t="n">
        <v>12000</v>
      </c>
      <c r="C232" s="5" t="n">
        <v>0</v>
      </c>
    </row>
    <row r="233" spans="1:3">
      <c r="A233" s="4" t="s">
        <v>606</v>
      </c>
    </row>
    <row r="234" spans="1:3">
      <c r="A234" s="4" t="s">
        <v>530</v>
      </c>
      <c r="B234" s="5" t="n">
        <v>209000</v>
      </c>
      <c r="C234" s="5" t="n">
        <v>337000</v>
      </c>
    </row>
    <row r="235" spans="1:3">
      <c r="A235" s="4" t="s">
        <v>607</v>
      </c>
    </row>
    <row r="236" spans="1:3">
      <c r="A236" s="4" t="s">
        <v>530</v>
      </c>
      <c r="B236" s="5" t="n">
        <v>961000</v>
      </c>
      <c r="C236" s="5" t="n">
        <v>484000</v>
      </c>
    </row>
    <row r="237" spans="1:3">
      <c r="A237" s="4" t="s">
        <v>608</v>
      </c>
    </row>
    <row r="238" spans="1:3">
      <c r="A238" s="4" t="s">
        <v>530</v>
      </c>
      <c r="B238" s="5" t="n">
        <v>21000</v>
      </c>
      <c r="C238" s="5" t="n">
        <v>45000</v>
      </c>
    </row>
    <row r="239" spans="1:3">
      <c r="A239" s="4" t="s">
        <v>609</v>
      </c>
    </row>
    <row r="240" spans="1:3">
      <c r="A240" s="4" t="s">
        <v>530</v>
      </c>
      <c r="B240" s="7" t="n">
        <v>940000</v>
      </c>
      <c r="C240" s="7" t="n">
        <v>43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71</v>
      </c>
      <c r="D1" s="2" t="s">
        <v>1</v>
      </c>
    </row>
    <row r="2" spans="1:6">
      <c r="B2" s="2" t="s">
        <v>2</v>
      </c>
      <c r="C2" s="2" t="s">
        <v>72</v>
      </c>
      <c r="D2" s="2" t="s">
        <v>2</v>
      </c>
      <c r="E2" s="2" t="s">
        <v>72</v>
      </c>
      <c r="F2" s="2" t="s">
        <v>30</v>
      </c>
    </row>
    <row r="3" spans="1:6">
      <c r="A3" s="4" t="s">
        <v>432</v>
      </c>
    </row>
    <row r="4" spans="1:6">
      <c r="A4" s="4" t="s">
        <v>611</v>
      </c>
      <c r="B4" s="7" t="n">
        <v>12311000</v>
      </c>
      <c r="C4" s="7" t="n">
        <v>18051000</v>
      </c>
      <c r="D4" s="7" t="n">
        <v>12666000</v>
      </c>
      <c r="E4" s="7" t="n">
        <v>18099000</v>
      </c>
    </row>
    <row r="5" spans="1:6">
      <c r="A5" s="4" t="s">
        <v>612</v>
      </c>
      <c r="B5" s="5" t="n">
        <v>3565000</v>
      </c>
      <c r="D5" s="5" t="n">
        <v>3565000</v>
      </c>
      <c r="F5" s="7" t="n">
        <v>3499000</v>
      </c>
    </row>
    <row r="6" spans="1:6">
      <c r="A6" s="4" t="s">
        <v>613</v>
      </c>
      <c r="B6" s="5" t="n">
        <v>1731000</v>
      </c>
      <c r="D6" s="5" t="n">
        <v>1731000</v>
      </c>
      <c r="F6" s="5" t="n">
        <v>2467000</v>
      </c>
    </row>
    <row r="7" spans="1:6">
      <c r="A7" s="4" t="s">
        <v>614</v>
      </c>
      <c r="B7" s="5" t="n">
        <v>2516000</v>
      </c>
      <c r="C7" s="5" t="n">
        <v>8504000</v>
      </c>
      <c r="D7" s="5" t="n">
        <v>2498000</v>
      </c>
      <c r="E7" s="5" t="n">
        <v>8458000</v>
      </c>
    </row>
    <row r="8" spans="1:6">
      <c r="A8" s="4" t="s">
        <v>615</v>
      </c>
      <c r="B8" s="5" t="n">
        <v>8767000</v>
      </c>
      <c r="D8" s="5" t="n">
        <v>8767000</v>
      </c>
      <c r="F8" s="5" t="n">
        <v>11008000</v>
      </c>
    </row>
    <row r="9" spans="1:6">
      <c r="A9" s="4" t="s">
        <v>616</v>
      </c>
      <c r="B9" s="5" t="n">
        <v>8682000</v>
      </c>
      <c r="D9" s="5" t="n">
        <v>8682000</v>
      </c>
      <c r="F9" s="5" t="n">
        <v>10916000</v>
      </c>
    </row>
    <row r="10" spans="1:6">
      <c r="A10" s="4" t="s">
        <v>617</v>
      </c>
      <c r="B10" s="5" t="n">
        <v>12332000</v>
      </c>
      <c r="D10" s="5" t="n">
        <v>12332000</v>
      </c>
      <c r="F10" s="5" t="n">
        <v>14507000</v>
      </c>
    </row>
    <row r="11" spans="1:6">
      <c r="A11" s="4" t="s">
        <v>618</v>
      </c>
      <c r="B11" s="5" t="n">
        <v>10413000</v>
      </c>
      <c r="D11" s="5" t="n">
        <v>10413000</v>
      </c>
      <c r="F11" s="5" t="n">
        <v>13383000</v>
      </c>
    </row>
    <row r="12" spans="1:6">
      <c r="A12" s="4" t="s">
        <v>619</v>
      </c>
      <c r="B12" s="5" t="n">
        <v>2799000</v>
      </c>
      <c r="D12" s="5" t="n">
        <v>2799000</v>
      </c>
      <c r="F12" s="5" t="n">
        <v>1572000</v>
      </c>
    </row>
    <row r="13" spans="1:6">
      <c r="A13" s="4" t="s">
        <v>620</v>
      </c>
      <c r="B13" s="5" t="n">
        <v>9795000</v>
      </c>
      <c r="C13" s="5" t="n">
        <v>9547000</v>
      </c>
      <c r="D13" s="5" t="n">
        <v>10168000</v>
      </c>
      <c r="E13" s="5" t="n">
        <v>9641000</v>
      </c>
    </row>
    <row r="14" spans="1:6">
      <c r="A14" s="4" t="s">
        <v>434</v>
      </c>
    </row>
    <row r="15" spans="1:6">
      <c r="A15" s="4" t="s">
        <v>611</v>
      </c>
      <c r="B15" s="5" t="n">
        <v>10025000</v>
      </c>
      <c r="C15" s="5" t="n">
        <v>16729000</v>
      </c>
      <c r="D15" s="5" t="n">
        <v>10705000</v>
      </c>
      <c r="E15" s="5" t="n">
        <v>16767000</v>
      </c>
    </row>
    <row r="16" spans="1:6">
      <c r="A16" s="4" t="s">
        <v>612</v>
      </c>
      <c r="B16" s="5" t="n">
        <v>1591000</v>
      </c>
      <c r="D16" s="5" t="n">
        <v>1591000</v>
      </c>
      <c r="F16" s="5" t="n">
        <v>2115000</v>
      </c>
    </row>
    <row r="17" spans="1:6">
      <c r="A17" s="4" t="s">
        <v>613</v>
      </c>
      <c r="B17" s="5" t="n">
        <v>425000</v>
      </c>
      <c r="D17" s="5" t="n">
        <v>425000</v>
      </c>
      <c r="F17" s="5" t="n">
        <v>1723000</v>
      </c>
    </row>
    <row r="18" spans="1:6">
      <c r="A18" s="4" t="s">
        <v>614</v>
      </c>
      <c r="B18" s="5" t="n">
        <v>1338000</v>
      </c>
      <c r="C18" s="5" t="n">
        <v>7818000</v>
      </c>
      <c r="D18" s="5" t="n">
        <v>1465000</v>
      </c>
      <c r="E18" s="5" t="n">
        <v>7780000</v>
      </c>
    </row>
    <row r="19" spans="1:6">
      <c r="A19" s="4" t="s">
        <v>615</v>
      </c>
      <c r="B19" s="5" t="n">
        <v>7580000</v>
      </c>
      <c r="D19" s="5" t="n">
        <v>7580000</v>
      </c>
      <c r="F19" s="5" t="n">
        <v>10370000</v>
      </c>
    </row>
    <row r="20" spans="1:6">
      <c r="A20" s="4" t="s">
        <v>616</v>
      </c>
      <c r="B20" s="5" t="n">
        <v>7564000</v>
      </c>
      <c r="D20" s="5" t="n">
        <v>7564000</v>
      </c>
      <c r="F20" s="5" t="n">
        <v>10347000</v>
      </c>
    </row>
    <row r="21" spans="1:6">
      <c r="A21" s="4" t="s">
        <v>617</v>
      </c>
      <c r="B21" s="5" t="n">
        <v>9171000</v>
      </c>
      <c r="D21" s="5" t="n">
        <v>9171000</v>
      </c>
      <c r="F21" s="5" t="n">
        <v>12485000</v>
      </c>
    </row>
    <row r="22" spans="1:6">
      <c r="A22" s="4" t="s">
        <v>618</v>
      </c>
      <c r="B22" s="5" t="n">
        <v>7989000</v>
      </c>
      <c r="D22" s="5" t="n">
        <v>7989000</v>
      </c>
      <c r="F22" s="5" t="n">
        <v>12070000</v>
      </c>
    </row>
    <row r="23" spans="1:6">
      <c r="A23" s="4" t="s">
        <v>619</v>
      </c>
      <c r="B23" s="5" t="n">
        <v>2044000</v>
      </c>
      <c r="D23" s="5" t="n">
        <v>2044000</v>
      </c>
      <c r="F23" s="5" t="n">
        <v>1303000</v>
      </c>
    </row>
    <row r="24" spans="1:6">
      <c r="A24" s="4" t="s">
        <v>620</v>
      </c>
      <c r="B24" s="5" t="n">
        <v>8687000</v>
      </c>
      <c r="C24" s="5" t="n">
        <v>8911000</v>
      </c>
      <c r="D24" s="5" t="n">
        <v>9240000</v>
      </c>
      <c r="E24" s="5" t="n">
        <v>8987000</v>
      </c>
    </row>
    <row r="25" spans="1:6">
      <c r="A25" s="4" t="s">
        <v>438</v>
      </c>
    </row>
    <row r="26" spans="1:6">
      <c r="A26" s="4" t="s">
        <v>612</v>
      </c>
      <c r="B26" s="5" t="n">
        <v>796000</v>
      </c>
      <c r="D26" s="5" t="n">
        <v>796000</v>
      </c>
      <c r="F26" s="5" t="n">
        <v>1498000</v>
      </c>
    </row>
    <row r="27" spans="1:6">
      <c r="A27" s="4" t="s">
        <v>613</v>
      </c>
      <c r="B27" s="5" t="n">
        <v>42000</v>
      </c>
      <c r="D27" s="5" t="n">
        <v>42000</v>
      </c>
      <c r="F27" s="5" t="n">
        <v>1498000</v>
      </c>
    </row>
    <row r="28" spans="1:6">
      <c r="A28" s="4" t="s">
        <v>614</v>
      </c>
      <c r="B28" s="5" t="n">
        <v>861000</v>
      </c>
      <c r="C28" s="5" t="n">
        <v>2017000</v>
      </c>
      <c r="D28" s="5" t="n">
        <v>1073000</v>
      </c>
      <c r="E28" s="5" t="n">
        <v>1845000</v>
      </c>
    </row>
    <row r="29" spans="1:6">
      <c r="A29" s="4" t="s">
        <v>615</v>
      </c>
      <c r="B29" s="5" t="n">
        <v>4180000</v>
      </c>
      <c r="D29" s="5" t="n">
        <v>4180000</v>
      </c>
      <c r="F29" s="5" t="n">
        <v>2405000</v>
      </c>
    </row>
    <row r="30" spans="1:6">
      <c r="A30" s="4" t="s">
        <v>616</v>
      </c>
      <c r="B30" s="5" t="n">
        <v>4170000</v>
      </c>
      <c r="D30" s="5" t="n">
        <v>4170000</v>
      </c>
      <c r="F30" s="5" t="n">
        <v>2382000</v>
      </c>
    </row>
    <row r="31" spans="1:6">
      <c r="A31" s="4" t="s">
        <v>619</v>
      </c>
      <c r="B31" s="5" t="n">
        <v>1655000</v>
      </c>
      <c r="D31" s="5" t="n">
        <v>1655000</v>
      </c>
      <c r="F31" s="5" t="n">
        <v>673000</v>
      </c>
    </row>
    <row r="32" spans="1:6">
      <c r="A32" s="4" t="s">
        <v>620</v>
      </c>
      <c r="B32" s="5" t="n">
        <v>3584000</v>
      </c>
      <c r="C32" s="5" t="n">
        <v>217000</v>
      </c>
      <c r="D32" s="5" t="n">
        <v>3183000</v>
      </c>
      <c r="E32" s="5" t="n">
        <v>246000</v>
      </c>
    </row>
    <row r="33" spans="1:6">
      <c r="A33" s="4" t="s">
        <v>442</v>
      </c>
    </row>
    <row r="34" spans="1:6">
      <c r="A34" s="4" t="s">
        <v>612</v>
      </c>
      <c r="B34" s="5" t="n">
        <v>471000</v>
      </c>
      <c r="D34" s="5" t="n">
        <v>471000</v>
      </c>
      <c r="F34" s="5" t="n">
        <v>487000</v>
      </c>
    </row>
    <row r="35" spans="1:6">
      <c r="A35" s="4" t="s">
        <v>613</v>
      </c>
      <c r="B35" s="5" t="n">
        <v>65000</v>
      </c>
      <c r="D35" s="5" t="n">
        <v>65000</v>
      </c>
      <c r="F35" s="5" t="n">
        <v>95000</v>
      </c>
    </row>
    <row r="36" spans="1:6">
      <c r="A36" s="4" t="s">
        <v>614</v>
      </c>
      <c r="B36" s="5" t="n">
        <v>73000</v>
      </c>
      <c r="C36" s="5" t="n">
        <v>0</v>
      </c>
      <c r="D36" s="5" t="n">
        <v>80000</v>
      </c>
      <c r="E36" s="5" t="n">
        <v>0</v>
      </c>
    </row>
    <row r="37" spans="1:6">
      <c r="A37" s="4" t="s">
        <v>615</v>
      </c>
      <c r="B37" s="5" t="n">
        <v>499000</v>
      </c>
      <c r="D37" s="5" t="n">
        <v>499000</v>
      </c>
      <c r="F37" s="5" t="n">
        <v>999000</v>
      </c>
    </row>
    <row r="38" spans="1:6">
      <c r="A38" s="4" t="s">
        <v>616</v>
      </c>
      <c r="B38" s="5" t="n">
        <v>499000</v>
      </c>
      <c r="D38" s="5" t="n">
        <v>499000</v>
      </c>
      <c r="F38" s="5" t="n">
        <v>999000</v>
      </c>
    </row>
    <row r="39" spans="1:6">
      <c r="A39" s="4" t="s">
        <v>619</v>
      </c>
      <c r="B39" s="5" t="n">
        <v>12000</v>
      </c>
      <c r="D39" s="5" t="n">
        <v>12000</v>
      </c>
      <c r="F39" s="5" t="n">
        <v>28000</v>
      </c>
    </row>
    <row r="40" spans="1:6">
      <c r="A40" s="4" t="s">
        <v>620</v>
      </c>
      <c r="B40" s="5" t="n">
        <v>499000</v>
      </c>
      <c r="C40" s="5" t="n">
        <v>1633000</v>
      </c>
      <c r="D40" s="5" t="n">
        <v>665000</v>
      </c>
      <c r="E40" s="5" t="n">
        <v>1640000</v>
      </c>
    </row>
    <row r="41" spans="1:6">
      <c r="A41" s="4" t="s">
        <v>446</v>
      </c>
    </row>
    <row r="42" spans="1:6">
      <c r="A42" s="4" t="s">
        <v>612</v>
      </c>
      <c r="B42" s="5" t="n">
        <v>324000</v>
      </c>
      <c r="D42" s="5" t="n">
        <v>324000</v>
      </c>
      <c r="F42" s="5" t="n">
        <v>0</v>
      </c>
    </row>
    <row r="43" spans="1:6">
      <c r="A43" s="4" t="s">
        <v>613</v>
      </c>
      <c r="B43" s="5" t="n">
        <v>318000</v>
      </c>
      <c r="D43" s="5" t="n">
        <v>318000</v>
      </c>
      <c r="F43" s="5" t="n">
        <v>0</v>
      </c>
    </row>
    <row r="44" spans="1:6">
      <c r="A44" s="4" t="s">
        <v>614</v>
      </c>
      <c r="B44" s="5" t="n">
        <v>272000</v>
      </c>
      <c r="C44" s="5" t="n">
        <v>160000</v>
      </c>
      <c r="D44" s="5" t="n">
        <v>181000</v>
      </c>
      <c r="E44" s="5" t="n">
        <v>275000</v>
      </c>
    </row>
    <row r="45" spans="1:6">
      <c r="A45" s="4" t="s">
        <v>615</v>
      </c>
      <c r="B45" s="5" t="n">
        <v>1836000</v>
      </c>
      <c r="D45" s="5" t="n">
        <v>1836000</v>
      </c>
      <c r="F45" s="5" t="n">
        <v>906000</v>
      </c>
    </row>
    <row r="46" spans="1:6">
      <c r="A46" s="4" t="s">
        <v>616</v>
      </c>
      <c r="B46" s="5" t="n">
        <v>1830000</v>
      </c>
      <c r="D46" s="5" t="n">
        <v>1830000</v>
      </c>
      <c r="F46" s="5" t="n">
        <v>906000</v>
      </c>
    </row>
    <row r="47" spans="1:6">
      <c r="A47" s="4" t="s">
        <v>619</v>
      </c>
      <c r="B47" s="5" t="n">
        <v>269000</v>
      </c>
      <c r="D47" s="5" t="n">
        <v>269000</v>
      </c>
      <c r="F47" s="5" t="n">
        <v>97000</v>
      </c>
    </row>
    <row r="48" spans="1:6">
      <c r="A48" s="4" t="s">
        <v>620</v>
      </c>
      <c r="B48" s="5" t="n">
        <v>1606000</v>
      </c>
      <c r="C48" s="5" t="n">
        <v>1339000</v>
      </c>
      <c r="D48" s="5" t="n">
        <v>1373000</v>
      </c>
      <c r="E48" s="5" t="n">
        <v>1331000</v>
      </c>
    </row>
    <row r="49" spans="1:6">
      <c r="A49" s="4" t="s">
        <v>450</v>
      </c>
    </row>
    <row r="50" spans="1:6">
      <c r="A50" s="4" t="s">
        <v>612</v>
      </c>
      <c r="B50" s="5" t="n">
        <v>0</v>
      </c>
      <c r="D50" s="5" t="n">
        <v>0</v>
      </c>
      <c r="F50" s="5" t="n">
        <v>0</v>
      </c>
    </row>
    <row r="51" spans="1:6">
      <c r="A51" s="4" t="s">
        <v>613</v>
      </c>
      <c r="B51" s="5" t="n">
        <v>0</v>
      </c>
      <c r="D51" s="5" t="n">
        <v>0</v>
      </c>
      <c r="F51" s="5" t="n">
        <v>0</v>
      </c>
    </row>
    <row r="52" spans="1:6">
      <c r="A52" s="4" t="s">
        <v>614</v>
      </c>
      <c r="B52" s="5" t="n">
        <v>0</v>
      </c>
      <c r="C52" s="5" t="n">
        <v>5641000</v>
      </c>
      <c r="D52" s="5" t="n">
        <v>0</v>
      </c>
      <c r="E52" s="5" t="n">
        <v>5660000</v>
      </c>
    </row>
    <row r="53" spans="1:6">
      <c r="A53" s="4" t="s">
        <v>615</v>
      </c>
      <c r="B53" s="5" t="n">
        <v>489000</v>
      </c>
      <c r="D53" s="5" t="n">
        <v>489000</v>
      </c>
      <c r="F53" s="5" t="n">
        <v>5020000</v>
      </c>
    </row>
    <row r="54" spans="1:6">
      <c r="A54" s="4" t="s">
        <v>616</v>
      </c>
      <c r="B54" s="5" t="n">
        <v>489000</v>
      </c>
      <c r="D54" s="5" t="n">
        <v>489000</v>
      </c>
      <c r="F54" s="5" t="n">
        <v>5020000</v>
      </c>
    </row>
    <row r="55" spans="1:6">
      <c r="A55" s="4" t="s">
        <v>619</v>
      </c>
      <c r="B55" s="5" t="n">
        <v>4000</v>
      </c>
      <c r="D55" s="5" t="n">
        <v>4000</v>
      </c>
      <c r="F55" s="5" t="n">
        <v>247000</v>
      </c>
    </row>
    <row r="56" spans="1:6">
      <c r="A56" s="4" t="s">
        <v>620</v>
      </c>
      <c r="B56" s="5" t="n">
        <v>2479000</v>
      </c>
      <c r="C56" s="5" t="n">
        <v>4729000</v>
      </c>
      <c r="D56" s="5" t="n">
        <v>3326000</v>
      </c>
      <c r="E56" s="5" t="n">
        <v>4766000</v>
      </c>
    </row>
    <row r="57" spans="1:6">
      <c r="A57" s="4" t="s">
        <v>454</v>
      </c>
    </row>
    <row r="58" spans="1:6">
      <c r="A58" s="4" t="s">
        <v>612</v>
      </c>
      <c r="B58" s="5" t="n">
        <v>0</v>
      </c>
      <c r="D58" s="5" t="n">
        <v>0</v>
      </c>
      <c r="F58" s="5" t="n">
        <v>130000</v>
      </c>
    </row>
    <row r="59" spans="1:6">
      <c r="A59" s="4" t="s">
        <v>613</v>
      </c>
      <c r="B59" s="5" t="n">
        <v>0</v>
      </c>
      <c r="D59" s="5" t="n">
        <v>0</v>
      </c>
      <c r="F59" s="5" t="n">
        <v>130000</v>
      </c>
    </row>
    <row r="60" spans="1:6">
      <c r="A60" s="4" t="s">
        <v>614</v>
      </c>
      <c r="B60" s="5" t="n">
        <v>132000</v>
      </c>
      <c r="C60" s="5" t="n">
        <v>0</v>
      </c>
      <c r="D60" s="5" t="n">
        <v>131000</v>
      </c>
      <c r="E60" s="5" t="n">
        <v>0</v>
      </c>
    </row>
    <row r="61" spans="1:6">
      <c r="A61" s="4" t="s">
        <v>615</v>
      </c>
      <c r="B61" s="5" t="n">
        <v>576000</v>
      </c>
      <c r="D61" s="5" t="n">
        <v>576000</v>
      </c>
      <c r="F61" s="5" t="n">
        <v>1040000</v>
      </c>
    </row>
    <row r="62" spans="1:6">
      <c r="A62" s="4" t="s">
        <v>616</v>
      </c>
      <c r="B62" s="5" t="n">
        <v>576000</v>
      </c>
      <c r="D62" s="5" t="n">
        <v>576000</v>
      </c>
      <c r="F62" s="5" t="n">
        <v>1040000</v>
      </c>
    </row>
    <row r="63" spans="1:6">
      <c r="A63" s="4" t="s">
        <v>619</v>
      </c>
      <c r="B63" s="5" t="n">
        <v>104000</v>
      </c>
      <c r="D63" s="5" t="n">
        <v>104000</v>
      </c>
      <c r="F63" s="5" t="n">
        <v>258000</v>
      </c>
    </row>
    <row r="64" spans="1:6">
      <c r="A64" s="4" t="s">
        <v>620</v>
      </c>
      <c r="B64" s="5" t="n">
        <v>519000</v>
      </c>
      <c r="C64" s="5" t="n">
        <v>993000</v>
      </c>
      <c r="D64" s="5" t="n">
        <v>693000</v>
      </c>
      <c r="E64" s="5" t="n">
        <v>1004000</v>
      </c>
    </row>
    <row r="65" spans="1:6">
      <c r="A65" s="4" t="s">
        <v>458</v>
      </c>
    </row>
    <row r="66" spans="1:6">
      <c r="A66" s="4" t="s">
        <v>611</v>
      </c>
      <c r="B66" s="5" t="n">
        <v>2286000</v>
      </c>
      <c r="C66" s="5" t="n">
        <v>1322000</v>
      </c>
      <c r="D66" s="5" t="n">
        <v>1961000</v>
      </c>
      <c r="E66" s="5" t="n">
        <v>1332000</v>
      </c>
    </row>
    <row r="67" spans="1:6">
      <c r="A67" s="4" t="s">
        <v>612</v>
      </c>
      <c r="B67" s="5" t="n">
        <v>1974000</v>
      </c>
      <c r="D67" s="5" t="n">
        <v>1974000</v>
      </c>
      <c r="F67" s="5" t="n">
        <v>1384000</v>
      </c>
    </row>
    <row r="68" spans="1:6">
      <c r="A68" s="4" t="s">
        <v>613</v>
      </c>
      <c r="B68" s="5" t="n">
        <v>1306000</v>
      </c>
      <c r="D68" s="5" t="n">
        <v>1306000</v>
      </c>
      <c r="F68" s="5" t="n">
        <v>744000</v>
      </c>
    </row>
    <row r="69" spans="1:6">
      <c r="A69" s="4" t="s">
        <v>614</v>
      </c>
      <c r="B69" s="5" t="n">
        <v>1178000</v>
      </c>
      <c r="C69" s="5" t="n">
        <v>686000</v>
      </c>
      <c r="D69" s="5" t="n">
        <v>1033000</v>
      </c>
      <c r="E69" s="5" t="n">
        <v>678000</v>
      </c>
    </row>
    <row r="70" spans="1:6">
      <c r="A70" s="4" t="s">
        <v>615</v>
      </c>
      <c r="B70" s="5" t="n">
        <v>1187000</v>
      </c>
      <c r="D70" s="5" t="n">
        <v>1187000</v>
      </c>
      <c r="F70" s="5" t="n">
        <v>638000</v>
      </c>
    </row>
    <row r="71" spans="1:6">
      <c r="A71" s="4" t="s">
        <v>616</v>
      </c>
      <c r="B71" s="5" t="n">
        <v>1118000</v>
      </c>
      <c r="D71" s="5" t="n">
        <v>1118000</v>
      </c>
      <c r="F71" s="5" t="n">
        <v>569000</v>
      </c>
    </row>
    <row r="72" spans="1:6">
      <c r="A72" s="4" t="s">
        <v>617</v>
      </c>
      <c r="B72" s="5" t="n">
        <v>3161000</v>
      </c>
      <c r="D72" s="5" t="n">
        <v>3161000</v>
      </c>
      <c r="F72" s="5" t="n">
        <v>2022000</v>
      </c>
    </row>
    <row r="73" spans="1:6">
      <c r="A73" s="4" t="s">
        <v>618</v>
      </c>
      <c r="B73" s="5" t="n">
        <v>2424000</v>
      </c>
      <c r="D73" s="5" t="n">
        <v>2424000</v>
      </c>
      <c r="F73" s="5" t="n">
        <v>1313000</v>
      </c>
    </row>
    <row r="74" spans="1:6">
      <c r="A74" s="4" t="s">
        <v>619</v>
      </c>
      <c r="B74" s="5" t="n">
        <v>755000</v>
      </c>
      <c r="D74" s="5" t="n">
        <v>755000</v>
      </c>
      <c r="F74" s="5" t="n">
        <v>269000</v>
      </c>
    </row>
    <row r="75" spans="1:6">
      <c r="A75" s="4" t="s">
        <v>620</v>
      </c>
      <c r="B75" s="5" t="n">
        <v>1108000</v>
      </c>
      <c r="C75" s="5" t="n">
        <v>636000</v>
      </c>
      <c r="D75" s="5" t="n">
        <v>928000</v>
      </c>
      <c r="E75" s="5" t="n">
        <v>654000</v>
      </c>
    </row>
    <row r="76" spans="1:6">
      <c r="A76" s="4" t="s">
        <v>461</v>
      </c>
    </row>
    <row r="77" spans="1:6">
      <c r="A77" s="4" t="s">
        <v>612</v>
      </c>
      <c r="B77" s="5" t="n">
        <v>693000</v>
      </c>
      <c r="D77" s="5" t="n">
        <v>693000</v>
      </c>
      <c r="F77" s="5" t="n">
        <v>114000</v>
      </c>
    </row>
    <row r="78" spans="1:6">
      <c r="A78" s="4" t="s">
        <v>613</v>
      </c>
      <c r="B78" s="5" t="n">
        <v>681000</v>
      </c>
      <c r="D78" s="5" t="n">
        <v>681000</v>
      </c>
      <c r="F78" s="5" t="n">
        <v>114000</v>
      </c>
    </row>
    <row r="79" spans="1:6">
      <c r="A79" s="4" t="s">
        <v>614</v>
      </c>
      <c r="B79" s="5" t="n">
        <v>531000</v>
      </c>
      <c r="C79" s="5" t="n">
        <v>65000</v>
      </c>
      <c r="D79" s="5" t="n">
        <v>392000</v>
      </c>
      <c r="E79" s="5" t="n">
        <v>45000</v>
      </c>
    </row>
    <row r="80" spans="1:6">
      <c r="A80" s="4" t="s">
        <v>615</v>
      </c>
      <c r="B80" s="5" t="n">
        <v>1022000</v>
      </c>
      <c r="D80" s="5" t="n">
        <v>1022000</v>
      </c>
      <c r="F80" s="5" t="n">
        <v>434000</v>
      </c>
    </row>
    <row r="81" spans="1:6">
      <c r="A81" s="4" t="s">
        <v>616</v>
      </c>
      <c r="B81" s="5" t="n">
        <v>1004000</v>
      </c>
      <c r="D81" s="5" t="n">
        <v>1004000</v>
      </c>
      <c r="F81" s="5" t="n">
        <v>412000</v>
      </c>
    </row>
    <row r="82" spans="1:6">
      <c r="A82" s="4" t="s">
        <v>619</v>
      </c>
      <c r="B82" s="5" t="n">
        <v>738000</v>
      </c>
      <c r="D82" s="5" t="n">
        <v>738000</v>
      </c>
      <c r="F82" s="5" t="n">
        <v>203000</v>
      </c>
    </row>
    <row r="83" spans="1:6">
      <c r="A83" s="4" t="s">
        <v>620</v>
      </c>
      <c r="B83" s="5" t="n">
        <v>993000</v>
      </c>
      <c r="C83" s="5" t="n">
        <v>491000</v>
      </c>
      <c r="D83" s="5" t="n">
        <v>799000</v>
      </c>
      <c r="E83" s="5" t="n">
        <v>515000</v>
      </c>
    </row>
    <row r="84" spans="1:6">
      <c r="A84" s="4" t="s">
        <v>465</v>
      </c>
    </row>
    <row r="85" spans="1:6">
      <c r="A85" s="4" t="s">
        <v>612</v>
      </c>
      <c r="B85" s="5" t="n">
        <v>1281000</v>
      </c>
      <c r="D85" s="5" t="n">
        <v>1281000</v>
      </c>
      <c r="F85" s="5" t="n">
        <v>1270000</v>
      </c>
    </row>
    <row r="86" spans="1:6">
      <c r="A86" s="4" t="s">
        <v>613</v>
      </c>
      <c r="B86" s="5" t="n">
        <v>625000</v>
      </c>
      <c r="D86" s="5" t="n">
        <v>625000</v>
      </c>
      <c r="F86" s="5" t="n">
        <v>630000</v>
      </c>
    </row>
    <row r="87" spans="1:6">
      <c r="A87" s="4" t="s">
        <v>614</v>
      </c>
      <c r="B87" s="5" t="n">
        <v>647000</v>
      </c>
      <c r="C87" s="5" t="n">
        <v>621000</v>
      </c>
      <c r="D87" s="5" t="n">
        <v>641000</v>
      </c>
      <c r="E87" s="5" t="n">
        <v>633000</v>
      </c>
    </row>
    <row r="88" spans="1:6">
      <c r="A88" s="4" t="s">
        <v>615</v>
      </c>
      <c r="B88" s="5" t="n">
        <v>165000</v>
      </c>
      <c r="D88" s="5" t="n">
        <v>165000</v>
      </c>
      <c r="F88" s="5" t="n">
        <v>204000</v>
      </c>
    </row>
    <row r="89" spans="1:6">
      <c r="A89" s="4" t="s">
        <v>616</v>
      </c>
      <c r="B89" s="5" t="n">
        <v>114000</v>
      </c>
      <c r="D89" s="5" t="n">
        <v>114000</v>
      </c>
      <c r="F89" s="5" t="n">
        <v>157000</v>
      </c>
    </row>
    <row r="90" spans="1:6">
      <c r="A90" s="4" t="s">
        <v>619</v>
      </c>
      <c r="B90" s="5" t="n">
        <v>17000</v>
      </c>
      <c r="D90" s="5" t="n">
        <v>17000</v>
      </c>
      <c r="F90" s="5" t="n">
        <v>66000</v>
      </c>
    </row>
    <row r="91" spans="1:6">
      <c r="A91" s="4" t="s">
        <v>620</v>
      </c>
      <c r="B91" s="5" t="n">
        <v>115000</v>
      </c>
      <c r="C91" s="5" t="n">
        <v>145000</v>
      </c>
      <c r="D91" s="5" t="n">
        <v>129000</v>
      </c>
      <c r="E91" s="5" t="n">
        <v>139000</v>
      </c>
    </row>
    <row r="92" spans="1:6">
      <c r="A92" s="4" t="s">
        <v>468</v>
      </c>
    </row>
    <row r="93" spans="1:6">
      <c r="A93" s="4" t="s">
        <v>611</v>
      </c>
      <c r="B93" s="5" t="n">
        <v>5756000</v>
      </c>
      <c r="C93" s="5" t="n">
        <v>6257000</v>
      </c>
      <c r="D93" s="5" t="n">
        <v>5548000</v>
      </c>
      <c r="E93" s="5" t="n">
        <v>6573000</v>
      </c>
    </row>
    <row r="94" spans="1:6">
      <c r="A94" s="4" t="s">
        <v>612</v>
      </c>
      <c r="B94" s="5" t="n">
        <v>6673000</v>
      </c>
      <c r="D94" s="5" t="n">
        <v>6673000</v>
      </c>
      <c r="F94" s="5" t="n">
        <v>5826000</v>
      </c>
    </row>
    <row r="95" spans="1:6">
      <c r="A95" s="4" t="s">
        <v>613</v>
      </c>
      <c r="B95" s="5" t="n">
        <v>6036000</v>
      </c>
      <c r="D95" s="5" t="n">
        <v>6036000</v>
      </c>
      <c r="F95" s="5" t="n">
        <v>4894000</v>
      </c>
    </row>
    <row r="96" spans="1:6">
      <c r="A96" s="4" t="s">
        <v>614</v>
      </c>
      <c r="B96" s="5" t="n">
        <v>5523000</v>
      </c>
      <c r="C96" s="5" t="n">
        <v>5733000</v>
      </c>
      <c r="D96" s="5" t="n">
        <v>5313000</v>
      </c>
      <c r="E96" s="5" t="n">
        <v>6016000</v>
      </c>
    </row>
    <row r="97" spans="1:6">
      <c r="A97" s="4" t="s">
        <v>615</v>
      </c>
      <c r="B97" s="5" t="n">
        <v>230000</v>
      </c>
      <c r="D97" s="5" t="n">
        <v>230000</v>
      </c>
      <c r="F97" s="5" t="n">
        <v>239000</v>
      </c>
    </row>
    <row r="98" spans="1:6">
      <c r="A98" s="4" t="s">
        <v>616</v>
      </c>
      <c r="B98" s="5" t="n">
        <v>230000</v>
      </c>
      <c r="D98" s="5" t="n">
        <v>230000</v>
      </c>
      <c r="F98" s="5" t="n">
        <v>239000</v>
      </c>
    </row>
    <row r="99" spans="1:6">
      <c r="A99" s="4" t="s">
        <v>617</v>
      </c>
      <c r="B99" s="5" t="n">
        <v>6903000</v>
      </c>
      <c r="D99" s="5" t="n">
        <v>6903000</v>
      </c>
      <c r="F99" s="5" t="n">
        <v>6065000</v>
      </c>
    </row>
    <row r="100" spans="1:6">
      <c r="A100" s="4" t="s">
        <v>618</v>
      </c>
      <c r="B100" s="5" t="n">
        <v>6266000</v>
      </c>
      <c r="D100" s="5" t="n">
        <v>6266000</v>
      </c>
      <c r="F100" s="5" t="n">
        <v>5133000</v>
      </c>
    </row>
    <row r="101" spans="1:6">
      <c r="A101" s="4" t="s">
        <v>619</v>
      </c>
      <c r="B101" s="5" t="n">
        <v>8000</v>
      </c>
      <c r="D101" s="5" t="n">
        <v>8000</v>
      </c>
      <c r="F101" s="5" t="n">
        <v>9000</v>
      </c>
    </row>
    <row r="102" spans="1:6">
      <c r="A102" s="4" t="s">
        <v>620</v>
      </c>
      <c r="B102" s="5" t="n">
        <v>233000</v>
      </c>
      <c r="C102" s="5" t="n">
        <v>524000</v>
      </c>
      <c r="D102" s="5" t="n">
        <v>235000</v>
      </c>
      <c r="E102" s="5" t="n">
        <v>557000</v>
      </c>
    </row>
    <row r="103" spans="1:6">
      <c r="A103" s="4" t="s">
        <v>470</v>
      </c>
    </row>
    <row r="104" spans="1:6">
      <c r="A104" s="4" t="s">
        <v>611</v>
      </c>
      <c r="B104" s="5" t="n">
        <v>3408000</v>
      </c>
      <c r="C104" s="5" t="n">
        <v>4559000</v>
      </c>
      <c r="D104" s="5" t="n">
        <v>3266000</v>
      </c>
      <c r="E104" s="5" t="n">
        <v>4764000</v>
      </c>
    </row>
    <row r="105" spans="1:6">
      <c r="A105" s="4" t="s">
        <v>612</v>
      </c>
      <c r="B105" s="5" t="n">
        <v>3732000</v>
      </c>
      <c r="D105" s="5" t="n">
        <v>3732000</v>
      </c>
      <c r="F105" s="5" t="n">
        <v>3214000</v>
      </c>
    </row>
    <row r="106" spans="1:6">
      <c r="A106" s="4" t="s">
        <v>613</v>
      </c>
      <c r="B106" s="5" t="n">
        <v>3699000</v>
      </c>
      <c r="D106" s="5" t="n">
        <v>3699000</v>
      </c>
      <c r="F106" s="5" t="n">
        <v>2914000</v>
      </c>
    </row>
    <row r="107" spans="1:6">
      <c r="A107" s="4" t="s">
        <v>614</v>
      </c>
      <c r="B107" s="5" t="n">
        <v>3346000</v>
      </c>
      <c r="C107" s="5" t="n">
        <v>4122000</v>
      </c>
      <c r="D107" s="5" t="n">
        <v>3202000</v>
      </c>
      <c r="E107" s="5" t="n">
        <v>4323000</v>
      </c>
    </row>
    <row r="108" spans="1:6">
      <c r="A108" s="4" t="s">
        <v>615</v>
      </c>
      <c r="B108" s="5" t="n">
        <v>59000</v>
      </c>
      <c r="D108" s="5" t="n">
        <v>59000</v>
      </c>
      <c r="F108" s="5" t="n">
        <v>67000</v>
      </c>
    </row>
    <row r="109" spans="1:6">
      <c r="A109" s="4" t="s">
        <v>616</v>
      </c>
      <c r="B109" s="5" t="n">
        <v>59000</v>
      </c>
      <c r="D109" s="5" t="n">
        <v>59000</v>
      </c>
      <c r="F109" s="5" t="n">
        <v>67000</v>
      </c>
    </row>
    <row r="110" spans="1:6">
      <c r="A110" s="4" t="s">
        <v>617</v>
      </c>
      <c r="B110" s="5" t="n">
        <v>3791000</v>
      </c>
      <c r="D110" s="5" t="n">
        <v>3791000</v>
      </c>
      <c r="F110" s="5" t="n">
        <v>3281000</v>
      </c>
    </row>
    <row r="111" spans="1:6">
      <c r="A111" s="4" t="s">
        <v>618</v>
      </c>
      <c r="B111" s="5" t="n">
        <v>3758000</v>
      </c>
      <c r="D111" s="5" t="n">
        <v>3758000</v>
      </c>
      <c r="F111" s="5" t="n">
        <v>2981000</v>
      </c>
    </row>
    <row r="112" spans="1:6">
      <c r="A112" s="4" t="s">
        <v>619</v>
      </c>
      <c r="B112" s="5" t="n">
        <v>4000</v>
      </c>
      <c r="D112" s="5" t="n">
        <v>4000</v>
      </c>
      <c r="F112" s="5" t="n">
        <v>5000</v>
      </c>
    </row>
    <row r="113" spans="1:6">
      <c r="A113" s="4" t="s">
        <v>620</v>
      </c>
      <c r="B113" s="5" t="n">
        <v>62000</v>
      </c>
      <c r="C113" s="5" t="n">
        <v>437000</v>
      </c>
      <c r="D113" s="5" t="n">
        <v>64000</v>
      </c>
      <c r="E113" s="5" t="n">
        <v>441000</v>
      </c>
    </row>
    <row r="114" spans="1:6">
      <c r="A114" s="4" t="s">
        <v>474</v>
      </c>
    </row>
    <row r="115" spans="1:6">
      <c r="A115" s="4" t="s">
        <v>612</v>
      </c>
      <c r="B115" s="5" t="n">
        <v>1348000</v>
      </c>
      <c r="D115" s="5" t="n">
        <v>1348000</v>
      </c>
      <c r="F115" s="5" t="n">
        <v>853000</v>
      </c>
    </row>
    <row r="116" spans="1:6">
      <c r="A116" s="4" t="s">
        <v>613</v>
      </c>
      <c r="B116" s="5" t="n">
        <v>1335000</v>
      </c>
      <c r="D116" s="5" t="n">
        <v>1335000</v>
      </c>
      <c r="F116" s="5" t="n">
        <v>826000</v>
      </c>
    </row>
    <row r="117" spans="1:6">
      <c r="A117" s="4" t="s">
        <v>614</v>
      </c>
      <c r="B117" s="5" t="n">
        <v>1146000</v>
      </c>
      <c r="C117" s="5" t="n">
        <v>1556000</v>
      </c>
      <c r="D117" s="5" t="n">
        <v>1040000</v>
      </c>
      <c r="E117" s="5" t="n">
        <v>1535000</v>
      </c>
    </row>
    <row r="118" spans="1:6">
      <c r="A118" s="4" t="s">
        <v>615</v>
      </c>
      <c r="B118" s="5" t="n">
        <v>12000</v>
      </c>
      <c r="D118" s="5" t="n">
        <v>12000</v>
      </c>
      <c r="F118" s="5" t="n">
        <v>19000</v>
      </c>
    </row>
    <row r="119" spans="1:6">
      <c r="A119" s="4" t="s">
        <v>616</v>
      </c>
      <c r="B119" s="5" t="n">
        <v>12000</v>
      </c>
      <c r="D119" s="5" t="n">
        <v>12000</v>
      </c>
      <c r="F119" s="5" t="n">
        <v>19000</v>
      </c>
    </row>
    <row r="120" spans="1:6">
      <c r="A120" s="4" t="s">
        <v>619</v>
      </c>
      <c r="B120" s="5" t="n">
        <v>1000</v>
      </c>
      <c r="D120" s="5" t="n">
        <v>1000</v>
      </c>
      <c r="F120" s="5" t="n">
        <v>2000</v>
      </c>
    </row>
    <row r="121" spans="1:6">
      <c r="A121" s="4" t="s">
        <v>620</v>
      </c>
      <c r="B121" s="5" t="n">
        <v>15000</v>
      </c>
      <c r="C121" s="5" t="n">
        <v>367000</v>
      </c>
      <c r="D121" s="5" t="n">
        <v>16000</v>
      </c>
      <c r="E121" s="5" t="n">
        <v>370000</v>
      </c>
    </row>
    <row r="122" spans="1:6">
      <c r="A122" s="4" t="s">
        <v>478</v>
      </c>
    </row>
    <row r="123" spans="1:6">
      <c r="A123" s="4" t="s">
        <v>612</v>
      </c>
      <c r="B123" s="5" t="n">
        <v>33000</v>
      </c>
      <c r="D123" s="5" t="n">
        <v>33000</v>
      </c>
      <c r="F123" s="5" t="n">
        <v>0</v>
      </c>
    </row>
    <row r="124" spans="1:6">
      <c r="A124" s="4" t="s">
        <v>613</v>
      </c>
      <c r="B124" s="5" t="n">
        <v>33000</v>
      </c>
      <c r="D124" s="5" t="n">
        <v>33000</v>
      </c>
      <c r="F124" s="5" t="n">
        <v>0</v>
      </c>
    </row>
    <row r="125" spans="1:6">
      <c r="A125" s="4" t="s">
        <v>614</v>
      </c>
      <c r="B125" s="5" t="n">
        <v>17000</v>
      </c>
      <c r="C125" s="5" t="n">
        <v>0</v>
      </c>
      <c r="D125" s="5" t="n">
        <v>11000</v>
      </c>
      <c r="E125" s="5" t="n">
        <v>0</v>
      </c>
    </row>
    <row r="126" spans="1:6">
      <c r="A126" s="4" t="s">
        <v>615</v>
      </c>
      <c r="B126" s="5" t="n">
        <v>0</v>
      </c>
      <c r="D126" s="5" t="n">
        <v>0</v>
      </c>
      <c r="F126" s="5" t="n">
        <v>0</v>
      </c>
    </row>
    <row r="127" spans="1:6">
      <c r="A127" s="4" t="s">
        <v>616</v>
      </c>
      <c r="B127" s="5" t="n">
        <v>0</v>
      </c>
      <c r="D127" s="5" t="n">
        <v>0</v>
      </c>
      <c r="F127" s="5" t="n">
        <v>0</v>
      </c>
    </row>
    <row r="128" spans="1:6">
      <c r="A128" s="4" t="s">
        <v>619</v>
      </c>
      <c r="B128" s="5" t="n">
        <v>0</v>
      </c>
      <c r="D128" s="5" t="n">
        <v>0</v>
      </c>
      <c r="F128" s="5" t="n">
        <v>0</v>
      </c>
    </row>
    <row r="129" spans="1:6">
      <c r="A129" s="4" t="s">
        <v>620</v>
      </c>
      <c r="B129" s="5" t="n">
        <v>0</v>
      </c>
      <c r="C129" s="5" t="n">
        <v>0</v>
      </c>
      <c r="D129" s="5" t="n">
        <v>0</v>
      </c>
      <c r="E129" s="5" t="n">
        <v>0</v>
      </c>
    </row>
    <row r="130" spans="1:6">
      <c r="A130" s="4" t="s">
        <v>482</v>
      </c>
    </row>
    <row r="131" spans="1:6">
      <c r="A131" s="4" t="s">
        <v>612</v>
      </c>
      <c r="B131" s="5" t="n">
        <v>1163000</v>
      </c>
      <c r="D131" s="5" t="n">
        <v>1163000</v>
      </c>
      <c r="F131" s="5" t="n">
        <v>1281000</v>
      </c>
    </row>
    <row r="132" spans="1:6">
      <c r="A132" s="4" t="s">
        <v>613</v>
      </c>
      <c r="B132" s="5" t="n">
        <v>1158000</v>
      </c>
      <c r="D132" s="5" t="n">
        <v>1158000</v>
      </c>
      <c r="F132" s="5" t="n">
        <v>1210000</v>
      </c>
    </row>
    <row r="133" spans="1:6">
      <c r="A133" s="4" t="s">
        <v>614</v>
      </c>
      <c r="B133" s="5" t="n">
        <v>1125000</v>
      </c>
      <c r="C133" s="5" t="n">
        <v>1485000</v>
      </c>
      <c r="D133" s="5" t="n">
        <v>1153000</v>
      </c>
      <c r="E133" s="5" t="n">
        <v>1640000</v>
      </c>
    </row>
    <row r="134" spans="1:6">
      <c r="A134" s="4" t="s">
        <v>615</v>
      </c>
      <c r="B134" s="5" t="n">
        <v>47000</v>
      </c>
      <c r="D134" s="5" t="n">
        <v>47000</v>
      </c>
      <c r="F134" s="5" t="n">
        <v>48000</v>
      </c>
    </row>
    <row r="135" spans="1:6">
      <c r="A135" s="4" t="s">
        <v>616</v>
      </c>
      <c r="B135" s="5" t="n">
        <v>47000</v>
      </c>
      <c r="D135" s="5" t="n">
        <v>47000</v>
      </c>
      <c r="F135" s="5" t="n">
        <v>48000</v>
      </c>
    </row>
    <row r="136" spans="1:6">
      <c r="A136" s="4" t="s">
        <v>619</v>
      </c>
      <c r="B136" s="5" t="n">
        <v>3000</v>
      </c>
      <c r="D136" s="5" t="n">
        <v>3000</v>
      </c>
      <c r="F136" s="5" t="n">
        <v>3000</v>
      </c>
    </row>
    <row r="137" spans="1:6">
      <c r="A137" s="4" t="s">
        <v>620</v>
      </c>
      <c r="B137" s="5" t="n">
        <v>47000</v>
      </c>
      <c r="C137" s="5" t="n">
        <v>50000</v>
      </c>
      <c r="D137" s="5" t="n">
        <v>48000</v>
      </c>
      <c r="E137" s="5" t="n">
        <v>50000</v>
      </c>
    </row>
    <row r="138" spans="1:6">
      <c r="A138" s="4" t="s">
        <v>486</v>
      </c>
    </row>
    <row r="139" spans="1:6">
      <c r="A139" s="4" t="s">
        <v>612</v>
      </c>
      <c r="B139" s="5" t="n">
        <v>962000</v>
      </c>
      <c r="D139" s="5" t="n">
        <v>962000</v>
      </c>
      <c r="F139" s="5" t="n">
        <v>928000</v>
      </c>
    </row>
    <row r="140" spans="1:6">
      <c r="A140" s="4" t="s">
        <v>613</v>
      </c>
      <c r="B140" s="5" t="n">
        <v>962000</v>
      </c>
      <c r="D140" s="5" t="n">
        <v>962000</v>
      </c>
      <c r="F140" s="5" t="n">
        <v>789000</v>
      </c>
    </row>
    <row r="141" spans="1:6">
      <c r="A141" s="4" t="s">
        <v>614</v>
      </c>
      <c r="B141" s="5" t="n">
        <v>837000</v>
      </c>
      <c r="C141" s="5" t="n">
        <v>792000</v>
      </c>
      <c r="D141" s="5" t="n">
        <v>821000</v>
      </c>
      <c r="E141" s="5" t="n">
        <v>821000</v>
      </c>
    </row>
    <row r="142" spans="1:6">
      <c r="A142" s="4" t="s">
        <v>615</v>
      </c>
      <c r="B142" s="5" t="n">
        <v>0</v>
      </c>
      <c r="D142" s="5" t="n">
        <v>0</v>
      </c>
      <c r="F142" s="5" t="n">
        <v>0</v>
      </c>
    </row>
    <row r="143" spans="1:6">
      <c r="A143" s="4" t="s">
        <v>616</v>
      </c>
      <c r="B143" s="5" t="n">
        <v>0</v>
      </c>
      <c r="D143" s="5" t="n">
        <v>0</v>
      </c>
      <c r="F143" s="5" t="n">
        <v>0</v>
      </c>
    </row>
    <row r="144" spans="1:6">
      <c r="A144" s="4" t="s">
        <v>619</v>
      </c>
      <c r="B144" s="5" t="n">
        <v>0</v>
      </c>
      <c r="D144" s="5" t="n">
        <v>0</v>
      </c>
      <c r="F144" s="5" t="n">
        <v>0</v>
      </c>
    </row>
    <row r="145" spans="1:6">
      <c r="A145" s="4" t="s">
        <v>620</v>
      </c>
      <c r="B145" s="5" t="n">
        <v>0</v>
      </c>
      <c r="C145" s="5" t="n">
        <v>0</v>
      </c>
      <c r="D145" s="5" t="n">
        <v>0</v>
      </c>
      <c r="E145" s="5" t="n">
        <v>0</v>
      </c>
    </row>
    <row r="146" spans="1:6">
      <c r="A146" s="4" t="s">
        <v>488</v>
      </c>
    </row>
    <row r="147" spans="1:6">
      <c r="A147" s="4" t="s">
        <v>612</v>
      </c>
      <c r="B147" s="5" t="n">
        <v>226000</v>
      </c>
      <c r="D147" s="5" t="n">
        <v>226000</v>
      </c>
      <c r="F147" s="5" t="n">
        <v>152000</v>
      </c>
    </row>
    <row r="148" spans="1:6">
      <c r="A148" s="4" t="s">
        <v>613</v>
      </c>
      <c r="B148" s="5" t="n">
        <v>211000</v>
      </c>
      <c r="D148" s="5" t="n">
        <v>211000</v>
      </c>
      <c r="F148" s="5" t="n">
        <v>89000</v>
      </c>
    </row>
    <row r="149" spans="1:6">
      <c r="A149" s="4" t="s">
        <v>614</v>
      </c>
      <c r="B149" s="5" t="n">
        <v>221000</v>
      </c>
      <c r="C149" s="5" t="n">
        <v>289000</v>
      </c>
      <c r="D149" s="5" t="n">
        <v>177000</v>
      </c>
      <c r="E149" s="5" t="n">
        <v>327000</v>
      </c>
    </row>
    <row r="150" spans="1:6">
      <c r="A150" s="4" t="s">
        <v>615</v>
      </c>
      <c r="B150" s="5" t="n">
        <v>0</v>
      </c>
      <c r="D150" s="5" t="n">
        <v>0</v>
      </c>
      <c r="F150" s="5" t="n">
        <v>0</v>
      </c>
    </row>
    <row r="151" spans="1:6">
      <c r="A151" s="4" t="s">
        <v>616</v>
      </c>
      <c r="B151" s="5" t="n">
        <v>0</v>
      </c>
      <c r="D151" s="5" t="n">
        <v>0</v>
      </c>
      <c r="F151" s="5" t="n">
        <v>0</v>
      </c>
    </row>
    <row r="152" spans="1:6">
      <c r="A152" s="4" t="s">
        <v>619</v>
      </c>
      <c r="B152" s="5" t="n">
        <v>0</v>
      </c>
      <c r="D152" s="5" t="n">
        <v>0</v>
      </c>
      <c r="F152" s="5" t="n">
        <v>0</v>
      </c>
    </row>
    <row r="153" spans="1:6">
      <c r="A153" s="4" t="s">
        <v>620</v>
      </c>
      <c r="B153" s="5" t="n">
        <v>0</v>
      </c>
      <c r="C153" s="5" t="n">
        <v>20000</v>
      </c>
      <c r="D153" s="5" t="n">
        <v>0</v>
      </c>
      <c r="E153" s="5" t="n">
        <v>21000</v>
      </c>
    </row>
    <row r="154" spans="1:6">
      <c r="A154" s="4" t="s">
        <v>492</v>
      </c>
    </row>
    <row r="155" spans="1:6">
      <c r="A155" s="4" t="s">
        <v>611</v>
      </c>
      <c r="B155" s="5" t="n">
        <v>2348000</v>
      </c>
      <c r="C155" s="5" t="n">
        <v>1698000</v>
      </c>
      <c r="D155" s="5" t="n">
        <v>2282000</v>
      </c>
      <c r="E155" s="5" t="n">
        <v>1809000</v>
      </c>
    </row>
    <row r="156" spans="1:6">
      <c r="A156" s="4" t="s">
        <v>612</v>
      </c>
      <c r="B156" s="5" t="n">
        <v>2941000</v>
      </c>
      <c r="D156" s="5" t="n">
        <v>2941000</v>
      </c>
      <c r="F156" s="5" t="n">
        <v>2612000</v>
      </c>
    </row>
    <row r="157" spans="1:6">
      <c r="A157" s="4" t="s">
        <v>613</v>
      </c>
      <c r="B157" s="5" t="n">
        <v>2337000</v>
      </c>
      <c r="D157" s="5" t="n">
        <v>2337000</v>
      </c>
      <c r="F157" s="5" t="n">
        <v>1980000</v>
      </c>
    </row>
    <row r="158" spans="1:6">
      <c r="A158" s="4" t="s">
        <v>614</v>
      </c>
      <c r="B158" s="5" t="n">
        <v>2177000</v>
      </c>
      <c r="C158" s="5" t="n">
        <v>1611000</v>
      </c>
      <c r="D158" s="5" t="n">
        <v>2111000</v>
      </c>
      <c r="E158" s="5" t="n">
        <v>1693000</v>
      </c>
    </row>
    <row r="159" spans="1:6">
      <c r="A159" s="4" t="s">
        <v>615</v>
      </c>
      <c r="B159" s="5" t="n">
        <v>171000</v>
      </c>
      <c r="D159" s="5" t="n">
        <v>171000</v>
      </c>
      <c r="F159" s="5" t="n">
        <v>172000</v>
      </c>
    </row>
    <row r="160" spans="1:6">
      <c r="A160" s="4" t="s">
        <v>616</v>
      </c>
      <c r="B160" s="5" t="n">
        <v>171000</v>
      </c>
      <c r="D160" s="5" t="n">
        <v>171000</v>
      </c>
      <c r="F160" s="5" t="n">
        <v>172000</v>
      </c>
    </row>
    <row r="161" spans="1:6">
      <c r="A161" s="4" t="s">
        <v>617</v>
      </c>
      <c r="B161" s="5" t="n">
        <v>3112000</v>
      </c>
      <c r="D161" s="5" t="n">
        <v>3112000</v>
      </c>
      <c r="F161" s="5" t="n">
        <v>2784000</v>
      </c>
    </row>
    <row r="162" spans="1:6">
      <c r="A162" s="4" t="s">
        <v>618</v>
      </c>
      <c r="B162" s="5" t="n">
        <v>2508000</v>
      </c>
      <c r="D162" s="5" t="n">
        <v>2508000</v>
      </c>
      <c r="F162" s="5" t="n">
        <v>2152000</v>
      </c>
    </row>
    <row r="163" spans="1:6">
      <c r="A163" s="4" t="s">
        <v>619</v>
      </c>
      <c r="B163" s="5" t="n">
        <v>4000</v>
      </c>
      <c r="D163" s="5" t="n">
        <v>4000</v>
      </c>
      <c r="F163" s="5" t="n">
        <v>4000</v>
      </c>
    </row>
    <row r="164" spans="1:6">
      <c r="A164" s="4" t="s">
        <v>620</v>
      </c>
      <c r="B164" s="5" t="n">
        <v>171000</v>
      </c>
      <c r="C164" s="5" t="n">
        <v>87000</v>
      </c>
      <c r="D164" s="5" t="n">
        <v>171000</v>
      </c>
      <c r="E164" s="5" t="n">
        <v>116000</v>
      </c>
    </row>
    <row r="165" spans="1:6">
      <c r="A165" s="4" t="s">
        <v>496</v>
      </c>
    </row>
    <row r="166" spans="1:6">
      <c r="A166" s="4" t="s">
        <v>612</v>
      </c>
      <c r="B166" s="5" t="n">
        <v>584000</v>
      </c>
      <c r="D166" s="5" t="n">
        <v>584000</v>
      </c>
      <c r="F166" s="5" t="n">
        <v>531000</v>
      </c>
    </row>
    <row r="167" spans="1:6">
      <c r="A167" s="4" t="s">
        <v>613</v>
      </c>
      <c r="B167" s="5" t="n">
        <v>410000</v>
      </c>
      <c r="D167" s="5" t="n">
        <v>410000</v>
      </c>
      <c r="F167" s="5" t="n">
        <v>351000</v>
      </c>
    </row>
    <row r="168" spans="1:6">
      <c r="A168" s="4" t="s">
        <v>614</v>
      </c>
      <c r="B168" s="5" t="n">
        <v>366000</v>
      </c>
      <c r="C168" s="5" t="n">
        <v>321000</v>
      </c>
      <c r="D168" s="5" t="n">
        <v>361000</v>
      </c>
      <c r="E168" s="5" t="n">
        <v>317000</v>
      </c>
    </row>
    <row r="169" spans="1:6">
      <c r="A169" s="4" t="s">
        <v>615</v>
      </c>
      <c r="B169" s="5" t="n">
        <v>0</v>
      </c>
      <c r="D169" s="5" t="n">
        <v>0</v>
      </c>
      <c r="F169" s="5" t="n">
        <v>0</v>
      </c>
    </row>
    <row r="170" spans="1:6">
      <c r="A170" s="4" t="s">
        <v>616</v>
      </c>
      <c r="B170" s="5" t="n">
        <v>0</v>
      </c>
      <c r="D170" s="5" t="n">
        <v>0</v>
      </c>
      <c r="F170" s="5" t="n">
        <v>0</v>
      </c>
    </row>
    <row r="171" spans="1:6">
      <c r="A171" s="4" t="s">
        <v>619</v>
      </c>
      <c r="B171" s="5" t="n">
        <v>0</v>
      </c>
      <c r="D171" s="5" t="n">
        <v>0</v>
      </c>
      <c r="F171" s="5" t="n">
        <v>0</v>
      </c>
    </row>
    <row r="172" spans="1:6">
      <c r="A172" s="4" t="s">
        <v>620</v>
      </c>
      <c r="B172" s="5" t="n">
        <v>0</v>
      </c>
      <c r="C172" s="5" t="n">
        <v>0</v>
      </c>
      <c r="D172" s="5" t="n">
        <v>0</v>
      </c>
      <c r="E172" s="5" t="n">
        <v>0</v>
      </c>
    </row>
    <row r="173" spans="1:6">
      <c r="A173" s="4" t="s">
        <v>500</v>
      </c>
    </row>
    <row r="174" spans="1:6">
      <c r="A174" s="4" t="s">
        <v>612</v>
      </c>
      <c r="B174" s="5" t="n">
        <v>2357000</v>
      </c>
      <c r="D174" s="5" t="n">
        <v>2357000</v>
      </c>
      <c r="F174" s="5" t="n">
        <v>2081000</v>
      </c>
    </row>
    <row r="175" spans="1:6">
      <c r="A175" s="4" t="s">
        <v>613</v>
      </c>
      <c r="B175" s="5" t="n">
        <v>1927000</v>
      </c>
      <c r="D175" s="5" t="n">
        <v>1927000</v>
      </c>
      <c r="F175" s="5" t="n">
        <v>1629000</v>
      </c>
    </row>
    <row r="176" spans="1:6">
      <c r="A176" s="4" t="s">
        <v>614</v>
      </c>
      <c r="B176" s="5" t="n">
        <v>1811000</v>
      </c>
      <c r="C176" s="5" t="n">
        <v>1290000</v>
      </c>
      <c r="D176" s="5" t="n">
        <v>1750000</v>
      </c>
      <c r="E176" s="5" t="n">
        <v>1376000</v>
      </c>
    </row>
    <row r="177" spans="1:6">
      <c r="A177" s="4" t="s">
        <v>615</v>
      </c>
      <c r="B177" s="5" t="n">
        <v>171000</v>
      </c>
      <c r="D177" s="5" t="n">
        <v>171000</v>
      </c>
      <c r="F177" s="5" t="n">
        <v>172000</v>
      </c>
    </row>
    <row r="178" spans="1:6">
      <c r="A178" s="4" t="s">
        <v>616</v>
      </c>
      <c r="B178" s="5" t="n">
        <v>171000</v>
      </c>
      <c r="D178" s="5" t="n">
        <v>171000</v>
      </c>
      <c r="F178" s="5" t="n">
        <v>172000</v>
      </c>
    </row>
    <row r="179" spans="1:6">
      <c r="A179" s="4" t="s">
        <v>619</v>
      </c>
      <c r="B179" s="5" t="n">
        <v>4000</v>
      </c>
      <c r="D179" s="5" t="n">
        <v>4000</v>
      </c>
      <c r="F179" s="7" t="n">
        <v>4000</v>
      </c>
    </row>
    <row r="180" spans="1:6">
      <c r="A180" s="4" t="s">
        <v>620</v>
      </c>
      <c r="B180" s="7" t="n">
        <v>171000</v>
      </c>
      <c r="C180" s="7" t="n">
        <v>87000</v>
      </c>
      <c r="D180" s="7" t="n">
        <v>171000</v>
      </c>
      <c r="E180" s="7" t="n">
        <v>11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2</v>
      </c>
      <c r="C1" s="2" t="s">
        <v>30</v>
      </c>
    </row>
    <row r="2" spans="1:3">
      <c r="A2" s="4" t="s">
        <v>37</v>
      </c>
      <c r="B2" s="7" t="n">
        <v>2527281000</v>
      </c>
      <c r="C2" s="7" t="n">
        <v>2378620000</v>
      </c>
    </row>
    <row r="3" spans="1:3">
      <c r="A3" s="4" t="s">
        <v>432</v>
      </c>
    </row>
    <row r="4" spans="1:3">
      <c r="A4" s="4" t="s">
        <v>37</v>
      </c>
      <c r="B4" s="5" t="n">
        <v>2078875000</v>
      </c>
      <c r="C4" s="5" t="n">
        <v>1884548000</v>
      </c>
    </row>
    <row r="5" spans="1:3">
      <c r="A5" s="4" t="s">
        <v>468</v>
      </c>
    </row>
    <row r="6" spans="1:3">
      <c r="A6" s="4" t="s">
        <v>37</v>
      </c>
      <c r="B6" s="5" t="n">
        <v>448406000</v>
      </c>
      <c r="C6" s="5" t="n">
        <v>494072000</v>
      </c>
    </row>
    <row r="7" spans="1:3">
      <c r="A7" s="4" t="s">
        <v>399</v>
      </c>
    </row>
    <row r="8" spans="1:3">
      <c r="A8" s="4" t="s">
        <v>37</v>
      </c>
      <c r="B8" s="5" t="n">
        <v>2198593000</v>
      </c>
      <c r="C8" s="5" t="n">
        <v>2065347000</v>
      </c>
    </row>
    <row r="9" spans="1:3">
      <c r="A9" s="4" t="s">
        <v>532</v>
      </c>
    </row>
    <row r="10" spans="1:3">
      <c r="A10" s="4" t="s">
        <v>37</v>
      </c>
      <c r="B10" s="5" t="n">
        <v>1888130000</v>
      </c>
      <c r="C10" s="5" t="n">
        <v>1728898000</v>
      </c>
    </row>
    <row r="11" spans="1:3">
      <c r="A11" s="4" t="s">
        <v>538</v>
      </c>
    </row>
    <row r="12" spans="1:3">
      <c r="A12" s="4" t="s">
        <v>37</v>
      </c>
      <c r="B12" s="5" t="n">
        <v>310463000</v>
      </c>
      <c r="C12" s="5" t="n">
        <v>336449000</v>
      </c>
    </row>
    <row r="13" spans="1:3">
      <c r="A13" s="4" t="s">
        <v>403</v>
      </c>
    </row>
    <row r="14" spans="1:3">
      <c r="A14" s="4" t="s">
        <v>37</v>
      </c>
      <c r="B14" s="5" t="n">
        <v>780816000</v>
      </c>
      <c r="C14" s="5" t="n">
        <v>713903000</v>
      </c>
    </row>
    <row r="15" spans="1:3">
      <c r="A15" s="4" t="s">
        <v>622</v>
      </c>
    </row>
    <row r="16" spans="1:3">
      <c r="A16" s="4" t="s">
        <v>37</v>
      </c>
      <c r="B16" s="5" t="n">
        <v>708245000</v>
      </c>
      <c r="C16" s="5" t="n">
        <v>636771000</v>
      </c>
    </row>
    <row r="17" spans="1:3">
      <c r="A17" s="4" t="s">
        <v>623</v>
      </c>
    </row>
    <row r="18" spans="1:3">
      <c r="A18" s="4" t="s">
        <v>37</v>
      </c>
      <c r="B18" s="5" t="n">
        <v>72571000</v>
      </c>
      <c r="C18" s="5" t="n">
        <v>77132000</v>
      </c>
    </row>
    <row r="19" spans="1:3">
      <c r="A19" s="4" t="s">
        <v>407</v>
      </c>
    </row>
    <row r="20" spans="1:3">
      <c r="A20" s="4" t="s">
        <v>37</v>
      </c>
      <c r="B20" s="5" t="n">
        <v>29027000</v>
      </c>
      <c r="C20" s="5" t="n">
        <v>34828000</v>
      </c>
    </row>
    <row r="21" spans="1:3">
      <c r="A21" s="4" t="s">
        <v>624</v>
      </c>
    </row>
    <row r="22" spans="1:3">
      <c r="A22" s="4" t="s">
        <v>37</v>
      </c>
      <c r="B22" s="5" t="n">
        <v>21654000</v>
      </c>
      <c r="C22" s="5" t="n">
        <v>26519000</v>
      </c>
    </row>
    <row r="23" spans="1:3">
      <c r="A23" s="4" t="s">
        <v>625</v>
      </c>
    </row>
    <row r="24" spans="1:3">
      <c r="A24" s="4" t="s">
        <v>37</v>
      </c>
      <c r="B24" s="5" t="n">
        <v>7373000</v>
      </c>
      <c r="C24" s="5" t="n">
        <v>8309000</v>
      </c>
    </row>
    <row r="25" spans="1:3">
      <c r="A25" s="4" t="s">
        <v>411</v>
      </c>
    </row>
    <row r="26" spans="1:3">
      <c r="A26" s="4" t="s">
        <v>37</v>
      </c>
      <c r="B26" s="5" t="n">
        <v>491633000</v>
      </c>
      <c r="C26" s="5" t="n">
        <v>450464000</v>
      </c>
    </row>
    <row r="27" spans="1:3">
      <c r="A27" s="4" t="s">
        <v>626</v>
      </c>
    </row>
    <row r="28" spans="1:3">
      <c r="A28" s="4" t="s">
        <v>37</v>
      </c>
      <c r="B28" s="5" t="n">
        <v>411547000</v>
      </c>
      <c r="C28" s="5" t="n">
        <v>363509000</v>
      </c>
    </row>
    <row r="29" spans="1:3">
      <c r="A29" s="4" t="s">
        <v>627</v>
      </c>
    </row>
    <row r="30" spans="1:3">
      <c r="A30" s="4" t="s">
        <v>37</v>
      </c>
      <c r="B30" s="5" t="n">
        <v>80086000</v>
      </c>
      <c r="C30" s="5" t="n">
        <v>86955000</v>
      </c>
    </row>
    <row r="31" spans="1:3">
      <c r="A31" s="4" t="s">
        <v>415</v>
      </c>
    </row>
    <row r="32" spans="1:3">
      <c r="A32" s="4" t="s">
        <v>37</v>
      </c>
      <c r="B32" s="5" t="n">
        <v>783036000</v>
      </c>
      <c r="C32" s="5" t="n">
        <v>748269000</v>
      </c>
    </row>
    <row r="33" spans="1:3">
      <c r="A33" s="4" t="s">
        <v>628</v>
      </c>
    </row>
    <row r="34" spans="1:3">
      <c r="A34" s="4" t="s">
        <v>37</v>
      </c>
      <c r="B34" s="5" t="n">
        <v>696499000</v>
      </c>
      <c r="C34" s="5" t="n">
        <v>652054000</v>
      </c>
    </row>
    <row r="35" spans="1:3">
      <c r="A35" s="4" t="s">
        <v>629</v>
      </c>
    </row>
    <row r="36" spans="1:3">
      <c r="A36" s="4" t="s">
        <v>37</v>
      </c>
      <c r="B36" s="5" t="n">
        <v>86537000</v>
      </c>
      <c r="C36" s="5" t="n">
        <v>96215000</v>
      </c>
    </row>
    <row r="37" spans="1:3">
      <c r="A37" s="4" t="s">
        <v>419</v>
      </c>
    </row>
    <row r="38" spans="1:3">
      <c r="A38" s="4" t="s">
        <v>37</v>
      </c>
      <c r="B38" s="5" t="n">
        <v>114081000</v>
      </c>
      <c r="C38" s="5" t="n">
        <v>117883000</v>
      </c>
    </row>
    <row r="39" spans="1:3">
      <c r="A39" s="4" t="s">
        <v>630</v>
      </c>
    </row>
    <row r="40" spans="1:3">
      <c r="A40" s="4" t="s">
        <v>37</v>
      </c>
      <c r="B40" s="5" t="n">
        <v>50185000</v>
      </c>
      <c r="C40" s="5" t="n">
        <v>50045000</v>
      </c>
    </row>
    <row r="41" spans="1:3">
      <c r="A41" s="4" t="s">
        <v>631</v>
      </c>
    </row>
    <row r="42" spans="1:3">
      <c r="A42" s="4" t="s">
        <v>37</v>
      </c>
      <c r="B42" s="5" t="n">
        <v>63896000</v>
      </c>
      <c r="C42" s="5" t="n">
        <v>67838000</v>
      </c>
    </row>
    <row r="43" spans="1:3">
      <c r="A43" s="4" t="s">
        <v>632</v>
      </c>
    </row>
    <row r="44" spans="1:3">
      <c r="A44" s="4" t="s">
        <v>37</v>
      </c>
      <c r="B44" s="5" t="n">
        <v>549751000</v>
      </c>
      <c r="C44" s="5" t="n">
        <v>440219000</v>
      </c>
    </row>
    <row r="45" spans="1:3">
      <c r="A45" s="4" t="s">
        <v>633</v>
      </c>
    </row>
    <row r="46" spans="1:3">
      <c r="A46" s="4" t="s">
        <v>37</v>
      </c>
      <c r="B46" s="5" t="n">
        <v>40597000</v>
      </c>
      <c r="C46" s="5" t="n">
        <v>40911000</v>
      </c>
    </row>
    <row r="47" spans="1:3">
      <c r="A47" s="4" t="s">
        <v>634</v>
      </c>
    </row>
    <row r="48" spans="1:3">
      <c r="A48" s="4" t="s">
        <v>37</v>
      </c>
      <c r="B48" s="5" t="n">
        <v>13016000</v>
      </c>
      <c r="C48" s="5" t="n">
        <v>16378000</v>
      </c>
    </row>
    <row r="49" spans="1:3">
      <c r="A49" s="4" t="s">
        <v>635</v>
      </c>
    </row>
    <row r="50" spans="1:3">
      <c r="A50" s="4" t="s">
        <v>37</v>
      </c>
      <c r="B50" s="5" t="n">
        <v>1649000</v>
      </c>
      <c r="C50" s="5" t="n">
        <v>1887000</v>
      </c>
    </row>
    <row r="51" spans="1:3">
      <c r="A51" s="4" t="s">
        <v>636</v>
      </c>
    </row>
    <row r="52" spans="1:3">
      <c r="A52" s="4" t="s">
        <v>37</v>
      </c>
      <c r="B52" s="5" t="n">
        <v>313717000</v>
      </c>
      <c r="C52" s="5" t="n">
        <v>238890000</v>
      </c>
    </row>
    <row r="53" spans="1:3">
      <c r="A53" s="4" t="s">
        <v>637</v>
      </c>
    </row>
    <row r="54" spans="1:3">
      <c r="A54" s="4" t="s">
        <v>37</v>
      </c>
      <c r="B54" s="5" t="n">
        <v>33119000</v>
      </c>
      <c r="C54" s="5" t="n">
        <v>36246000</v>
      </c>
    </row>
    <row r="55" spans="1:3">
      <c r="A55" s="4" t="s">
        <v>638</v>
      </c>
    </row>
    <row r="56" spans="1:3">
      <c r="A56" s="4" t="s">
        <v>37</v>
      </c>
      <c r="B56" s="5" t="n">
        <v>566790000</v>
      </c>
      <c r="C56" s="5" t="n">
        <v>542294000</v>
      </c>
    </row>
    <row r="57" spans="1:3">
      <c r="A57" s="4" t="s">
        <v>639</v>
      </c>
    </row>
    <row r="58" spans="1:3">
      <c r="A58" s="4" t="s">
        <v>37</v>
      </c>
      <c r="B58" s="5" t="n">
        <v>51489000</v>
      </c>
      <c r="C58" s="5" t="n">
        <v>57671000</v>
      </c>
    </row>
    <row r="59" spans="1:3">
      <c r="A59" s="4" t="s">
        <v>640</v>
      </c>
    </row>
    <row r="60" spans="1:3">
      <c r="A60" s="4" t="s">
        <v>37</v>
      </c>
      <c r="B60" s="5" t="n">
        <v>33029000</v>
      </c>
      <c r="C60" s="5" t="n">
        <v>29793000</v>
      </c>
    </row>
    <row r="61" spans="1:3">
      <c r="A61" s="4" t="s">
        <v>641</v>
      </c>
    </row>
    <row r="62" spans="1:3">
      <c r="A62" s="4" t="s">
        <v>37</v>
      </c>
      <c r="B62" s="5" t="n">
        <v>38027000</v>
      </c>
      <c r="C62" s="5" t="n">
        <v>39574000</v>
      </c>
    </row>
    <row r="63" spans="1:3">
      <c r="A63" s="4" t="s">
        <v>642</v>
      </c>
    </row>
    <row r="64" spans="1:3">
      <c r="A64" s="4" t="s">
        <v>37</v>
      </c>
      <c r="B64" s="5" t="n">
        <v>153968000</v>
      </c>
      <c r="C64" s="5" t="n">
        <v>190170000</v>
      </c>
    </row>
    <row r="65" spans="1:3">
      <c r="A65" s="4" t="s">
        <v>643</v>
      </c>
    </row>
    <row r="66" spans="1:3">
      <c r="A66" s="4" t="s">
        <v>37</v>
      </c>
      <c r="B66" s="5" t="n">
        <v>30471000</v>
      </c>
      <c r="C66" s="5" t="n">
        <v>35233000</v>
      </c>
    </row>
    <row r="67" spans="1:3">
      <c r="A67" s="4" t="s">
        <v>644</v>
      </c>
    </row>
    <row r="68" spans="1:3">
      <c r="A68" s="4" t="s">
        <v>37</v>
      </c>
      <c r="B68" s="5" t="n">
        <v>8573000</v>
      </c>
      <c r="C68" s="5" t="n">
        <v>10046000</v>
      </c>
    </row>
    <row r="69" spans="1:3">
      <c r="A69" s="4" t="s">
        <v>645</v>
      </c>
    </row>
    <row r="70" spans="1:3">
      <c r="A70" s="4" t="s">
        <v>37</v>
      </c>
      <c r="B70" s="5" t="n">
        <v>5562000</v>
      </c>
      <c r="C70" s="5" t="n">
        <v>6164000</v>
      </c>
    </row>
    <row r="71" spans="1:3">
      <c r="A71" s="4" t="s">
        <v>646</v>
      </c>
    </row>
    <row r="72" spans="1:3">
      <c r="A72" s="4" t="s">
        <v>37</v>
      </c>
      <c r="B72" s="5" t="n">
        <v>96084000</v>
      </c>
      <c r="C72" s="5" t="n">
        <v>123517000</v>
      </c>
    </row>
    <row r="73" spans="1:3">
      <c r="A73" s="4" t="s">
        <v>647</v>
      </c>
    </row>
    <row r="74" spans="1:3">
      <c r="A74" s="4" t="s">
        <v>37</v>
      </c>
      <c r="B74" s="5" t="n">
        <v>45415000</v>
      </c>
      <c r="C74" s="5" t="n">
        <v>49255000</v>
      </c>
    </row>
    <row r="75" spans="1:3">
      <c r="A75" s="4" t="s">
        <v>648</v>
      </c>
    </row>
    <row r="76" spans="1:3">
      <c r="A76" s="4" t="s">
        <v>37</v>
      </c>
      <c r="B76" s="5" t="n">
        <v>129709000</v>
      </c>
      <c r="C76" s="5" t="n">
        <v>109304000</v>
      </c>
    </row>
    <row r="77" spans="1:3">
      <c r="A77" s="4" t="s">
        <v>649</v>
      </c>
    </row>
    <row r="78" spans="1:3">
      <c r="A78" s="4" t="s">
        <v>37</v>
      </c>
      <c r="B78" s="5" t="n">
        <v>34048000</v>
      </c>
      <c r="C78" s="5" t="n">
        <v>37040000</v>
      </c>
    </row>
    <row r="79" spans="1:3">
      <c r="A79" s="4" t="s">
        <v>650</v>
      </c>
    </row>
    <row r="80" spans="1:3">
      <c r="A80" s="4" t="s">
        <v>37</v>
      </c>
      <c r="B80" s="5" t="n">
        <v>16580000</v>
      </c>
      <c r="C80" s="5" t="n">
        <v>19082000</v>
      </c>
    </row>
    <row r="81" spans="1:3">
      <c r="A81" s="4" t="s">
        <v>651</v>
      </c>
    </row>
    <row r="82" spans="1:3">
      <c r="A82" s="4" t="s">
        <v>37</v>
      </c>
      <c r="B82" s="5" t="n">
        <v>25658000</v>
      </c>
      <c r="C82" s="5" t="n">
        <v>28015000</v>
      </c>
    </row>
    <row r="83" spans="1:3">
      <c r="A83" s="4" t="s">
        <v>652</v>
      </c>
    </row>
    <row r="84" spans="1:3">
      <c r="A84" s="4" t="s">
        <v>37</v>
      </c>
      <c r="B84" s="5" t="n">
        <v>4526000</v>
      </c>
      <c r="C84" s="5" t="n">
        <v>6382000</v>
      </c>
    </row>
    <row r="85" spans="1:3">
      <c r="A85" s="4" t="s">
        <v>653</v>
      </c>
    </row>
    <row r="86" spans="1:3">
      <c r="A86" s="4" t="s">
        <v>37</v>
      </c>
      <c r="B86" s="5" t="n">
        <v>1503000</v>
      </c>
      <c r="C86" s="5" t="n">
        <v>988000</v>
      </c>
    </row>
    <row r="87" spans="1:3">
      <c r="A87" s="4" t="s">
        <v>654</v>
      </c>
    </row>
    <row r="88" spans="1:3">
      <c r="A88" s="4" t="s">
        <v>37</v>
      </c>
      <c r="B88" s="5" t="n">
        <v>65000</v>
      </c>
      <c r="C88" s="5" t="n">
        <v>95000</v>
      </c>
    </row>
    <row r="89" spans="1:3">
      <c r="A89" s="4" t="s">
        <v>655</v>
      </c>
    </row>
    <row r="90" spans="1:3">
      <c r="A90" s="4" t="s">
        <v>37</v>
      </c>
      <c r="B90" s="5" t="n">
        <v>162000</v>
      </c>
      <c r="C90" s="5" t="n">
        <v>258000</v>
      </c>
    </row>
    <row r="91" spans="1:3">
      <c r="A91" s="4" t="s">
        <v>656</v>
      </c>
    </row>
    <row r="92" spans="1:3">
      <c r="A92" s="4" t="s">
        <v>37</v>
      </c>
      <c r="B92" s="5" t="n">
        <v>1746000</v>
      </c>
      <c r="C92" s="5" t="n">
        <v>1102000</v>
      </c>
    </row>
    <row r="93" spans="1:3">
      <c r="A93" s="4" t="s">
        <v>657</v>
      </c>
    </row>
    <row r="94" spans="1:3">
      <c r="A94" s="4" t="s">
        <v>37</v>
      </c>
      <c r="B94" s="5" t="n">
        <v>1552000</v>
      </c>
      <c r="C94" s="5" t="n">
        <v>1454000</v>
      </c>
    </row>
    <row r="95" spans="1:3">
      <c r="A95" s="4" t="s">
        <v>658</v>
      </c>
    </row>
    <row r="96" spans="1:3">
      <c r="A96" s="4" t="s">
        <v>37</v>
      </c>
      <c r="B96" s="5" t="n">
        <v>0</v>
      </c>
      <c r="C96" s="5" t="n">
        <v>456000</v>
      </c>
    </row>
    <row r="97" spans="1:3">
      <c r="A97" s="4" t="s">
        <v>659</v>
      </c>
    </row>
    <row r="98" spans="1:3">
      <c r="A98" s="4" t="s">
        <v>37</v>
      </c>
      <c r="B98" s="5" t="n">
        <v>1000000</v>
      </c>
      <c r="C98" s="5" t="n">
        <v>1504000</v>
      </c>
    </row>
    <row r="99" spans="1:3">
      <c r="A99" s="4" t="s">
        <v>660</v>
      </c>
    </row>
    <row r="100" spans="1:3">
      <c r="A100" s="4" t="s">
        <v>37</v>
      </c>
      <c r="B100" s="5" t="n">
        <v>576000</v>
      </c>
      <c r="C100" s="5" t="n">
        <v>1170000</v>
      </c>
    </row>
    <row r="101" spans="1:3">
      <c r="A101" s="4" t="s">
        <v>661</v>
      </c>
    </row>
    <row r="102" spans="1:3">
      <c r="A102" s="4" t="s">
        <v>37</v>
      </c>
      <c r="B102" s="7" t="n">
        <v>211000</v>
      </c>
      <c r="C102" s="7" t="n">
        <v>24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2</v>
      </c>
      <c r="C1" s="2" t="s">
        <v>30</v>
      </c>
    </row>
    <row r="2" spans="1:3">
      <c r="A2" s="4" t="s">
        <v>37</v>
      </c>
      <c r="B2" s="7" t="n">
        <v>2527281000</v>
      </c>
      <c r="C2" s="7" t="n">
        <v>2378620000</v>
      </c>
    </row>
    <row r="3" spans="1:3">
      <c r="A3" s="4" t="s">
        <v>286</v>
      </c>
    </row>
    <row r="4" spans="1:3">
      <c r="A4" s="4" t="s">
        <v>37</v>
      </c>
      <c r="B4" s="5" t="n">
        <v>328688000</v>
      </c>
      <c r="C4" s="5" t="n">
        <v>313273000</v>
      </c>
    </row>
    <row r="5" spans="1:3">
      <c r="A5" s="4" t="s">
        <v>425</v>
      </c>
    </row>
    <row r="6" spans="1:3">
      <c r="A6" s="4" t="s">
        <v>37</v>
      </c>
      <c r="B6" s="5" t="n">
        <v>107991000</v>
      </c>
      <c r="C6" s="5" t="n">
        <v>118047000</v>
      </c>
    </row>
    <row r="7" spans="1:3">
      <c r="A7" s="4" t="s">
        <v>429</v>
      </c>
    </row>
    <row r="8" spans="1:3">
      <c r="A8" s="4" t="s">
        <v>37</v>
      </c>
      <c r="B8" s="5" t="n">
        <v>220697000</v>
      </c>
      <c r="C8" s="5" t="n">
        <v>195226000</v>
      </c>
    </row>
    <row r="9" spans="1:3">
      <c r="A9" s="4" t="s">
        <v>432</v>
      </c>
    </row>
    <row r="10" spans="1:3">
      <c r="A10" s="4" t="s">
        <v>37</v>
      </c>
      <c r="B10" s="5" t="n">
        <v>2078875000</v>
      </c>
      <c r="C10" s="5" t="n">
        <v>1884548000</v>
      </c>
    </row>
    <row r="11" spans="1:3">
      <c r="A11" s="4" t="s">
        <v>458</v>
      </c>
    </row>
    <row r="12" spans="1:3">
      <c r="A12" s="4" t="s">
        <v>37</v>
      </c>
      <c r="B12" s="5" t="n">
        <v>190745000</v>
      </c>
      <c r="C12" s="5" t="n">
        <v>155650000</v>
      </c>
    </row>
    <row r="13" spans="1:3">
      <c r="A13" s="4" t="s">
        <v>461</v>
      </c>
    </row>
    <row r="14" spans="1:3">
      <c r="A14" s="4" t="s">
        <v>37</v>
      </c>
      <c r="B14" s="5" t="n">
        <v>69788000</v>
      </c>
      <c r="C14" s="5" t="n">
        <v>69831000</v>
      </c>
    </row>
    <row r="15" spans="1:3">
      <c r="A15" s="4" t="s">
        <v>465</v>
      </c>
    </row>
    <row r="16" spans="1:3">
      <c r="A16" s="4" t="s">
        <v>37</v>
      </c>
      <c r="B16" s="5" t="n">
        <v>120957000</v>
      </c>
      <c r="C16" s="5" t="n">
        <v>85819000</v>
      </c>
    </row>
    <row r="17" spans="1:3">
      <c r="A17" s="4" t="s">
        <v>468</v>
      </c>
    </row>
    <row r="18" spans="1:3">
      <c r="A18" s="4" t="s">
        <v>37</v>
      </c>
      <c r="B18" s="5" t="n">
        <v>448406000</v>
      </c>
      <c r="C18" s="5" t="n">
        <v>494072000</v>
      </c>
    </row>
    <row r="19" spans="1:3">
      <c r="A19" s="4" t="s">
        <v>492</v>
      </c>
    </row>
    <row r="20" spans="1:3">
      <c r="A20" s="4" t="s">
        <v>37</v>
      </c>
      <c r="B20" s="5" t="n">
        <v>137943000</v>
      </c>
      <c r="C20" s="5" t="n">
        <v>157623000</v>
      </c>
    </row>
    <row r="21" spans="1:3">
      <c r="A21" s="4" t="s">
        <v>496</v>
      </c>
    </row>
    <row r="22" spans="1:3">
      <c r="A22" s="4" t="s">
        <v>37</v>
      </c>
      <c r="B22" s="5" t="n">
        <v>38203000</v>
      </c>
      <c r="C22" s="5" t="n">
        <v>48216000</v>
      </c>
    </row>
    <row r="23" spans="1:3">
      <c r="A23" s="4" t="s">
        <v>500</v>
      </c>
    </row>
    <row r="24" spans="1:3">
      <c r="A24" s="4" t="s">
        <v>37</v>
      </c>
      <c r="B24" s="7" t="n">
        <v>99740000</v>
      </c>
      <c r="C24" s="7" t="n">
        <v>10940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63</v>
      </c>
      <c r="B1" s="2" t="s">
        <v>71</v>
      </c>
      <c r="D1" s="2" t="s">
        <v>1</v>
      </c>
    </row>
    <row r="2" spans="1:6">
      <c r="B2" s="2" t="s">
        <v>2</v>
      </c>
      <c r="C2" s="2" t="s">
        <v>72</v>
      </c>
      <c r="D2" s="2" t="s">
        <v>2</v>
      </c>
      <c r="E2" s="2" t="s">
        <v>72</v>
      </c>
      <c r="F2" s="2" t="s">
        <v>30</v>
      </c>
    </row>
    <row r="3" spans="1:6">
      <c r="A3" s="4" t="s">
        <v>85</v>
      </c>
      <c r="B3" s="7" t="n">
        <v>750000</v>
      </c>
      <c r="C3" s="7" t="n">
        <v>1100000</v>
      </c>
      <c r="D3" s="7" t="n">
        <v>1350000</v>
      </c>
      <c r="E3" s="7" t="n">
        <v>1700000</v>
      </c>
    </row>
    <row r="4" spans="1:6">
      <c r="A4" s="4" t="s">
        <v>384</v>
      </c>
      <c r="B4" s="5" t="n">
        <v>2527281000</v>
      </c>
      <c r="D4" s="5" t="n">
        <v>2527281000</v>
      </c>
      <c r="F4" s="7" t="n">
        <v>2378620000</v>
      </c>
    </row>
    <row r="5" spans="1:6">
      <c r="A5" s="4" t="s">
        <v>432</v>
      </c>
    </row>
    <row r="6" spans="1:6">
      <c r="A6" s="4" t="s">
        <v>664</v>
      </c>
      <c r="B6" s="5" t="n">
        <v>18126000</v>
      </c>
      <c r="C6" s="5" t="n">
        <v>15972000</v>
      </c>
      <c r="D6" s="5" t="n">
        <v>17868000</v>
      </c>
      <c r="E6" s="5" t="n">
        <v>15233000</v>
      </c>
    </row>
    <row r="7" spans="1:6">
      <c r="A7" s="4" t="s">
        <v>85</v>
      </c>
      <c r="B7" s="5" t="n">
        <v>562000</v>
      </c>
      <c r="C7" s="5" t="n">
        <v>1158000</v>
      </c>
      <c r="D7" s="5" t="n">
        <v>1110000</v>
      </c>
      <c r="E7" s="5" t="n">
        <v>1829000</v>
      </c>
    </row>
    <row r="8" spans="1:6">
      <c r="A8" s="4" t="s">
        <v>665</v>
      </c>
      <c r="B8" s="5" t="n">
        <v>-1150000</v>
      </c>
      <c r="C8" s="5" t="n">
        <v>-397000</v>
      </c>
      <c r="D8" s="5" t="n">
        <v>-1595000</v>
      </c>
      <c r="E8" s="5" t="n">
        <v>-872000</v>
      </c>
    </row>
    <row r="9" spans="1:6">
      <c r="A9" s="4" t="s">
        <v>666</v>
      </c>
      <c r="B9" s="5" t="n">
        <v>417000</v>
      </c>
      <c r="C9" s="5" t="n">
        <v>143000</v>
      </c>
      <c r="D9" s="5" t="n">
        <v>572000</v>
      </c>
      <c r="E9" s="5" t="n">
        <v>686000</v>
      </c>
    </row>
    <row r="10" spans="1:6">
      <c r="A10" s="4" t="s">
        <v>667</v>
      </c>
      <c r="B10" s="5" t="n">
        <v>17955000</v>
      </c>
      <c r="C10" s="5" t="n">
        <v>16876000</v>
      </c>
      <c r="D10" s="5" t="n">
        <v>17955000</v>
      </c>
      <c r="E10" s="5" t="n">
        <v>16876000</v>
      </c>
    </row>
    <row r="11" spans="1:6">
      <c r="A11" s="4" t="s">
        <v>668</v>
      </c>
      <c r="B11" s="5" t="n">
        <v>15156000</v>
      </c>
      <c r="C11" s="5" t="n">
        <v>15840000</v>
      </c>
      <c r="D11" s="5" t="n">
        <v>15156000</v>
      </c>
      <c r="E11" s="5" t="n">
        <v>15840000</v>
      </c>
    </row>
    <row r="12" spans="1:6">
      <c r="A12" s="4" t="s">
        <v>384</v>
      </c>
      <c r="B12" s="5" t="n">
        <v>2078875000</v>
      </c>
      <c r="D12" s="5" t="n">
        <v>2078875000</v>
      </c>
      <c r="F12" s="5" t="n">
        <v>1884548000</v>
      </c>
    </row>
    <row r="13" spans="1:6">
      <c r="A13" s="4" t="s">
        <v>669</v>
      </c>
      <c r="B13" s="5" t="n">
        <v>10413000</v>
      </c>
      <c r="D13" s="5" t="n">
        <v>10413000</v>
      </c>
      <c r="F13" s="5" t="n">
        <v>13383000</v>
      </c>
    </row>
    <row r="14" spans="1:6">
      <c r="A14" s="4" t="s">
        <v>668</v>
      </c>
      <c r="B14" s="5" t="n">
        <v>2068462000</v>
      </c>
      <c r="D14" s="5" t="n">
        <v>2068462000</v>
      </c>
      <c r="F14" s="5" t="n">
        <v>1871165000</v>
      </c>
    </row>
    <row r="15" spans="1:6">
      <c r="A15" s="4" t="s">
        <v>669</v>
      </c>
      <c r="B15" s="5" t="n">
        <v>2799000</v>
      </c>
      <c r="C15" s="5" t="n">
        <v>1036000</v>
      </c>
      <c r="D15" s="5" t="n">
        <v>2799000</v>
      </c>
      <c r="E15" s="5" t="n">
        <v>1036000</v>
      </c>
    </row>
    <row r="16" spans="1:6">
      <c r="A16" s="4" t="s">
        <v>468</v>
      </c>
    </row>
    <row r="17" spans="1:6">
      <c r="A17" s="4" t="s">
        <v>664</v>
      </c>
      <c r="B17" s="5" t="n">
        <v>150000</v>
      </c>
      <c r="C17" s="5" t="n">
        <v>290000</v>
      </c>
      <c r="D17" s="5" t="n">
        <v>93000</v>
      </c>
      <c r="E17" s="5" t="n">
        <v>448000</v>
      </c>
    </row>
    <row r="18" spans="1:6">
      <c r="A18" s="4" t="s">
        <v>85</v>
      </c>
      <c r="B18" s="5" t="n">
        <v>188000</v>
      </c>
      <c r="C18" s="5" t="n">
        <v>-58000</v>
      </c>
      <c r="D18" s="5" t="n">
        <v>240000</v>
      </c>
      <c r="E18" s="5" t="n">
        <v>-129000</v>
      </c>
    </row>
    <row r="19" spans="1:6">
      <c r="A19" s="4" t="s">
        <v>665</v>
      </c>
      <c r="B19" s="5" t="n">
        <v>0</v>
      </c>
      <c r="C19" s="5" t="n">
        <v>0</v>
      </c>
      <c r="D19" s="5" t="n">
        <v>-11000</v>
      </c>
      <c r="E19" s="5" t="n">
        <v>0</v>
      </c>
    </row>
    <row r="20" spans="1:6">
      <c r="A20" s="4" t="s">
        <v>666</v>
      </c>
      <c r="B20" s="5" t="n">
        <v>2000</v>
      </c>
      <c r="C20" s="5" t="n">
        <v>2000</v>
      </c>
      <c r="D20" s="5" t="n">
        <v>18000</v>
      </c>
    </row>
    <row r="21" spans="1:6">
      <c r="A21" s="4" t="s">
        <v>666</v>
      </c>
      <c r="E21" s="5" t="n">
        <v>-85000</v>
      </c>
    </row>
    <row r="22" spans="1:6">
      <c r="A22" s="4" t="s">
        <v>667</v>
      </c>
      <c r="B22" s="5" t="n">
        <v>340000</v>
      </c>
      <c r="C22" s="5" t="n">
        <v>234000</v>
      </c>
      <c r="D22" s="5" t="n">
        <v>340000</v>
      </c>
      <c r="E22" s="5" t="n">
        <v>234000</v>
      </c>
    </row>
    <row r="23" spans="1:6">
      <c r="A23" s="4" t="s">
        <v>384</v>
      </c>
      <c r="B23" s="5" t="n">
        <v>448406000</v>
      </c>
      <c r="D23" s="5" t="n">
        <v>448406000</v>
      </c>
      <c r="F23" s="5" t="n">
        <v>494072000</v>
      </c>
    </row>
    <row r="24" spans="1:6">
      <c r="A24" s="4" t="s">
        <v>399</v>
      </c>
    </row>
    <row r="25" spans="1:6">
      <c r="A25" s="4" t="s">
        <v>384</v>
      </c>
      <c r="B25" s="5" t="n">
        <v>2198593000</v>
      </c>
      <c r="D25" s="5" t="n">
        <v>2198593000</v>
      </c>
      <c r="F25" s="5" t="n">
        <v>2065347000</v>
      </c>
    </row>
    <row r="26" spans="1:6">
      <c r="A26" s="4" t="s">
        <v>532</v>
      </c>
    </row>
    <row r="27" spans="1:6">
      <c r="A27" s="4" t="s">
        <v>664</v>
      </c>
      <c r="B27" s="5" t="n">
        <v>15671000</v>
      </c>
      <c r="C27" s="5" t="n">
        <v>13924000</v>
      </c>
      <c r="D27" s="5" t="n">
        <v>16026000</v>
      </c>
      <c r="E27" s="5" t="n">
        <v>13672000</v>
      </c>
    </row>
    <row r="28" spans="1:6">
      <c r="A28" s="4" t="s">
        <v>85</v>
      </c>
      <c r="B28" s="5" t="n">
        <v>372000</v>
      </c>
      <c r="C28" s="5" t="n">
        <v>842000</v>
      </c>
      <c r="D28" s="5" t="n">
        <v>147000</v>
      </c>
      <c r="E28" s="5" t="n">
        <v>936000</v>
      </c>
    </row>
    <row r="29" spans="1:6">
      <c r="A29" s="4" t="s">
        <v>665</v>
      </c>
      <c r="B29" s="5" t="n">
        <v>-1006000</v>
      </c>
      <c r="C29" s="5" t="n">
        <v>-166000</v>
      </c>
      <c r="D29" s="5" t="n">
        <v>-1231000</v>
      </c>
      <c r="E29" s="5" t="n">
        <v>-255000</v>
      </c>
    </row>
    <row r="30" spans="1:6">
      <c r="A30" s="4" t="s">
        <v>666</v>
      </c>
      <c r="B30" s="5" t="n">
        <v>326000</v>
      </c>
      <c r="C30" s="5" t="n">
        <v>129000</v>
      </c>
      <c r="D30" s="5" t="n">
        <v>421000</v>
      </c>
      <c r="E30" s="5" t="n">
        <v>376000</v>
      </c>
    </row>
    <row r="31" spans="1:6">
      <c r="A31" s="4" t="s">
        <v>667</v>
      </c>
      <c r="B31" s="5" t="n">
        <v>15363000</v>
      </c>
      <c r="C31" s="5" t="n">
        <v>14729000</v>
      </c>
      <c r="D31" s="5" t="n">
        <v>15363000</v>
      </c>
      <c r="E31" s="5" t="n">
        <v>14729000</v>
      </c>
    </row>
    <row r="32" spans="1:6">
      <c r="A32" s="4" t="s">
        <v>668</v>
      </c>
      <c r="B32" s="5" t="n">
        <v>13319000</v>
      </c>
      <c r="C32" s="5" t="n">
        <v>13902000</v>
      </c>
      <c r="D32" s="5" t="n">
        <v>13319000</v>
      </c>
      <c r="E32" s="5" t="n">
        <v>13902000</v>
      </c>
    </row>
    <row r="33" spans="1:6">
      <c r="A33" s="4" t="s">
        <v>384</v>
      </c>
      <c r="B33" s="5" t="n">
        <v>1888130000</v>
      </c>
      <c r="D33" s="5" t="n">
        <v>1888130000</v>
      </c>
      <c r="F33" s="5" t="n">
        <v>1728898000</v>
      </c>
    </row>
    <row r="34" spans="1:6">
      <c r="A34" s="4" t="s">
        <v>669</v>
      </c>
      <c r="B34" s="5" t="n">
        <v>7989000</v>
      </c>
      <c r="D34" s="5" t="n">
        <v>7989000</v>
      </c>
      <c r="F34" s="5" t="n">
        <v>12070000</v>
      </c>
    </row>
    <row r="35" spans="1:6">
      <c r="A35" s="4" t="s">
        <v>668</v>
      </c>
      <c r="B35" s="5" t="n">
        <v>1880141000</v>
      </c>
      <c r="D35" s="5" t="n">
        <v>1880141000</v>
      </c>
      <c r="F35" s="5" t="n">
        <v>1716828000</v>
      </c>
    </row>
    <row r="36" spans="1:6">
      <c r="A36" s="4" t="s">
        <v>669</v>
      </c>
      <c r="B36" s="5" t="n">
        <v>2044000</v>
      </c>
      <c r="C36" s="5" t="n">
        <v>827000</v>
      </c>
      <c r="D36" s="5" t="n">
        <v>2044000</v>
      </c>
      <c r="E36" s="5" t="n">
        <v>827000</v>
      </c>
    </row>
    <row r="37" spans="1:6">
      <c r="A37" s="4" t="s">
        <v>538</v>
      </c>
    </row>
    <row r="38" spans="1:6">
      <c r="A38" s="4" t="s">
        <v>664</v>
      </c>
      <c r="B38" s="5" t="n">
        <v>125000</v>
      </c>
      <c r="C38" s="5" t="n">
        <v>266000</v>
      </c>
      <c r="D38" s="5" t="n">
        <v>75000</v>
      </c>
      <c r="E38" s="5" t="n">
        <v>420000</v>
      </c>
    </row>
    <row r="39" spans="1:6">
      <c r="A39" s="4" t="s">
        <v>85</v>
      </c>
      <c r="B39" s="5" t="n">
        <v>197000</v>
      </c>
      <c r="C39" s="5" t="n">
        <v>-57000</v>
      </c>
      <c r="D39" s="5" t="n">
        <v>242000</v>
      </c>
      <c r="E39" s="5" t="n">
        <v>-167000</v>
      </c>
    </row>
    <row r="40" spans="1:6">
      <c r="A40" s="4" t="s">
        <v>665</v>
      </c>
      <c r="B40" s="5" t="n">
        <v>0</v>
      </c>
      <c r="C40" s="5" t="n">
        <v>0</v>
      </c>
      <c r="D40" s="5" t="n">
        <v>-11000</v>
      </c>
      <c r="E40" s="5" t="n">
        <v>0</v>
      </c>
    </row>
    <row r="41" spans="1:6">
      <c r="A41" s="4" t="s">
        <v>666</v>
      </c>
      <c r="B41" s="5" t="n">
        <v>2000</v>
      </c>
      <c r="C41" s="5" t="n">
        <v>2000</v>
      </c>
      <c r="D41" s="5" t="n">
        <v>18000</v>
      </c>
    </row>
    <row r="42" spans="1:6">
      <c r="A42" s="4" t="s">
        <v>666</v>
      </c>
      <c r="E42" s="5" t="n">
        <v>-42000</v>
      </c>
    </row>
    <row r="43" spans="1:6">
      <c r="A43" s="4" t="s">
        <v>667</v>
      </c>
      <c r="B43" s="5" t="n">
        <v>324000</v>
      </c>
      <c r="C43" s="5" t="n">
        <v>211000</v>
      </c>
      <c r="D43" s="5" t="n">
        <v>324000</v>
      </c>
      <c r="E43" s="5" t="n">
        <v>211000</v>
      </c>
    </row>
    <row r="44" spans="1:6">
      <c r="A44" s="4" t="s">
        <v>384</v>
      </c>
      <c r="B44" s="5" t="n">
        <v>310463000</v>
      </c>
      <c r="D44" s="5" t="n">
        <v>310463000</v>
      </c>
      <c r="F44" s="5" t="n">
        <v>336449000</v>
      </c>
    </row>
    <row r="45" spans="1:6">
      <c r="A45" s="4" t="s">
        <v>286</v>
      </c>
    </row>
    <row r="46" spans="1:6">
      <c r="A46" s="4" t="s">
        <v>384</v>
      </c>
      <c r="B46" s="5" t="n">
        <v>328688000</v>
      </c>
      <c r="D46" s="5" t="n">
        <v>328688000</v>
      </c>
      <c r="F46" s="5" t="n">
        <v>313273000</v>
      </c>
    </row>
    <row r="47" spans="1:6">
      <c r="A47" s="4" t="s">
        <v>544</v>
      </c>
    </row>
    <row r="48" spans="1:6">
      <c r="A48" s="4" t="s">
        <v>664</v>
      </c>
      <c r="B48" s="5" t="n">
        <v>2365000</v>
      </c>
      <c r="C48" s="5" t="n">
        <v>1834000</v>
      </c>
      <c r="D48" s="5" t="n">
        <v>1882000</v>
      </c>
      <c r="E48" s="5" t="n">
        <v>1421000</v>
      </c>
    </row>
    <row r="49" spans="1:6">
      <c r="A49" s="4" t="s">
        <v>85</v>
      </c>
      <c r="B49" s="5" t="n">
        <v>121000</v>
      </c>
      <c r="C49" s="5" t="n">
        <v>296000</v>
      </c>
      <c r="D49" s="5" t="n">
        <v>764000</v>
      </c>
      <c r="E49" s="5" t="n">
        <v>799000</v>
      </c>
    </row>
    <row r="50" spans="1:6">
      <c r="A50" s="4" t="s">
        <v>665</v>
      </c>
      <c r="B50" s="5" t="n">
        <v>-144000</v>
      </c>
      <c r="C50" s="5" t="n">
        <v>-231000</v>
      </c>
      <c r="D50" s="5" t="n">
        <v>-364000</v>
      </c>
      <c r="E50" s="5" t="n">
        <v>-617000</v>
      </c>
    </row>
    <row r="51" spans="1:6">
      <c r="A51" s="4" t="s">
        <v>666</v>
      </c>
      <c r="B51" s="5" t="n">
        <v>91000</v>
      </c>
      <c r="C51" s="5" t="n">
        <v>14000</v>
      </c>
      <c r="D51" s="5" t="n">
        <v>151000</v>
      </c>
      <c r="E51" s="5" t="n">
        <v>310000</v>
      </c>
    </row>
    <row r="52" spans="1:6">
      <c r="A52" s="4" t="s">
        <v>667</v>
      </c>
      <c r="B52" s="5" t="n">
        <v>2433000</v>
      </c>
      <c r="C52" s="5" t="n">
        <v>1913000</v>
      </c>
      <c r="D52" s="5" t="n">
        <v>2433000</v>
      </c>
      <c r="E52" s="5" t="n">
        <v>1913000</v>
      </c>
    </row>
    <row r="53" spans="1:6">
      <c r="A53" s="4" t="s">
        <v>668</v>
      </c>
      <c r="B53" s="5" t="n">
        <v>1678000</v>
      </c>
      <c r="C53" s="5" t="n">
        <v>1704000</v>
      </c>
      <c r="D53" s="5" t="n">
        <v>1678000</v>
      </c>
      <c r="E53" s="5" t="n">
        <v>1704000</v>
      </c>
    </row>
    <row r="54" spans="1:6">
      <c r="A54" s="4" t="s">
        <v>384</v>
      </c>
      <c r="B54" s="5" t="n">
        <v>190745000</v>
      </c>
      <c r="D54" s="5" t="n">
        <v>190745000</v>
      </c>
      <c r="F54" s="5" t="n">
        <v>155650000</v>
      </c>
    </row>
    <row r="55" spans="1:6">
      <c r="A55" s="4" t="s">
        <v>669</v>
      </c>
      <c r="B55" s="5" t="n">
        <v>2424000</v>
      </c>
      <c r="D55" s="5" t="n">
        <v>2424000</v>
      </c>
      <c r="F55" s="5" t="n">
        <v>1313000</v>
      </c>
    </row>
    <row r="56" spans="1:6">
      <c r="A56" s="4" t="s">
        <v>668</v>
      </c>
      <c r="B56" s="5" t="n">
        <v>188321000</v>
      </c>
      <c r="D56" s="5" t="n">
        <v>188321000</v>
      </c>
      <c r="F56" s="5" t="n">
        <v>154337000</v>
      </c>
    </row>
    <row r="57" spans="1:6">
      <c r="A57" s="4" t="s">
        <v>669</v>
      </c>
      <c r="B57" s="5" t="n">
        <v>755000</v>
      </c>
      <c r="C57" s="5" t="n">
        <v>209000</v>
      </c>
      <c r="D57" s="5" t="n">
        <v>755000</v>
      </c>
      <c r="E57" s="5" t="n">
        <v>209000</v>
      </c>
    </row>
    <row r="58" spans="1:6">
      <c r="A58" s="4" t="s">
        <v>547</v>
      </c>
    </row>
    <row r="59" spans="1:6">
      <c r="A59" s="4" t="s">
        <v>664</v>
      </c>
      <c r="B59" s="5" t="n">
        <v>25000</v>
      </c>
      <c r="C59" s="5" t="n">
        <v>24000</v>
      </c>
      <c r="D59" s="5" t="n">
        <v>18000</v>
      </c>
      <c r="E59" s="5" t="n">
        <v>28000</v>
      </c>
    </row>
    <row r="60" spans="1:6">
      <c r="A60" s="4" t="s">
        <v>85</v>
      </c>
      <c r="B60" s="5" t="n">
        <v>-9000</v>
      </c>
      <c r="C60" s="5" t="n">
        <v>-1000</v>
      </c>
      <c r="D60" s="5" t="n">
        <v>-2000</v>
      </c>
      <c r="E60" s="5" t="n">
        <v>38000</v>
      </c>
    </row>
    <row r="61" spans="1:6">
      <c r="A61" s="4" t="s">
        <v>665</v>
      </c>
      <c r="B61" s="5" t="n">
        <v>0</v>
      </c>
      <c r="C61" s="5" t="n">
        <v>0</v>
      </c>
      <c r="D61" s="5" t="n">
        <v>0</v>
      </c>
      <c r="E61" s="5" t="n">
        <v>0</v>
      </c>
    </row>
    <row r="62" spans="1:6">
      <c r="A62" s="4" t="s">
        <v>666</v>
      </c>
      <c r="B62" s="5" t="n">
        <v>0</v>
      </c>
      <c r="C62" s="5" t="n">
        <v>0</v>
      </c>
      <c r="D62" s="5" t="n">
        <v>0</v>
      </c>
    </row>
    <row r="63" spans="1:6">
      <c r="A63" s="4" t="s">
        <v>666</v>
      </c>
      <c r="E63" s="5" t="n">
        <v>-43000</v>
      </c>
    </row>
    <row r="64" spans="1:6">
      <c r="A64" s="4" t="s">
        <v>667</v>
      </c>
      <c r="B64" s="5" t="n">
        <v>16000</v>
      </c>
      <c r="C64" s="5" t="n">
        <v>23000</v>
      </c>
      <c r="D64" s="5" t="n">
        <v>16000</v>
      </c>
      <c r="E64" s="5" t="n">
        <v>23000</v>
      </c>
    </row>
    <row r="65" spans="1:6">
      <c r="A65" s="4" t="s">
        <v>384</v>
      </c>
      <c r="B65" s="5" t="n">
        <v>137943000</v>
      </c>
      <c r="D65" s="5" t="n">
        <v>137943000</v>
      </c>
      <c r="F65" s="5" t="n">
        <v>157623000</v>
      </c>
    </row>
    <row r="66" spans="1:6">
      <c r="A66" s="4" t="s">
        <v>670</v>
      </c>
    </row>
    <row r="67" spans="1:6">
      <c r="A67" s="4" t="s">
        <v>664</v>
      </c>
      <c r="B67" s="5" t="n">
        <v>90000</v>
      </c>
      <c r="C67" s="5" t="n">
        <v>214000</v>
      </c>
      <c r="D67" s="5" t="n">
        <v>-40000</v>
      </c>
      <c r="E67" s="5" t="n">
        <v>140000</v>
      </c>
    </row>
    <row r="68" spans="1:6">
      <c r="A68" s="4" t="s">
        <v>85</v>
      </c>
      <c r="B68" s="5" t="n">
        <v>69000</v>
      </c>
      <c r="C68" s="5" t="n">
        <v>20000</v>
      </c>
      <c r="D68" s="5" t="n">
        <v>199000</v>
      </c>
      <c r="E68" s="5" t="n">
        <v>94000</v>
      </c>
    </row>
    <row r="69" spans="1:6">
      <c r="A69" s="4" t="s">
        <v>665</v>
      </c>
      <c r="B69" s="5" t="n">
        <v>0</v>
      </c>
      <c r="C69" s="5" t="n">
        <v>0</v>
      </c>
      <c r="D69" s="5" t="n">
        <v>0</v>
      </c>
      <c r="E69" s="5" t="n">
        <v>0</v>
      </c>
    </row>
    <row r="70" spans="1:6">
      <c r="A70" s="4" t="s">
        <v>666</v>
      </c>
      <c r="B70" s="5" t="n">
        <v>0</v>
      </c>
      <c r="C70" s="5" t="n">
        <v>0</v>
      </c>
      <c r="D70" s="5" t="n">
        <v>0</v>
      </c>
      <c r="E70" s="5" t="n">
        <v>0</v>
      </c>
    </row>
    <row r="71" spans="1:6">
      <c r="A71" s="4" t="s">
        <v>667</v>
      </c>
      <c r="B71" s="5" t="n">
        <v>159000</v>
      </c>
      <c r="C71" s="5" t="n">
        <v>234000</v>
      </c>
      <c r="D71" s="5" t="n">
        <v>159000</v>
      </c>
      <c r="E71" s="5" t="n">
        <v>234000</v>
      </c>
    </row>
    <row r="72" spans="1:6">
      <c r="A72" s="4" t="s">
        <v>668</v>
      </c>
      <c r="B72" s="5" t="n">
        <v>159000</v>
      </c>
      <c r="C72" s="5" t="n">
        <v>234000</v>
      </c>
      <c r="D72" s="5" t="n">
        <v>159000</v>
      </c>
      <c r="E72" s="5" t="n">
        <v>234000</v>
      </c>
    </row>
    <row r="73" spans="1:6">
      <c r="A73" s="4" t="s">
        <v>384</v>
      </c>
      <c r="F73" s="4" t="s">
        <v>671</v>
      </c>
    </row>
    <row r="74" spans="1:6">
      <c r="A74" s="4" t="s">
        <v>669</v>
      </c>
      <c r="F74" s="4" t="s">
        <v>671</v>
      </c>
    </row>
    <row r="75" spans="1:6">
      <c r="A75" s="4" t="s">
        <v>668</v>
      </c>
      <c r="F75" s="4" t="s">
        <v>671</v>
      </c>
    </row>
    <row r="76" spans="1:6">
      <c r="A76" s="4" t="s">
        <v>669</v>
      </c>
      <c r="B76" s="5" t="n">
        <v>0</v>
      </c>
      <c r="C76" s="5" t="n">
        <v>0</v>
      </c>
      <c r="D76" s="5" t="n">
        <v>0</v>
      </c>
      <c r="E76" s="5" t="n">
        <v>0</v>
      </c>
    </row>
    <row r="77" spans="1:6">
      <c r="A77" s="4" t="s">
        <v>672</v>
      </c>
    </row>
    <row r="78" spans="1:6">
      <c r="A78" s="4" t="s">
        <v>664</v>
      </c>
      <c r="B78" s="5" t="n">
        <v>0</v>
      </c>
      <c r="C78" s="5" t="n">
        <v>0</v>
      </c>
      <c r="D78" s="5" t="n">
        <v>0</v>
      </c>
      <c r="E78" s="5" t="n">
        <v>0</v>
      </c>
    </row>
    <row r="79" spans="1:6">
      <c r="A79" s="4" t="s">
        <v>85</v>
      </c>
      <c r="B79" s="5" t="n">
        <v>0</v>
      </c>
      <c r="C79" s="5" t="n">
        <v>0</v>
      </c>
      <c r="D79" s="5" t="n">
        <v>0</v>
      </c>
      <c r="E79" s="5" t="n">
        <v>0</v>
      </c>
    </row>
    <row r="80" spans="1:6">
      <c r="A80" s="4" t="s">
        <v>665</v>
      </c>
      <c r="B80" s="5" t="n">
        <v>0</v>
      </c>
      <c r="C80" s="5" t="n">
        <v>0</v>
      </c>
      <c r="D80" s="5" t="n">
        <v>0</v>
      </c>
      <c r="E80" s="5" t="n">
        <v>0</v>
      </c>
    </row>
    <row r="81" spans="1:6">
      <c r="A81" s="4" t="s">
        <v>666</v>
      </c>
      <c r="B81" s="5" t="n">
        <v>0</v>
      </c>
      <c r="C81" s="5" t="n">
        <v>0</v>
      </c>
      <c r="D81" s="5" t="n">
        <v>0</v>
      </c>
    </row>
    <row r="82" spans="1:6">
      <c r="A82" s="4" t="s">
        <v>666</v>
      </c>
      <c r="E82" s="5" t="n">
        <v>0</v>
      </c>
    </row>
    <row r="83" spans="1:6">
      <c r="A83" s="4" t="s">
        <v>667</v>
      </c>
      <c r="B83" s="7" t="n">
        <v>0</v>
      </c>
      <c r="C83" s="7" t="n">
        <v>0</v>
      </c>
      <c r="D83" s="7" t="n">
        <v>0</v>
      </c>
      <c r="E8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3</v>
      </c>
      <c r="B1" s="2" t="s">
        <v>71</v>
      </c>
      <c r="D1" s="2" t="s">
        <v>1</v>
      </c>
    </row>
    <row r="2" spans="1:5">
      <c r="B2" s="2" t="s">
        <v>334</v>
      </c>
      <c r="C2" s="2" t="s">
        <v>674</v>
      </c>
      <c r="D2" s="2" t="s">
        <v>334</v>
      </c>
      <c r="E2" s="2" t="s">
        <v>674</v>
      </c>
    </row>
    <row r="3" spans="1:5">
      <c r="A3" s="4" t="s">
        <v>432</v>
      </c>
    </row>
    <row r="4" spans="1:5">
      <c r="A4" s="4" t="s">
        <v>675</v>
      </c>
      <c r="B4" s="7" t="n">
        <v>3830000</v>
      </c>
      <c r="C4" s="7" t="n">
        <v>384000</v>
      </c>
      <c r="D4" s="7" t="n">
        <v>4159000</v>
      </c>
      <c r="E4" s="7" t="n">
        <v>404000</v>
      </c>
    </row>
    <row r="5" spans="1:5">
      <c r="A5" s="4" t="s">
        <v>676</v>
      </c>
      <c r="B5" s="7" t="n">
        <v>4010000</v>
      </c>
      <c r="C5" s="7" t="n">
        <v>391000</v>
      </c>
      <c r="D5" s="7" t="n">
        <v>4339000</v>
      </c>
      <c r="E5" s="7" t="n">
        <v>411000</v>
      </c>
    </row>
    <row r="6" spans="1:5">
      <c r="A6" s="4" t="s">
        <v>677</v>
      </c>
      <c r="B6" s="5" t="n">
        <v>11</v>
      </c>
      <c r="C6" s="5" t="n">
        <v>4</v>
      </c>
      <c r="D6" s="5" t="n">
        <v>15</v>
      </c>
      <c r="E6" s="5" t="n">
        <v>5</v>
      </c>
    </row>
    <row r="7" spans="1:5">
      <c r="A7" s="4" t="s">
        <v>468</v>
      </c>
    </row>
    <row r="8" spans="1:5">
      <c r="A8" s="4" t="s">
        <v>675</v>
      </c>
      <c r="B8" s="7" t="n">
        <v>1073000</v>
      </c>
      <c r="C8" s="7" t="n">
        <v>92000</v>
      </c>
      <c r="D8" s="7" t="n">
        <v>1136000</v>
      </c>
      <c r="E8" s="7" t="n">
        <v>137000</v>
      </c>
    </row>
    <row r="9" spans="1:5">
      <c r="A9" s="4" t="s">
        <v>676</v>
      </c>
      <c r="B9" s="7" t="n">
        <v>1073000</v>
      </c>
      <c r="C9" s="7" t="n">
        <v>92000</v>
      </c>
      <c r="D9" s="7" t="n">
        <v>1137000</v>
      </c>
      <c r="E9" s="7" t="n">
        <v>137000</v>
      </c>
    </row>
    <row r="10" spans="1:5">
      <c r="A10" s="4" t="s">
        <v>677</v>
      </c>
      <c r="B10" s="5" t="n">
        <v>7</v>
      </c>
      <c r="C10" s="5" t="n">
        <v>3</v>
      </c>
      <c r="D10" s="5" t="n">
        <v>10</v>
      </c>
      <c r="E10" s="5" t="n">
        <v>5</v>
      </c>
    </row>
    <row r="11" spans="1:5">
      <c r="A11" s="4" t="s">
        <v>532</v>
      </c>
    </row>
    <row r="12" spans="1:5">
      <c r="A12" s="4" t="s">
        <v>675</v>
      </c>
      <c r="B12" s="7" t="n">
        <v>3570000</v>
      </c>
      <c r="C12" s="7" t="n">
        <v>167000</v>
      </c>
      <c r="D12" s="7" t="n">
        <v>3570000</v>
      </c>
      <c r="E12" s="7" t="n">
        <v>187000</v>
      </c>
    </row>
    <row r="13" spans="1:5">
      <c r="A13" s="4" t="s">
        <v>676</v>
      </c>
      <c r="B13" s="7" t="n">
        <v>3749000</v>
      </c>
      <c r="C13" s="7" t="n">
        <v>167000</v>
      </c>
      <c r="D13" s="7" t="n">
        <v>3749000</v>
      </c>
      <c r="E13" s="7" t="n">
        <v>187000</v>
      </c>
    </row>
    <row r="14" spans="1:5">
      <c r="A14" s="4" t="s">
        <v>677</v>
      </c>
      <c r="B14" s="5" t="n">
        <v>9</v>
      </c>
      <c r="C14" s="5" t="n">
        <v>1</v>
      </c>
      <c r="D14" s="5" t="n">
        <v>9</v>
      </c>
      <c r="E14" s="5" t="n">
        <v>2</v>
      </c>
    </row>
    <row r="15" spans="1:5">
      <c r="A15" s="4" t="s">
        <v>533</v>
      </c>
    </row>
    <row r="16" spans="1:5">
      <c r="A16" s="4" t="s">
        <v>675</v>
      </c>
      <c r="B16" s="7" t="n">
        <v>2752000</v>
      </c>
      <c r="C16" s="7" t="n">
        <v>0</v>
      </c>
      <c r="D16" s="7" t="n">
        <v>2752000</v>
      </c>
      <c r="E16" s="7" t="n">
        <v>20000</v>
      </c>
    </row>
    <row r="17" spans="1:5">
      <c r="A17" s="4" t="s">
        <v>676</v>
      </c>
      <c r="B17" s="7" t="n">
        <v>2931000</v>
      </c>
      <c r="C17" s="7" t="n">
        <v>0</v>
      </c>
      <c r="D17" s="7" t="n">
        <v>2931000</v>
      </c>
      <c r="E17" s="7" t="n">
        <v>20000</v>
      </c>
    </row>
    <row r="18" spans="1:5">
      <c r="A18" s="4" t="s">
        <v>677</v>
      </c>
      <c r="B18" s="5" t="n">
        <v>6</v>
      </c>
      <c r="C18" s="5" t="n">
        <v>0</v>
      </c>
      <c r="D18" s="5" t="n">
        <v>6</v>
      </c>
      <c r="E18" s="5" t="n">
        <v>1</v>
      </c>
    </row>
    <row r="19" spans="1:5">
      <c r="A19" s="4" t="s">
        <v>534</v>
      </c>
    </row>
    <row r="20" spans="1:5">
      <c r="A20" s="4" t="s">
        <v>675</v>
      </c>
      <c r="B20" s="7" t="n">
        <v>0</v>
      </c>
      <c r="C20" s="7" t="n">
        <v>0</v>
      </c>
      <c r="D20" s="7" t="n">
        <v>0</v>
      </c>
      <c r="E20" s="7" t="n">
        <v>0</v>
      </c>
    </row>
    <row r="21" spans="1:5">
      <c r="A21" s="4" t="s">
        <v>676</v>
      </c>
      <c r="B21" s="7" t="n">
        <v>0</v>
      </c>
      <c r="C21" s="7" t="n">
        <v>0</v>
      </c>
      <c r="D21" s="7" t="n">
        <v>0</v>
      </c>
      <c r="E21" s="7" t="n">
        <v>0</v>
      </c>
    </row>
    <row r="22" spans="1:5">
      <c r="A22" s="4" t="s">
        <v>677</v>
      </c>
      <c r="B22" s="5" t="n">
        <v>0</v>
      </c>
      <c r="C22" s="5" t="n">
        <v>0</v>
      </c>
      <c r="D22" s="5" t="n">
        <v>0</v>
      </c>
      <c r="E22" s="5" t="n">
        <v>0</v>
      </c>
    </row>
    <row r="23" spans="1:5">
      <c r="A23" s="4" t="s">
        <v>535</v>
      </c>
    </row>
    <row r="24" spans="1:5">
      <c r="A24" s="4" t="s">
        <v>675</v>
      </c>
      <c r="B24" s="7" t="n">
        <v>818000</v>
      </c>
      <c r="C24" s="7" t="n">
        <v>167000</v>
      </c>
      <c r="D24" s="7" t="n">
        <v>818000</v>
      </c>
      <c r="E24" s="7" t="n">
        <v>167000</v>
      </c>
    </row>
    <row r="25" spans="1:5">
      <c r="A25" s="4" t="s">
        <v>676</v>
      </c>
      <c r="B25" s="7" t="n">
        <v>818000</v>
      </c>
      <c r="C25" s="7" t="n">
        <v>167000</v>
      </c>
      <c r="D25" s="7" t="n">
        <v>818000</v>
      </c>
      <c r="E25" s="7" t="n">
        <v>167000</v>
      </c>
    </row>
    <row r="26" spans="1:5">
      <c r="A26" s="4" t="s">
        <v>677</v>
      </c>
      <c r="B26" s="5" t="n">
        <v>3</v>
      </c>
      <c r="C26" s="5" t="n">
        <v>1</v>
      </c>
      <c r="D26" s="5" t="n">
        <v>3</v>
      </c>
      <c r="E26" s="5" t="n">
        <v>1</v>
      </c>
    </row>
    <row r="27" spans="1:5">
      <c r="A27" s="4" t="s">
        <v>536</v>
      </c>
    </row>
    <row r="28" spans="1:5">
      <c r="A28" s="4" t="s">
        <v>675</v>
      </c>
      <c r="B28" s="7" t="n">
        <v>0</v>
      </c>
      <c r="C28" s="7" t="n">
        <v>0</v>
      </c>
      <c r="D28" s="7" t="n">
        <v>0</v>
      </c>
      <c r="E28" s="7" t="n">
        <v>0</v>
      </c>
    </row>
    <row r="29" spans="1:5">
      <c r="A29" s="4" t="s">
        <v>676</v>
      </c>
      <c r="B29" s="7" t="n">
        <v>0</v>
      </c>
      <c r="C29" s="7" t="n">
        <v>0</v>
      </c>
      <c r="D29" s="7" t="n">
        <v>0</v>
      </c>
      <c r="E29" s="7" t="n">
        <v>0</v>
      </c>
    </row>
    <row r="30" spans="1:5">
      <c r="A30" s="4" t="s">
        <v>677</v>
      </c>
      <c r="B30" s="5" t="n">
        <v>0</v>
      </c>
      <c r="C30" s="5" t="n">
        <v>0</v>
      </c>
      <c r="D30" s="5" t="n">
        <v>0</v>
      </c>
      <c r="E30" s="5" t="n">
        <v>0</v>
      </c>
    </row>
    <row r="31" spans="1:5">
      <c r="A31" s="4" t="s">
        <v>537</v>
      </c>
    </row>
    <row r="32" spans="1:5">
      <c r="A32" s="4" t="s">
        <v>675</v>
      </c>
      <c r="B32" s="7" t="n">
        <v>0</v>
      </c>
      <c r="C32" s="7" t="n">
        <v>0</v>
      </c>
      <c r="D32" s="7" t="n">
        <v>0</v>
      </c>
      <c r="E32" s="7" t="n">
        <v>0</v>
      </c>
    </row>
    <row r="33" spans="1:5">
      <c r="A33" s="4" t="s">
        <v>676</v>
      </c>
      <c r="B33" s="7" t="n">
        <v>0</v>
      </c>
      <c r="C33" s="7" t="n">
        <v>0</v>
      </c>
      <c r="D33" s="7" t="n">
        <v>0</v>
      </c>
      <c r="E33" s="7" t="n">
        <v>0</v>
      </c>
    </row>
    <row r="34" spans="1:5">
      <c r="A34" s="4" t="s">
        <v>677</v>
      </c>
      <c r="B34" s="5" t="n">
        <v>0</v>
      </c>
      <c r="C34" s="5" t="n">
        <v>0</v>
      </c>
      <c r="D34" s="5" t="n">
        <v>0</v>
      </c>
      <c r="E34" s="5" t="n">
        <v>0</v>
      </c>
    </row>
    <row r="35" spans="1:5">
      <c r="A35" s="4" t="s">
        <v>538</v>
      </c>
    </row>
    <row r="36" spans="1:5">
      <c r="A36" s="4" t="s">
        <v>675</v>
      </c>
      <c r="B36" s="7" t="n">
        <v>836000</v>
      </c>
      <c r="C36" s="7" t="n">
        <v>67000</v>
      </c>
      <c r="D36" s="7" t="n">
        <v>836000</v>
      </c>
      <c r="E36" s="7" t="n">
        <v>67000</v>
      </c>
    </row>
    <row r="37" spans="1:5">
      <c r="A37" s="4" t="s">
        <v>676</v>
      </c>
      <c r="B37" s="7" t="n">
        <v>835000</v>
      </c>
      <c r="C37" s="7" t="n">
        <v>67000</v>
      </c>
      <c r="D37" s="7" t="n">
        <v>835000</v>
      </c>
      <c r="E37" s="7" t="n">
        <v>67000</v>
      </c>
    </row>
    <row r="38" spans="1:5">
      <c r="A38" s="4" t="s">
        <v>677</v>
      </c>
      <c r="B38" s="5" t="n">
        <v>3</v>
      </c>
      <c r="C38" s="5" t="n">
        <v>2</v>
      </c>
      <c r="D38" s="5" t="n">
        <v>3</v>
      </c>
      <c r="E38" s="5" t="n">
        <v>2</v>
      </c>
    </row>
    <row r="39" spans="1:5">
      <c r="A39" s="4" t="s">
        <v>539</v>
      </c>
    </row>
    <row r="40" spans="1:5">
      <c r="A40" s="4" t="s">
        <v>675</v>
      </c>
      <c r="B40" s="7" t="n">
        <v>118000</v>
      </c>
      <c r="C40" s="7" t="n">
        <v>0</v>
      </c>
      <c r="D40" s="7" t="n">
        <v>118000</v>
      </c>
      <c r="E40" s="7" t="n">
        <v>0</v>
      </c>
    </row>
    <row r="41" spans="1:5">
      <c r="A41" s="4" t="s">
        <v>676</v>
      </c>
      <c r="B41" s="7" t="n">
        <v>117000</v>
      </c>
      <c r="C41" s="7" t="n">
        <v>0</v>
      </c>
      <c r="D41" s="7" t="n">
        <v>117000</v>
      </c>
      <c r="E41" s="7" t="n">
        <v>0</v>
      </c>
    </row>
    <row r="42" spans="1:5">
      <c r="A42" s="4" t="s">
        <v>677</v>
      </c>
      <c r="B42" s="5" t="n">
        <v>1</v>
      </c>
      <c r="C42" s="5" t="n">
        <v>0</v>
      </c>
      <c r="D42" s="5" t="n">
        <v>1</v>
      </c>
      <c r="E42" s="5" t="n">
        <v>0</v>
      </c>
    </row>
    <row r="43" spans="1:5">
      <c r="A43" s="4" t="s">
        <v>540</v>
      </c>
    </row>
    <row r="44" spans="1:5">
      <c r="A44" s="4" t="s">
        <v>675</v>
      </c>
      <c r="B44" s="7" t="n">
        <v>38000</v>
      </c>
      <c r="C44" s="7" t="n">
        <v>0</v>
      </c>
      <c r="D44" s="7" t="n">
        <v>38000</v>
      </c>
      <c r="E44" s="7" t="n">
        <v>0</v>
      </c>
    </row>
    <row r="45" spans="1:5">
      <c r="A45" s="4" t="s">
        <v>676</v>
      </c>
      <c r="B45" s="7" t="n">
        <v>38000</v>
      </c>
      <c r="C45" s="7" t="n">
        <v>0</v>
      </c>
      <c r="D45" s="7" t="n">
        <v>38000</v>
      </c>
      <c r="E45" s="7" t="n">
        <v>0</v>
      </c>
    </row>
    <row r="46" spans="1:5">
      <c r="A46" s="4" t="s">
        <v>677</v>
      </c>
      <c r="B46" s="5" t="n">
        <v>1</v>
      </c>
      <c r="C46" s="5" t="n">
        <v>0</v>
      </c>
      <c r="D46" s="5" t="n">
        <v>1</v>
      </c>
      <c r="E46" s="5" t="n">
        <v>0</v>
      </c>
    </row>
    <row r="47" spans="1:5">
      <c r="A47" s="4" t="s">
        <v>541</v>
      </c>
    </row>
    <row r="48" spans="1:5">
      <c r="A48" s="4" t="s">
        <v>675</v>
      </c>
      <c r="B48" s="7" t="n">
        <v>0</v>
      </c>
      <c r="C48" s="7" t="n">
        <v>0</v>
      </c>
      <c r="D48" s="7" t="n">
        <v>0</v>
      </c>
      <c r="E48" s="7" t="n">
        <v>0</v>
      </c>
    </row>
    <row r="49" spans="1:5">
      <c r="A49" s="4" t="s">
        <v>676</v>
      </c>
      <c r="B49" s="7" t="n">
        <v>0</v>
      </c>
      <c r="C49" s="7" t="n">
        <v>0</v>
      </c>
      <c r="D49" s="7" t="n">
        <v>0</v>
      </c>
      <c r="E49" s="7" t="n">
        <v>0</v>
      </c>
    </row>
    <row r="50" spans="1:5">
      <c r="A50" s="4" t="s">
        <v>677</v>
      </c>
      <c r="B50" s="5" t="n">
        <v>0</v>
      </c>
      <c r="C50" s="5" t="n">
        <v>0</v>
      </c>
      <c r="D50" s="5" t="n">
        <v>0</v>
      </c>
      <c r="E50" s="5" t="n">
        <v>0</v>
      </c>
    </row>
    <row r="51" spans="1:5">
      <c r="A51" s="4" t="s">
        <v>542</v>
      </c>
    </row>
    <row r="52" spans="1:5">
      <c r="A52" s="4" t="s">
        <v>675</v>
      </c>
      <c r="B52" s="7" t="n">
        <v>680000</v>
      </c>
      <c r="C52" s="7" t="n">
        <v>60000</v>
      </c>
      <c r="D52" s="7" t="n">
        <v>680000</v>
      </c>
      <c r="E52" s="7" t="n">
        <v>60000</v>
      </c>
    </row>
    <row r="53" spans="1:5">
      <c r="A53" s="4" t="s">
        <v>676</v>
      </c>
      <c r="B53" s="7" t="n">
        <v>680000</v>
      </c>
      <c r="C53" s="7" t="n">
        <v>60000</v>
      </c>
      <c r="D53" s="7" t="n">
        <v>680000</v>
      </c>
      <c r="E53" s="7" t="n">
        <v>60000</v>
      </c>
    </row>
    <row r="54" spans="1:5">
      <c r="A54" s="4" t="s">
        <v>677</v>
      </c>
      <c r="B54" s="5" t="n">
        <v>1</v>
      </c>
      <c r="C54" s="5" t="n">
        <v>1</v>
      </c>
      <c r="D54" s="5" t="n">
        <v>1</v>
      </c>
      <c r="E54" s="5" t="n">
        <v>1</v>
      </c>
    </row>
    <row r="55" spans="1:5">
      <c r="A55" s="4" t="s">
        <v>543</v>
      </c>
    </row>
    <row r="56" spans="1:5">
      <c r="A56" s="4" t="s">
        <v>675</v>
      </c>
      <c r="B56" s="7" t="n">
        <v>0</v>
      </c>
      <c r="C56" s="7" t="n">
        <v>7000</v>
      </c>
      <c r="D56" s="7" t="n">
        <v>0</v>
      </c>
      <c r="E56" s="7" t="n">
        <v>7000</v>
      </c>
    </row>
    <row r="57" spans="1:5">
      <c r="A57" s="4" t="s">
        <v>676</v>
      </c>
      <c r="B57" s="7" t="n">
        <v>0</v>
      </c>
      <c r="C57" s="7" t="n">
        <v>7000</v>
      </c>
      <c r="D57" s="7" t="n">
        <v>0</v>
      </c>
      <c r="E57" s="7" t="n">
        <v>7000</v>
      </c>
    </row>
    <row r="58" spans="1:5">
      <c r="A58" s="4" t="s">
        <v>677</v>
      </c>
      <c r="B58" s="5" t="n">
        <v>0</v>
      </c>
      <c r="C58" s="5" t="n">
        <v>1</v>
      </c>
      <c r="D58" s="5" t="n">
        <v>0</v>
      </c>
      <c r="E58" s="5" t="n">
        <v>1</v>
      </c>
    </row>
    <row r="59" spans="1:5">
      <c r="A59" s="4" t="s">
        <v>544</v>
      </c>
    </row>
    <row r="60" spans="1:5">
      <c r="A60" s="4" t="s">
        <v>675</v>
      </c>
      <c r="B60" s="7" t="n">
        <v>260000</v>
      </c>
      <c r="C60" s="7" t="n">
        <v>217000</v>
      </c>
      <c r="D60" s="7" t="n">
        <v>589000</v>
      </c>
      <c r="E60" s="7" t="n">
        <v>217000</v>
      </c>
    </row>
    <row r="61" spans="1:5">
      <c r="A61" s="4" t="s">
        <v>676</v>
      </c>
      <c r="B61" s="7" t="n">
        <v>261000</v>
      </c>
      <c r="C61" s="7" t="n">
        <v>224000</v>
      </c>
      <c r="D61" s="7" t="n">
        <v>590000</v>
      </c>
      <c r="E61" s="7" t="n">
        <v>224000</v>
      </c>
    </row>
    <row r="62" spans="1:5">
      <c r="A62" s="4" t="s">
        <v>677</v>
      </c>
      <c r="B62" s="5" t="n">
        <v>2</v>
      </c>
      <c r="C62" s="5" t="n">
        <v>3</v>
      </c>
      <c r="D62" s="5" t="n">
        <v>6</v>
      </c>
      <c r="E62" s="5" t="n">
        <v>3</v>
      </c>
    </row>
    <row r="63" spans="1:5">
      <c r="A63" s="4" t="s">
        <v>545</v>
      </c>
    </row>
    <row r="64" spans="1:5">
      <c r="A64" s="4" t="s">
        <v>675</v>
      </c>
      <c r="B64" s="7" t="n">
        <v>260000</v>
      </c>
      <c r="C64" s="7" t="n">
        <v>184000</v>
      </c>
      <c r="D64" s="7" t="n">
        <v>589000</v>
      </c>
      <c r="E64" s="7" t="n">
        <v>184000</v>
      </c>
    </row>
    <row r="65" spans="1:5">
      <c r="A65" s="4" t="s">
        <v>676</v>
      </c>
      <c r="B65" s="7" t="n">
        <v>261000</v>
      </c>
      <c r="C65" s="7" t="n">
        <v>184000</v>
      </c>
      <c r="D65" s="7" t="n">
        <v>590000</v>
      </c>
      <c r="E65" s="7" t="n">
        <v>184000</v>
      </c>
    </row>
    <row r="66" spans="1:5">
      <c r="A66" s="4" t="s">
        <v>677</v>
      </c>
      <c r="B66" s="5" t="n">
        <v>2</v>
      </c>
      <c r="C66" s="5" t="n">
        <v>2</v>
      </c>
      <c r="D66" s="5" t="n">
        <v>6</v>
      </c>
      <c r="E66" s="5" t="n">
        <v>2</v>
      </c>
    </row>
    <row r="67" spans="1:5">
      <c r="A67" s="4" t="s">
        <v>546</v>
      </c>
    </row>
    <row r="68" spans="1:5">
      <c r="A68" s="4" t="s">
        <v>675</v>
      </c>
      <c r="B68" s="7" t="n">
        <v>0</v>
      </c>
      <c r="C68" s="7" t="n">
        <v>33000</v>
      </c>
      <c r="D68" s="7" t="n">
        <v>0</v>
      </c>
      <c r="E68" s="7" t="n">
        <v>33000</v>
      </c>
    </row>
    <row r="69" spans="1:5">
      <c r="A69" s="4" t="s">
        <v>676</v>
      </c>
      <c r="B69" s="7" t="n">
        <v>0</v>
      </c>
      <c r="C69" s="7" t="n">
        <v>40000</v>
      </c>
      <c r="D69" s="7" t="n">
        <v>0</v>
      </c>
      <c r="E69" s="7" t="n">
        <v>40000</v>
      </c>
    </row>
    <row r="70" spans="1:5">
      <c r="A70" s="4" t="s">
        <v>677</v>
      </c>
      <c r="B70" s="5" t="n">
        <v>0</v>
      </c>
      <c r="C70" s="5" t="n">
        <v>1</v>
      </c>
      <c r="D70" s="5" t="n">
        <v>0</v>
      </c>
      <c r="E70" s="5" t="n">
        <v>1</v>
      </c>
    </row>
    <row r="71" spans="1:5">
      <c r="A71" s="4" t="s">
        <v>547</v>
      </c>
    </row>
    <row r="72" spans="1:5">
      <c r="A72" s="4" t="s">
        <v>675</v>
      </c>
      <c r="B72" s="7" t="n">
        <v>237000</v>
      </c>
      <c r="C72" s="7" t="n">
        <v>25000</v>
      </c>
      <c r="D72" s="7" t="n">
        <v>300000</v>
      </c>
      <c r="E72" s="7" t="n">
        <v>70000</v>
      </c>
    </row>
    <row r="73" spans="1:5">
      <c r="A73" s="4" t="s">
        <v>676</v>
      </c>
      <c r="B73" s="7" t="n">
        <v>238000</v>
      </c>
      <c r="C73" s="7" t="n">
        <v>25000</v>
      </c>
      <c r="D73" s="7" t="n">
        <v>302000</v>
      </c>
      <c r="E73" s="7" t="n">
        <v>70000</v>
      </c>
    </row>
    <row r="74" spans="1:5">
      <c r="A74" s="4" t="s">
        <v>677</v>
      </c>
      <c r="B74" s="5" t="n">
        <v>4</v>
      </c>
      <c r="C74" s="5" t="n">
        <v>1</v>
      </c>
      <c r="D74" s="5" t="n">
        <v>7</v>
      </c>
      <c r="E74" s="5" t="n">
        <v>3</v>
      </c>
    </row>
    <row r="75" spans="1:5">
      <c r="A75" s="4" t="s">
        <v>548</v>
      </c>
    </row>
    <row r="76" spans="1:5">
      <c r="A76" s="4" t="s">
        <v>675</v>
      </c>
      <c r="B76" s="7" t="n">
        <v>160000</v>
      </c>
      <c r="C76" s="7" t="n">
        <v>25000</v>
      </c>
      <c r="D76" s="7" t="n">
        <v>166000</v>
      </c>
      <c r="E76" s="7" t="n">
        <v>51000</v>
      </c>
    </row>
    <row r="77" spans="1:5">
      <c r="A77" s="4" t="s">
        <v>676</v>
      </c>
      <c r="B77" s="7" t="n">
        <v>161000</v>
      </c>
      <c r="C77" s="7" t="n">
        <v>25000</v>
      </c>
      <c r="D77" s="7" t="n">
        <v>168000</v>
      </c>
      <c r="E77" s="7" t="n">
        <v>51000</v>
      </c>
    </row>
    <row r="78" spans="1:5">
      <c r="A78" s="4" t="s">
        <v>677</v>
      </c>
      <c r="B78" s="5" t="n">
        <v>3</v>
      </c>
      <c r="C78" s="5" t="n">
        <v>1</v>
      </c>
      <c r="D78" s="5" t="n">
        <v>5</v>
      </c>
      <c r="E78" s="5" t="n">
        <v>2</v>
      </c>
    </row>
    <row r="79" spans="1:5">
      <c r="A79" s="4" t="s">
        <v>549</v>
      </c>
    </row>
    <row r="80" spans="1:5">
      <c r="A80" s="4" t="s">
        <v>675</v>
      </c>
      <c r="B80" s="7" t="n">
        <v>77000</v>
      </c>
      <c r="C80" s="7" t="n">
        <v>0</v>
      </c>
      <c r="D80" s="7" t="n">
        <v>134000</v>
      </c>
      <c r="E80" s="7" t="n">
        <v>19000</v>
      </c>
    </row>
    <row r="81" spans="1:5">
      <c r="A81" s="4" t="s">
        <v>676</v>
      </c>
      <c r="B81" s="7" t="n">
        <v>77000</v>
      </c>
      <c r="C81" s="7" t="n">
        <v>0</v>
      </c>
      <c r="D81" s="7" t="n">
        <v>134000</v>
      </c>
      <c r="E81" s="7" t="n">
        <v>19000</v>
      </c>
    </row>
    <row r="82" spans="1:5">
      <c r="A82" s="4" t="s">
        <v>677</v>
      </c>
      <c r="B82" s="5" t="n">
        <v>1</v>
      </c>
      <c r="C82" s="5" t="n">
        <v>0</v>
      </c>
      <c r="D82" s="5" t="n">
        <v>2</v>
      </c>
      <c r="E82" s="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8</v>
      </c>
      <c r="B1" s="2" t="s">
        <v>71</v>
      </c>
      <c r="D1" s="2" t="s">
        <v>1</v>
      </c>
    </row>
    <row r="2" spans="1:5">
      <c r="B2" s="2" t="s">
        <v>334</v>
      </c>
      <c r="C2" s="2" t="s">
        <v>674</v>
      </c>
      <c r="D2" s="2" t="s">
        <v>334</v>
      </c>
      <c r="E2" s="2" t="s">
        <v>674</v>
      </c>
    </row>
    <row r="3" spans="1:5">
      <c r="A3" s="4" t="s">
        <v>432</v>
      </c>
    </row>
    <row r="4" spans="1:5">
      <c r="A4" s="4" t="s">
        <v>679</v>
      </c>
      <c r="B4" s="7" t="n">
        <v>0</v>
      </c>
      <c r="C4" s="7" t="n">
        <v>0</v>
      </c>
      <c r="D4" s="7" t="n">
        <v>0</v>
      </c>
      <c r="E4" s="7" t="n">
        <v>0</v>
      </c>
    </row>
    <row r="5" spans="1:5">
      <c r="A5" s="4" t="s">
        <v>677</v>
      </c>
      <c r="B5" s="5" t="n">
        <v>0</v>
      </c>
      <c r="C5" s="5" t="n">
        <v>0</v>
      </c>
      <c r="D5" s="5" t="n">
        <v>0</v>
      </c>
      <c r="E5" s="5" t="n">
        <v>0</v>
      </c>
    </row>
    <row r="6" spans="1:5">
      <c r="A6" s="4" t="s">
        <v>434</v>
      </c>
    </row>
    <row r="7" spans="1:5">
      <c r="A7" s="4" t="s">
        <v>679</v>
      </c>
      <c r="B7" s="7" t="n">
        <v>0</v>
      </c>
      <c r="C7" s="7" t="n">
        <v>0</v>
      </c>
      <c r="D7" s="7" t="n">
        <v>0</v>
      </c>
      <c r="E7" s="7" t="n">
        <v>0</v>
      </c>
    </row>
    <row r="8" spans="1:5">
      <c r="A8" s="4" t="s">
        <v>677</v>
      </c>
      <c r="B8" s="5" t="n">
        <v>0</v>
      </c>
      <c r="C8" s="5" t="n">
        <v>0</v>
      </c>
      <c r="D8" s="5" t="n">
        <v>0</v>
      </c>
      <c r="E8" s="5" t="n">
        <v>0</v>
      </c>
    </row>
    <row r="9" spans="1:5">
      <c r="A9" s="4" t="s">
        <v>438</v>
      </c>
    </row>
    <row r="10" spans="1:5">
      <c r="A10" s="4" t="s">
        <v>679</v>
      </c>
      <c r="B10" s="7" t="n">
        <v>0</v>
      </c>
      <c r="C10" s="7" t="n">
        <v>0</v>
      </c>
      <c r="D10" s="7" t="n">
        <v>0</v>
      </c>
      <c r="E10" s="7" t="n">
        <v>0</v>
      </c>
    </row>
    <row r="11" spans="1:5">
      <c r="A11" s="4" t="s">
        <v>677</v>
      </c>
      <c r="B11" s="5" t="n">
        <v>0</v>
      </c>
      <c r="C11" s="5" t="n">
        <v>0</v>
      </c>
      <c r="D11" s="5" t="n">
        <v>0</v>
      </c>
      <c r="E11" s="5" t="n">
        <v>0</v>
      </c>
    </row>
    <row r="12" spans="1:5">
      <c r="A12" s="4" t="s">
        <v>442</v>
      </c>
    </row>
    <row r="13" spans="1:5">
      <c r="A13" s="4" t="s">
        <v>679</v>
      </c>
      <c r="B13" s="7" t="n">
        <v>0</v>
      </c>
      <c r="C13" s="7" t="n">
        <v>0</v>
      </c>
      <c r="D13" s="7" t="n">
        <v>0</v>
      </c>
      <c r="E13" s="7" t="n">
        <v>0</v>
      </c>
    </row>
    <row r="14" spans="1:5">
      <c r="A14" s="4" t="s">
        <v>677</v>
      </c>
      <c r="B14" s="5" t="n">
        <v>0</v>
      </c>
      <c r="C14" s="5" t="n">
        <v>0</v>
      </c>
      <c r="D14" s="5" t="n">
        <v>0</v>
      </c>
      <c r="E14" s="5" t="n">
        <v>0</v>
      </c>
    </row>
    <row r="15" spans="1:5">
      <c r="A15" s="4" t="s">
        <v>446</v>
      </c>
    </row>
    <row r="16" spans="1:5">
      <c r="A16" s="4" t="s">
        <v>679</v>
      </c>
      <c r="B16" s="7" t="n">
        <v>0</v>
      </c>
      <c r="C16" s="7" t="n">
        <v>0</v>
      </c>
      <c r="D16" s="7" t="n">
        <v>0</v>
      </c>
      <c r="E16" s="7" t="n">
        <v>0</v>
      </c>
    </row>
    <row r="17" spans="1:5">
      <c r="A17" s="4" t="s">
        <v>677</v>
      </c>
      <c r="B17" s="5" t="n">
        <v>0</v>
      </c>
      <c r="C17" s="5" t="n">
        <v>0</v>
      </c>
      <c r="D17" s="5" t="n">
        <v>0</v>
      </c>
      <c r="E17" s="5" t="n">
        <v>0</v>
      </c>
    </row>
    <row r="18" spans="1:5">
      <c r="A18" s="4" t="s">
        <v>450</v>
      </c>
    </row>
    <row r="19" spans="1:5">
      <c r="A19" s="4" t="s">
        <v>679</v>
      </c>
      <c r="B19" s="7" t="n">
        <v>0</v>
      </c>
      <c r="C19" s="7" t="n">
        <v>0</v>
      </c>
      <c r="D19" s="7" t="n">
        <v>0</v>
      </c>
      <c r="E19" s="7" t="n">
        <v>0</v>
      </c>
    </row>
    <row r="20" spans="1:5">
      <c r="A20" s="4" t="s">
        <v>677</v>
      </c>
      <c r="B20" s="5" t="n">
        <v>0</v>
      </c>
      <c r="C20" s="5" t="n">
        <v>0</v>
      </c>
      <c r="D20" s="5" t="n">
        <v>0</v>
      </c>
      <c r="E20" s="5" t="n">
        <v>0</v>
      </c>
    </row>
    <row r="21" spans="1:5">
      <c r="A21" s="4" t="s">
        <v>454</v>
      </c>
    </row>
    <row r="22" spans="1:5">
      <c r="A22" s="4" t="s">
        <v>679</v>
      </c>
      <c r="B22" s="7" t="n">
        <v>0</v>
      </c>
      <c r="C22" s="7" t="n">
        <v>0</v>
      </c>
      <c r="D22" s="7" t="n">
        <v>0</v>
      </c>
      <c r="E22" s="7" t="n">
        <v>0</v>
      </c>
    </row>
    <row r="23" spans="1:5">
      <c r="A23" s="4" t="s">
        <v>677</v>
      </c>
      <c r="B23" s="5" t="n">
        <v>0</v>
      </c>
      <c r="C23" s="5" t="n">
        <v>0</v>
      </c>
      <c r="D23" s="5" t="n">
        <v>0</v>
      </c>
      <c r="E23" s="5" t="n">
        <v>0</v>
      </c>
    </row>
    <row r="24" spans="1:5">
      <c r="A24" s="4" t="s">
        <v>458</v>
      </c>
    </row>
    <row r="25" spans="1:5">
      <c r="A25" s="4" t="s">
        <v>679</v>
      </c>
      <c r="B25" s="7" t="n">
        <v>0</v>
      </c>
      <c r="C25" s="7" t="n">
        <v>0</v>
      </c>
      <c r="D25" s="7" t="n">
        <v>0</v>
      </c>
      <c r="E25" s="7" t="n">
        <v>0</v>
      </c>
    </row>
    <row r="26" spans="1:5">
      <c r="A26" s="4" t="s">
        <v>677</v>
      </c>
      <c r="B26" s="5" t="n">
        <v>0</v>
      </c>
      <c r="C26" s="5" t="n">
        <v>0</v>
      </c>
      <c r="D26" s="5" t="n">
        <v>0</v>
      </c>
      <c r="E26" s="5" t="n">
        <v>0</v>
      </c>
    </row>
    <row r="27" spans="1:5">
      <c r="A27" s="4" t="s">
        <v>461</v>
      </c>
    </row>
    <row r="28" spans="1:5">
      <c r="A28" s="4" t="s">
        <v>679</v>
      </c>
      <c r="B28" s="7" t="n">
        <v>0</v>
      </c>
      <c r="C28" s="7" t="n">
        <v>0</v>
      </c>
      <c r="D28" s="7" t="n">
        <v>0</v>
      </c>
      <c r="E28" s="7" t="n">
        <v>0</v>
      </c>
    </row>
    <row r="29" spans="1:5">
      <c r="A29" s="4" t="s">
        <v>677</v>
      </c>
      <c r="B29" s="5" t="n">
        <v>0</v>
      </c>
      <c r="C29" s="5" t="n">
        <v>0</v>
      </c>
      <c r="D29" s="5" t="n">
        <v>0</v>
      </c>
      <c r="E29" s="5" t="n">
        <v>0</v>
      </c>
    </row>
    <row r="30" spans="1:5">
      <c r="A30" s="4" t="s">
        <v>465</v>
      </c>
    </row>
    <row r="31" spans="1:5">
      <c r="A31" s="4" t="s">
        <v>679</v>
      </c>
      <c r="B31" s="7" t="n">
        <v>0</v>
      </c>
      <c r="C31" s="7" t="n">
        <v>0</v>
      </c>
      <c r="D31" s="7" t="n">
        <v>0</v>
      </c>
      <c r="E31" s="7" t="n">
        <v>0</v>
      </c>
    </row>
    <row r="32" spans="1:5">
      <c r="A32" s="4" t="s">
        <v>677</v>
      </c>
      <c r="B32" s="5" t="n">
        <v>0</v>
      </c>
      <c r="C32" s="5" t="n">
        <v>0</v>
      </c>
      <c r="D32" s="5" t="n">
        <v>0</v>
      </c>
      <c r="E32" s="5" t="n">
        <v>0</v>
      </c>
    </row>
    <row r="33" spans="1:5">
      <c r="A33" s="4" t="s">
        <v>468</v>
      </c>
    </row>
    <row r="34" spans="1:5">
      <c r="A34" s="4" t="s">
        <v>679</v>
      </c>
      <c r="B34" s="7" t="n">
        <v>0</v>
      </c>
      <c r="C34" s="7" t="n">
        <v>22000</v>
      </c>
      <c r="D34" s="7" t="n">
        <v>0</v>
      </c>
      <c r="E34" s="7" t="n">
        <v>22000</v>
      </c>
    </row>
    <row r="35" spans="1:5">
      <c r="A35" s="4" t="s">
        <v>677</v>
      </c>
      <c r="B35" s="5" t="n">
        <v>0</v>
      </c>
      <c r="C35" s="5" t="n">
        <v>1</v>
      </c>
      <c r="D35" s="5" t="n">
        <v>0</v>
      </c>
      <c r="E35" s="5" t="n">
        <v>1</v>
      </c>
    </row>
    <row r="36" spans="1:5">
      <c r="A36" s="4" t="s">
        <v>470</v>
      </c>
    </row>
    <row r="37" spans="1:5">
      <c r="A37" s="4" t="s">
        <v>679</v>
      </c>
      <c r="B37" s="7" t="n">
        <v>0</v>
      </c>
      <c r="C37" s="7" t="n">
        <v>22000</v>
      </c>
      <c r="D37" s="7" t="n">
        <v>0</v>
      </c>
      <c r="E37" s="7" t="n">
        <v>22000</v>
      </c>
    </row>
    <row r="38" spans="1:5">
      <c r="A38" s="4" t="s">
        <v>677</v>
      </c>
      <c r="B38" s="5" t="n">
        <v>0</v>
      </c>
      <c r="C38" s="5" t="n">
        <v>1</v>
      </c>
      <c r="D38" s="5" t="n">
        <v>0</v>
      </c>
      <c r="E38" s="5" t="n">
        <v>1</v>
      </c>
    </row>
    <row r="39" spans="1:5">
      <c r="A39" s="4" t="s">
        <v>474</v>
      </c>
    </row>
    <row r="40" spans="1:5">
      <c r="A40" s="4" t="s">
        <v>679</v>
      </c>
      <c r="B40" s="7" t="n">
        <v>0</v>
      </c>
      <c r="C40" s="7" t="n">
        <v>0</v>
      </c>
      <c r="D40" s="7" t="n">
        <v>0</v>
      </c>
      <c r="E40" s="7" t="n">
        <v>0</v>
      </c>
    </row>
    <row r="41" spans="1:5">
      <c r="A41" s="4" t="s">
        <v>677</v>
      </c>
      <c r="B41" s="5" t="n">
        <v>0</v>
      </c>
      <c r="C41" s="5" t="n">
        <v>0</v>
      </c>
      <c r="D41" s="5" t="n">
        <v>0</v>
      </c>
      <c r="E41" s="5" t="n">
        <v>0</v>
      </c>
    </row>
    <row r="42" spans="1:5">
      <c r="A42" s="4" t="s">
        <v>478</v>
      </c>
    </row>
    <row r="43" spans="1:5">
      <c r="A43" s="4" t="s">
        <v>679</v>
      </c>
      <c r="B43" s="7" t="n">
        <v>0</v>
      </c>
      <c r="C43" s="7" t="n">
        <v>0</v>
      </c>
      <c r="D43" s="7" t="n">
        <v>0</v>
      </c>
      <c r="E43" s="7" t="n">
        <v>0</v>
      </c>
    </row>
    <row r="44" spans="1:5">
      <c r="A44" s="4" t="s">
        <v>677</v>
      </c>
      <c r="B44" s="5" t="n">
        <v>0</v>
      </c>
      <c r="C44" s="5" t="n">
        <v>0</v>
      </c>
      <c r="D44" s="5" t="n">
        <v>0</v>
      </c>
      <c r="E44" s="5" t="n">
        <v>0</v>
      </c>
    </row>
    <row r="45" spans="1:5">
      <c r="A45" s="4" t="s">
        <v>482</v>
      </c>
    </row>
    <row r="46" spans="1:5">
      <c r="A46" s="4" t="s">
        <v>679</v>
      </c>
      <c r="B46" s="7" t="n">
        <v>0</v>
      </c>
      <c r="C46" s="7" t="n">
        <v>0</v>
      </c>
      <c r="D46" s="7" t="n">
        <v>0</v>
      </c>
      <c r="E46" s="7" t="n">
        <v>0</v>
      </c>
    </row>
    <row r="47" spans="1:5">
      <c r="A47" s="4" t="s">
        <v>677</v>
      </c>
      <c r="B47" s="5" t="n">
        <v>0</v>
      </c>
      <c r="C47" s="5" t="n">
        <v>0</v>
      </c>
      <c r="D47" s="5" t="n">
        <v>0</v>
      </c>
      <c r="E47" s="5" t="n">
        <v>0</v>
      </c>
    </row>
    <row r="48" spans="1:5">
      <c r="A48" s="4" t="s">
        <v>486</v>
      </c>
    </row>
    <row r="49" spans="1:5">
      <c r="A49" s="4" t="s">
        <v>679</v>
      </c>
      <c r="B49" s="7" t="n">
        <v>0</v>
      </c>
      <c r="C49" s="7" t="n">
        <v>0</v>
      </c>
      <c r="D49" s="7" t="n">
        <v>0</v>
      </c>
      <c r="E49" s="7" t="n">
        <v>0</v>
      </c>
    </row>
    <row r="50" spans="1:5">
      <c r="A50" s="4" t="s">
        <v>677</v>
      </c>
      <c r="B50" s="5" t="n">
        <v>0</v>
      </c>
      <c r="C50" s="5" t="n">
        <v>0</v>
      </c>
      <c r="D50" s="5" t="n">
        <v>0</v>
      </c>
      <c r="E50" s="5" t="n">
        <v>0</v>
      </c>
    </row>
    <row r="51" spans="1:5">
      <c r="A51" s="4" t="s">
        <v>488</v>
      </c>
    </row>
    <row r="52" spans="1:5">
      <c r="A52" s="4" t="s">
        <v>679</v>
      </c>
      <c r="B52" s="7" t="n">
        <v>0</v>
      </c>
      <c r="C52" s="7" t="n">
        <v>22000</v>
      </c>
      <c r="D52" s="7" t="n">
        <v>0</v>
      </c>
      <c r="E52" s="7" t="n">
        <v>22000</v>
      </c>
    </row>
    <row r="53" spans="1:5">
      <c r="A53" s="4" t="s">
        <v>677</v>
      </c>
      <c r="B53" s="5" t="n">
        <v>0</v>
      </c>
      <c r="C53" s="5" t="n">
        <v>1</v>
      </c>
      <c r="D53" s="5" t="n">
        <v>0</v>
      </c>
      <c r="E53" s="5" t="n">
        <v>1</v>
      </c>
    </row>
    <row r="54" spans="1:5">
      <c r="A54" s="4" t="s">
        <v>492</v>
      </c>
    </row>
    <row r="55" spans="1:5">
      <c r="A55" s="4" t="s">
        <v>679</v>
      </c>
      <c r="B55" s="7" t="n">
        <v>0</v>
      </c>
      <c r="C55" s="7" t="n">
        <v>0</v>
      </c>
      <c r="D55" s="7" t="n">
        <v>0</v>
      </c>
      <c r="E55" s="7" t="n">
        <v>0</v>
      </c>
    </row>
    <row r="56" spans="1:5">
      <c r="A56" s="4" t="s">
        <v>677</v>
      </c>
      <c r="B56" s="5" t="n">
        <v>0</v>
      </c>
      <c r="C56" s="5" t="n">
        <v>0</v>
      </c>
      <c r="D56" s="5" t="n">
        <v>0</v>
      </c>
      <c r="E56" s="5" t="n">
        <v>0</v>
      </c>
    </row>
    <row r="57" spans="1:5">
      <c r="A57" s="4" t="s">
        <v>496</v>
      </c>
    </row>
    <row r="58" spans="1:5">
      <c r="A58" s="4" t="s">
        <v>679</v>
      </c>
      <c r="B58" s="7" t="n">
        <v>0</v>
      </c>
      <c r="C58" s="7" t="n">
        <v>0</v>
      </c>
      <c r="D58" s="7" t="n">
        <v>0</v>
      </c>
      <c r="E58" s="7" t="n">
        <v>0</v>
      </c>
    </row>
    <row r="59" spans="1:5">
      <c r="A59" s="4" t="s">
        <v>677</v>
      </c>
      <c r="B59" s="5" t="n">
        <v>0</v>
      </c>
      <c r="C59" s="5" t="n">
        <v>0</v>
      </c>
      <c r="D59" s="5" t="n">
        <v>0</v>
      </c>
      <c r="E59" s="5" t="n">
        <v>0</v>
      </c>
    </row>
    <row r="60" spans="1:5">
      <c r="A60" s="4" t="s">
        <v>500</v>
      </c>
    </row>
    <row r="61" spans="1:5">
      <c r="A61" s="4" t="s">
        <v>679</v>
      </c>
      <c r="B61" s="7" t="n">
        <v>0</v>
      </c>
      <c r="C61" s="7" t="n">
        <v>0</v>
      </c>
      <c r="D61" s="7" t="n">
        <v>0</v>
      </c>
      <c r="E61" s="7" t="n">
        <v>0</v>
      </c>
    </row>
    <row r="62" spans="1:5">
      <c r="A62" s="4" t="s">
        <v>677</v>
      </c>
      <c r="B62" s="5" t="n">
        <v>0</v>
      </c>
      <c r="C62" s="5" t="n">
        <v>0</v>
      </c>
      <c r="D62" s="5" t="n">
        <v>0</v>
      </c>
      <c r="E62"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1</v>
      </c>
      <c r="D1" s="2" t="s">
        <v>1</v>
      </c>
    </row>
    <row r="2" spans="1:5">
      <c r="B2" s="2" t="s">
        <v>2</v>
      </c>
      <c r="C2" s="2" t="s">
        <v>72</v>
      </c>
      <c r="D2" s="2" t="s">
        <v>2</v>
      </c>
      <c r="E2" s="2" t="s">
        <v>72</v>
      </c>
    </row>
    <row r="3" spans="1:5">
      <c r="A3" s="4" t="s">
        <v>533</v>
      </c>
    </row>
    <row r="4" spans="1:5">
      <c r="A4" s="4" t="s">
        <v>681</v>
      </c>
      <c r="B4" s="7" t="n">
        <v>1537000</v>
      </c>
      <c r="C4" s="7" t="n">
        <v>1946000</v>
      </c>
      <c r="D4" s="7" t="n">
        <v>1503000</v>
      </c>
      <c r="E4" s="7" t="n">
        <v>2028000</v>
      </c>
    </row>
    <row r="5" spans="1:5">
      <c r="A5" s="4" t="s">
        <v>682</v>
      </c>
      <c r="B5" s="5" t="n">
        <v>0</v>
      </c>
      <c r="C5" s="5" t="n">
        <v>0</v>
      </c>
      <c r="D5" s="5" t="n">
        <v>0</v>
      </c>
      <c r="E5" s="5" t="n">
        <v>0</v>
      </c>
    </row>
    <row r="6" spans="1:5">
      <c r="A6" s="4" t="s">
        <v>683</v>
      </c>
      <c r="B6" s="5" t="n">
        <v>-1537000</v>
      </c>
      <c r="C6" s="5" t="n">
        <v>0</v>
      </c>
      <c r="D6" s="5" t="n">
        <v>-1662000</v>
      </c>
      <c r="E6" s="5" t="n">
        <v>-101000</v>
      </c>
    </row>
    <row r="7" spans="1:5">
      <c r="A7" s="4" t="s">
        <v>684</v>
      </c>
      <c r="B7" s="5" t="n">
        <v>0</v>
      </c>
      <c r="C7" s="5" t="n">
        <v>0</v>
      </c>
      <c r="D7" s="5" t="n">
        <v>0</v>
      </c>
      <c r="E7" s="5" t="n">
        <v>0</v>
      </c>
    </row>
    <row r="8" spans="1:5">
      <c r="A8" s="4" t="s">
        <v>685</v>
      </c>
      <c r="B8" s="5" t="n">
        <v>2775000</v>
      </c>
      <c r="C8" s="5" t="n">
        <v>157000</v>
      </c>
      <c r="D8" s="5" t="n">
        <v>2934000</v>
      </c>
      <c r="E8" s="5" t="n">
        <v>176000</v>
      </c>
    </row>
    <row r="9" spans="1:5">
      <c r="A9" s="4" t="s">
        <v>686</v>
      </c>
      <c r="B9" s="5" t="n">
        <v>2775000</v>
      </c>
      <c r="C9" s="5" t="n">
        <v>2103000</v>
      </c>
      <c r="D9" s="5" t="n">
        <v>2775000</v>
      </c>
      <c r="E9" s="5" t="n">
        <v>2103000</v>
      </c>
    </row>
    <row r="10" spans="1:5">
      <c r="A10" s="4" t="s">
        <v>534</v>
      </c>
    </row>
    <row r="11" spans="1:5">
      <c r="A11" s="4" t="s">
        <v>681</v>
      </c>
      <c r="B11" s="5" t="n">
        <v>959000</v>
      </c>
      <c r="C11" s="5" t="n">
        <v>2062000</v>
      </c>
      <c r="D11" s="5" t="n">
        <v>1488000</v>
      </c>
      <c r="E11" s="5" t="n">
        <v>2086000</v>
      </c>
    </row>
    <row r="12" spans="1:5">
      <c r="A12" s="4" t="s">
        <v>682</v>
      </c>
      <c r="B12" s="5" t="n">
        <v>0</v>
      </c>
      <c r="C12" s="5" t="n">
        <v>0</v>
      </c>
      <c r="D12" s="5" t="n">
        <v>0</v>
      </c>
      <c r="E12" s="5" t="n">
        <v>0</v>
      </c>
    </row>
    <row r="13" spans="1:5">
      <c r="A13" s="4" t="s">
        <v>683</v>
      </c>
      <c r="B13" s="5" t="n">
        <v>-25000</v>
      </c>
      <c r="C13" s="5" t="n">
        <v>-26000</v>
      </c>
      <c r="D13" s="5" t="n">
        <v>-554000</v>
      </c>
      <c r="E13" s="5" t="n">
        <v>-50000</v>
      </c>
    </row>
    <row r="14" spans="1:5">
      <c r="A14" s="4" t="s">
        <v>684</v>
      </c>
      <c r="B14" s="5" t="n">
        <v>0</v>
      </c>
      <c r="C14" s="5" t="n">
        <v>0</v>
      </c>
      <c r="D14" s="5" t="n">
        <v>0</v>
      </c>
      <c r="E14" s="5" t="n">
        <v>0</v>
      </c>
    </row>
    <row r="15" spans="1:5">
      <c r="A15" s="4" t="s">
        <v>685</v>
      </c>
      <c r="B15" s="5" t="n">
        <v>0</v>
      </c>
      <c r="C15" s="5" t="n">
        <v>0</v>
      </c>
      <c r="D15" s="5" t="n">
        <v>0</v>
      </c>
      <c r="E15" s="5" t="n">
        <v>0</v>
      </c>
    </row>
    <row r="16" spans="1:5">
      <c r="A16" s="4" t="s">
        <v>686</v>
      </c>
      <c r="B16" s="5" t="n">
        <v>934000</v>
      </c>
      <c r="C16" s="5" t="n">
        <v>2036000</v>
      </c>
      <c r="D16" s="5" t="n">
        <v>934000</v>
      </c>
      <c r="E16" s="5" t="n">
        <v>2036000</v>
      </c>
    </row>
    <row r="17" spans="1:5">
      <c r="A17" s="4" t="s">
        <v>535</v>
      </c>
    </row>
    <row r="18" spans="1:5">
      <c r="A18" s="4" t="s">
        <v>681</v>
      </c>
      <c r="B18" s="5" t="n">
        <v>879000</v>
      </c>
      <c r="C18" s="5" t="n">
        <v>1369000</v>
      </c>
      <c r="D18" s="5" t="n">
        <v>906000</v>
      </c>
      <c r="E18" s="5" t="n">
        <v>1400000</v>
      </c>
    </row>
    <row r="19" spans="1:5">
      <c r="A19" s="4" t="s">
        <v>682</v>
      </c>
      <c r="B19" s="5" t="n">
        <v>0</v>
      </c>
      <c r="C19" s="5" t="n">
        <v>0</v>
      </c>
      <c r="D19" s="5" t="n">
        <v>0</v>
      </c>
      <c r="E19" s="5" t="n">
        <v>0</v>
      </c>
    </row>
    <row r="20" spans="1:5">
      <c r="A20" s="4" t="s">
        <v>683</v>
      </c>
      <c r="B20" s="5" t="n">
        <v>-25000</v>
      </c>
      <c r="C20" s="5" t="n">
        <v>-35000</v>
      </c>
      <c r="D20" s="5" t="n">
        <v>-52000</v>
      </c>
      <c r="E20" s="5" t="n">
        <v>-66000</v>
      </c>
    </row>
    <row r="21" spans="1:5">
      <c r="A21" s="4" t="s">
        <v>684</v>
      </c>
      <c r="B21" s="5" t="n">
        <v>0</v>
      </c>
      <c r="C21" s="5" t="n">
        <v>0</v>
      </c>
      <c r="D21" s="5" t="n">
        <v>0</v>
      </c>
      <c r="E21" s="5" t="n">
        <v>0</v>
      </c>
    </row>
    <row r="22" spans="1:5">
      <c r="A22" s="4" t="s">
        <v>685</v>
      </c>
      <c r="B22" s="5" t="n">
        <v>804000</v>
      </c>
      <c r="C22" s="5" t="n">
        <v>97000</v>
      </c>
      <c r="D22" s="5" t="n">
        <v>804000</v>
      </c>
      <c r="E22" s="5" t="n">
        <v>97000</v>
      </c>
    </row>
    <row r="23" spans="1:5">
      <c r="A23" s="4" t="s">
        <v>686</v>
      </c>
      <c r="B23" s="5" t="n">
        <v>1658000</v>
      </c>
      <c r="C23" s="5" t="n">
        <v>1431000</v>
      </c>
      <c r="D23" s="5" t="n">
        <v>1658000</v>
      </c>
      <c r="E23" s="5" t="n">
        <v>1431000</v>
      </c>
    </row>
    <row r="24" spans="1:5">
      <c r="A24" s="4" t="s">
        <v>536</v>
      </c>
    </row>
    <row r="25" spans="1:5">
      <c r="A25" s="4" t="s">
        <v>681</v>
      </c>
      <c r="B25" s="5" t="n">
        <v>4551000</v>
      </c>
      <c r="C25" s="5" t="n">
        <v>10529000</v>
      </c>
      <c r="D25" s="5" t="n">
        <v>5110000</v>
      </c>
      <c r="E25" s="5" t="n">
        <v>10657000</v>
      </c>
    </row>
    <row r="26" spans="1:5">
      <c r="A26" s="4" t="s">
        <v>682</v>
      </c>
      <c r="B26" s="5" t="n">
        <v>0</v>
      </c>
      <c r="C26" s="5" t="n">
        <v>0</v>
      </c>
      <c r="D26" s="5" t="n">
        <v>0</v>
      </c>
      <c r="E26" s="5" t="n">
        <v>0</v>
      </c>
    </row>
    <row r="27" spans="1:5">
      <c r="A27" s="4" t="s">
        <v>683</v>
      </c>
      <c r="B27" s="5" t="n">
        <v>-20000</v>
      </c>
      <c r="C27" s="5" t="n">
        <v>-94000</v>
      </c>
      <c r="D27" s="5" t="n">
        <v>-143000</v>
      </c>
      <c r="E27" s="5" t="n">
        <v>-222000</v>
      </c>
    </row>
    <row r="28" spans="1:5">
      <c r="A28" s="4" t="s">
        <v>684</v>
      </c>
      <c r="B28" s="5" t="n">
        <v>0</v>
      </c>
      <c r="C28" s="5" t="n">
        <v>0</v>
      </c>
      <c r="D28" s="5" t="n">
        <v>0</v>
      </c>
      <c r="E28" s="5" t="n">
        <v>0</v>
      </c>
    </row>
    <row r="29" spans="1:5">
      <c r="A29" s="4" t="s">
        <v>685</v>
      </c>
      <c r="B29" s="5" t="n">
        <v>-3967000</v>
      </c>
      <c r="C29" s="5" t="n">
        <v>0</v>
      </c>
      <c r="D29" s="5" t="n">
        <v>-4403000</v>
      </c>
      <c r="E29" s="5" t="n">
        <v>0</v>
      </c>
    </row>
    <row r="30" spans="1:5">
      <c r="A30" s="4" t="s">
        <v>686</v>
      </c>
      <c r="B30" s="5" t="n">
        <v>564000</v>
      </c>
      <c r="C30" s="5" t="n">
        <v>10435000</v>
      </c>
      <c r="D30" s="5" t="n">
        <v>564000</v>
      </c>
      <c r="E30" s="5" t="n">
        <v>10435000</v>
      </c>
    </row>
    <row r="31" spans="1:5">
      <c r="A31" s="4" t="s">
        <v>537</v>
      </c>
    </row>
    <row r="32" spans="1:5">
      <c r="A32" s="4" t="s">
        <v>681</v>
      </c>
      <c r="B32" s="5" t="n">
        <v>291000</v>
      </c>
      <c r="C32" s="5" t="n">
        <v>469000</v>
      </c>
      <c r="D32" s="5" t="n">
        <v>716000</v>
      </c>
      <c r="E32" s="5" t="n">
        <v>476000</v>
      </c>
    </row>
    <row r="33" spans="1:5">
      <c r="A33" s="4" t="s">
        <v>682</v>
      </c>
      <c r="B33" s="5" t="n">
        <v>0</v>
      </c>
      <c r="C33" s="5" t="n">
        <v>0</v>
      </c>
      <c r="D33" s="5" t="n">
        <v>0</v>
      </c>
      <c r="E33" s="5" t="n">
        <v>0</v>
      </c>
    </row>
    <row r="34" spans="1:5">
      <c r="A34" s="4" t="s">
        <v>683</v>
      </c>
      <c r="B34" s="5" t="n">
        <v>-160000</v>
      </c>
      <c r="C34" s="5" t="n">
        <v>-8000</v>
      </c>
      <c r="D34" s="5" t="n">
        <v>-273000</v>
      </c>
      <c r="E34" s="5" t="n">
        <v>-15000</v>
      </c>
    </row>
    <row r="35" spans="1:5">
      <c r="A35" s="4" t="s">
        <v>684</v>
      </c>
      <c r="B35" s="5" t="n">
        <v>0</v>
      </c>
      <c r="C35" s="5" t="n">
        <v>0</v>
      </c>
      <c r="D35" s="5" t="n">
        <v>0</v>
      </c>
      <c r="E35" s="5" t="n">
        <v>0</v>
      </c>
    </row>
    <row r="36" spans="1:5">
      <c r="A36" s="4" t="s">
        <v>685</v>
      </c>
      <c r="B36" s="5" t="n">
        <v>0</v>
      </c>
      <c r="C36" s="5" t="n">
        <v>0</v>
      </c>
      <c r="D36" s="5" t="n">
        <v>-312000</v>
      </c>
      <c r="E36" s="5" t="n">
        <v>0</v>
      </c>
    </row>
    <row r="37" spans="1:5">
      <c r="A37" s="4" t="s">
        <v>686</v>
      </c>
      <c r="B37" s="5" t="n">
        <v>131000</v>
      </c>
      <c r="C37" s="5" t="n">
        <v>461000</v>
      </c>
      <c r="D37" s="5" t="n">
        <v>131000</v>
      </c>
      <c r="E37" s="5" t="n">
        <v>461000</v>
      </c>
    </row>
    <row r="38" spans="1:5">
      <c r="A38" s="4" t="s">
        <v>539</v>
      </c>
    </row>
    <row r="39" spans="1:5">
      <c r="A39" s="4" t="s">
        <v>681</v>
      </c>
      <c r="B39" s="5" t="n">
        <v>922000</v>
      </c>
      <c r="C39" s="5" t="n">
        <v>1687000</v>
      </c>
      <c r="D39" s="5" t="n">
        <v>1125000</v>
      </c>
      <c r="E39" s="5" t="n">
        <v>1686000</v>
      </c>
    </row>
    <row r="40" spans="1:5">
      <c r="A40" s="4" t="s">
        <v>682</v>
      </c>
      <c r="B40" s="5" t="n">
        <v>0</v>
      </c>
      <c r="C40" s="5" t="n">
        <v>0</v>
      </c>
      <c r="D40" s="5" t="n">
        <v>0</v>
      </c>
      <c r="E40" s="5" t="n">
        <v>-48000</v>
      </c>
    </row>
    <row r="41" spans="1:5">
      <c r="A41" s="4" t="s">
        <v>683</v>
      </c>
      <c r="B41" s="5" t="n">
        <v>-46000</v>
      </c>
      <c r="C41" s="5" t="n">
        <v>-43000</v>
      </c>
      <c r="D41" s="5" t="n">
        <v>-279000</v>
      </c>
      <c r="E41" s="5" t="n">
        <v>-43000</v>
      </c>
    </row>
    <row r="42" spans="1:5">
      <c r="A42" s="4" t="s">
        <v>684</v>
      </c>
      <c r="B42" s="5" t="n">
        <v>0</v>
      </c>
      <c r="C42" s="5" t="n">
        <v>0</v>
      </c>
      <c r="D42" s="5" t="n">
        <v>0</v>
      </c>
      <c r="E42" s="5" t="n">
        <v>0</v>
      </c>
    </row>
    <row r="43" spans="1:5">
      <c r="A43" s="4" t="s">
        <v>685</v>
      </c>
      <c r="B43" s="5" t="n">
        <v>116000</v>
      </c>
      <c r="C43" s="5" t="n">
        <v>0</v>
      </c>
      <c r="D43" s="5" t="n">
        <v>146000</v>
      </c>
      <c r="E43" s="5" t="n">
        <v>49000</v>
      </c>
    </row>
    <row r="44" spans="1:5">
      <c r="A44" s="4" t="s">
        <v>686</v>
      </c>
      <c r="B44" s="5" t="n">
        <v>992000</v>
      </c>
      <c r="C44" s="5" t="n">
        <v>1644000</v>
      </c>
      <c r="D44" s="5" t="n">
        <v>992000</v>
      </c>
      <c r="E44" s="5" t="n">
        <v>1644000</v>
      </c>
    </row>
    <row r="45" spans="1:5">
      <c r="A45" s="4" t="s">
        <v>540</v>
      </c>
    </row>
    <row r="46" spans="1:5">
      <c r="A46" s="4" t="s">
        <v>681</v>
      </c>
      <c r="B46" s="5" t="n">
        <v>0</v>
      </c>
      <c r="C46" s="5" t="n">
        <v>0</v>
      </c>
      <c r="D46" s="5" t="n">
        <v>0</v>
      </c>
      <c r="E46" s="5" t="n">
        <v>0</v>
      </c>
    </row>
    <row r="47" spans="1:5">
      <c r="A47" s="4" t="s">
        <v>682</v>
      </c>
      <c r="B47" s="5" t="n">
        <v>0</v>
      </c>
      <c r="C47" s="5" t="n">
        <v>0</v>
      </c>
      <c r="D47" s="5" t="n">
        <v>0</v>
      </c>
      <c r="E47" s="5" t="n">
        <v>0</v>
      </c>
    </row>
    <row r="48" spans="1:5">
      <c r="A48" s="4" t="s">
        <v>683</v>
      </c>
      <c r="B48" s="5" t="n">
        <v>0</v>
      </c>
      <c r="C48" s="5" t="n">
        <v>0</v>
      </c>
      <c r="D48" s="5" t="n">
        <v>0</v>
      </c>
      <c r="E48" s="5" t="n">
        <v>0</v>
      </c>
    </row>
    <row r="49" spans="1:5">
      <c r="A49" s="4" t="s">
        <v>684</v>
      </c>
      <c r="B49" s="5" t="n">
        <v>0</v>
      </c>
      <c r="C49" s="5" t="n">
        <v>0</v>
      </c>
      <c r="D49" s="5" t="n">
        <v>0</v>
      </c>
      <c r="E49" s="5" t="n">
        <v>0</v>
      </c>
    </row>
    <row r="50" spans="1:5">
      <c r="A50" s="4" t="s">
        <v>685</v>
      </c>
      <c r="B50" s="5" t="n">
        <v>33000</v>
      </c>
      <c r="C50" s="5" t="n">
        <v>0</v>
      </c>
      <c r="D50" s="5" t="n">
        <v>33000</v>
      </c>
      <c r="E50" s="5" t="n">
        <v>0</v>
      </c>
    </row>
    <row r="51" spans="1:5">
      <c r="A51" s="4" t="s">
        <v>686</v>
      </c>
      <c r="B51" s="5" t="n">
        <v>33000</v>
      </c>
      <c r="C51" s="5" t="n">
        <v>0</v>
      </c>
      <c r="D51" s="5" t="n">
        <v>33000</v>
      </c>
      <c r="E51" s="5" t="n">
        <v>0</v>
      </c>
    </row>
    <row r="52" spans="1:5">
      <c r="A52" s="4" t="s">
        <v>541</v>
      </c>
    </row>
    <row r="53" spans="1:5">
      <c r="A53" s="4" t="s">
        <v>681</v>
      </c>
      <c r="B53" s="5" t="n">
        <v>996000</v>
      </c>
      <c r="C53" s="5" t="n">
        <v>1455000</v>
      </c>
      <c r="D53" s="5" t="n">
        <v>900000</v>
      </c>
      <c r="E53" s="5" t="n">
        <v>1652000</v>
      </c>
    </row>
    <row r="54" spans="1:5">
      <c r="A54" s="4" t="s">
        <v>682</v>
      </c>
      <c r="B54" s="5" t="n">
        <v>0</v>
      </c>
      <c r="C54" s="5" t="n">
        <v>0</v>
      </c>
      <c r="D54" s="5" t="n">
        <v>-12000</v>
      </c>
      <c r="E54" s="5" t="n">
        <v>0</v>
      </c>
    </row>
    <row r="55" spans="1:5">
      <c r="A55" s="4" t="s">
        <v>683</v>
      </c>
      <c r="B55" s="5" t="n">
        <v>-16000</v>
      </c>
      <c r="C55" s="5" t="n">
        <v>-172000</v>
      </c>
      <c r="D55" s="5" t="n">
        <v>-16000</v>
      </c>
      <c r="E55" s="5" t="n">
        <v>-369000</v>
      </c>
    </row>
    <row r="56" spans="1:5">
      <c r="A56" s="4" t="s">
        <v>684</v>
      </c>
      <c r="B56" s="5" t="n">
        <v>0</v>
      </c>
      <c r="C56" s="5" t="n">
        <v>0</v>
      </c>
      <c r="D56" s="5" t="n">
        <v>0</v>
      </c>
      <c r="E56" s="5" t="n">
        <v>0</v>
      </c>
    </row>
    <row r="57" spans="1:5">
      <c r="A57" s="4" t="s">
        <v>685</v>
      </c>
      <c r="B57" s="5" t="n">
        <v>0</v>
      </c>
      <c r="C57" s="5" t="n">
        <v>0</v>
      </c>
      <c r="D57" s="5" t="n">
        <v>108000</v>
      </c>
      <c r="E57" s="5" t="n">
        <v>0</v>
      </c>
    </row>
    <row r="58" spans="1:5">
      <c r="A58" s="4" t="s">
        <v>686</v>
      </c>
      <c r="B58" s="5" t="n">
        <v>980000</v>
      </c>
      <c r="C58" s="5" t="n">
        <v>1283000</v>
      </c>
      <c r="D58" s="5" t="n">
        <v>980000</v>
      </c>
      <c r="E58" s="5" t="n">
        <v>1283000</v>
      </c>
    </row>
    <row r="59" spans="1:5">
      <c r="A59" s="4" t="s">
        <v>542</v>
      </c>
    </row>
    <row r="60" spans="1:5">
      <c r="A60" s="4" t="s">
        <v>681</v>
      </c>
      <c r="B60" s="5" t="n">
        <v>583000</v>
      </c>
      <c r="C60" s="5" t="n">
        <v>637000</v>
      </c>
      <c r="D60" s="5" t="n">
        <v>728000</v>
      </c>
      <c r="E60" s="5" t="n">
        <v>647000</v>
      </c>
    </row>
    <row r="61" spans="1:5">
      <c r="A61" s="4" t="s">
        <v>682</v>
      </c>
      <c r="B61" s="5" t="n">
        <v>0</v>
      </c>
      <c r="C61" s="5" t="n">
        <v>0</v>
      </c>
      <c r="D61" s="5" t="n">
        <v>0</v>
      </c>
      <c r="E61" s="5" t="n">
        <v>0</v>
      </c>
    </row>
    <row r="62" spans="1:5">
      <c r="A62" s="4" t="s">
        <v>683</v>
      </c>
      <c r="B62" s="5" t="n">
        <v>-39000</v>
      </c>
      <c r="C62" s="5" t="n">
        <v>-12000</v>
      </c>
      <c r="D62" s="5" t="n">
        <v>-184000</v>
      </c>
      <c r="E62" s="5" t="n">
        <v>-22000</v>
      </c>
    </row>
    <row r="63" spans="1:5">
      <c r="A63" s="4" t="s">
        <v>684</v>
      </c>
      <c r="B63" s="5" t="n">
        <v>-291000</v>
      </c>
      <c r="C63" s="5" t="n">
        <v>0</v>
      </c>
      <c r="D63" s="5" t="n">
        <v>-291000</v>
      </c>
      <c r="E63" s="5" t="n">
        <v>0</v>
      </c>
    </row>
    <row r="64" spans="1:5">
      <c r="A64" s="4" t="s">
        <v>685</v>
      </c>
      <c r="B64" s="5" t="n">
        <v>661000</v>
      </c>
      <c r="C64" s="5" t="n">
        <v>56000</v>
      </c>
      <c r="D64" s="5" t="n">
        <v>661000</v>
      </c>
      <c r="E64" s="5" t="n">
        <v>56000</v>
      </c>
    </row>
    <row r="65" spans="1:5">
      <c r="A65" s="4" t="s">
        <v>686</v>
      </c>
      <c r="B65" s="5" t="n">
        <v>914000</v>
      </c>
      <c r="C65" s="5" t="n">
        <v>681000</v>
      </c>
      <c r="D65" s="5" t="n">
        <v>914000</v>
      </c>
      <c r="E65" s="5" t="n">
        <v>681000</v>
      </c>
    </row>
    <row r="66" spans="1:5">
      <c r="A66" s="4" t="s">
        <v>543</v>
      </c>
    </row>
    <row r="67" spans="1:5">
      <c r="A67" s="4" t="s">
        <v>681</v>
      </c>
      <c r="B67" s="5" t="n">
        <v>68000</v>
      </c>
      <c r="C67" s="5" t="n">
        <v>278000</v>
      </c>
      <c r="D67" s="5" t="n">
        <v>60000</v>
      </c>
      <c r="E67" s="5" t="n">
        <v>331000</v>
      </c>
    </row>
    <row r="68" spans="1:5">
      <c r="A68" s="4" t="s">
        <v>682</v>
      </c>
      <c r="B68" s="5" t="n">
        <v>0</v>
      </c>
      <c r="C68" s="5" t="n">
        <v>0</v>
      </c>
      <c r="D68" s="5" t="n">
        <v>0</v>
      </c>
      <c r="E68" s="5" t="n">
        <v>0</v>
      </c>
    </row>
    <row r="69" spans="1:5">
      <c r="A69" s="4" t="s">
        <v>683</v>
      </c>
      <c r="B69" s="5" t="n">
        <v>-5000</v>
      </c>
      <c r="C69" s="5" t="n">
        <v>-11000</v>
      </c>
      <c r="D69" s="5" t="n">
        <v>-5000</v>
      </c>
      <c r="E69" s="5" t="n">
        <v>-64000</v>
      </c>
    </row>
    <row r="70" spans="1:5">
      <c r="A70" s="4" t="s">
        <v>684</v>
      </c>
      <c r="B70" s="5" t="n">
        <v>0</v>
      </c>
      <c r="C70" s="5" t="n">
        <v>0</v>
      </c>
      <c r="D70" s="5" t="n">
        <v>0</v>
      </c>
      <c r="E70" s="5" t="n">
        <v>0</v>
      </c>
    </row>
    <row r="71" spans="1:5">
      <c r="A71" s="4" t="s">
        <v>685</v>
      </c>
      <c r="B71" s="5" t="n">
        <v>0</v>
      </c>
      <c r="C71" s="5" t="n">
        <v>7000</v>
      </c>
      <c r="D71" s="5" t="n">
        <v>8000</v>
      </c>
      <c r="E71" s="5" t="n">
        <v>7000</v>
      </c>
    </row>
    <row r="72" spans="1:5">
      <c r="A72" s="4" t="s">
        <v>686</v>
      </c>
      <c r="B72" s="5" t="n">
        <v>63000</v>
      </c>
      <c r="C72" s="5" t="n">
        <v>274000</v>
      </c>
      <c r="D72" s="5" t="n">
        <v>63000</v>
      </c>
      <c r="E72" s="5" t="n">
        <v>274000</v>
      </c>
    </row>
    <row r="73" spans="1:5">
      <c r="A73" s="4" t="s">
        <v>545</v>
      </c>
    </row>
    <row r="74" spans="1:5">
      <c r="A74" s="4" t="s">
        <v>681</v>
      </c>
      <c r="B74" s="5" t="n">
        <v>706000</v>
      </c>
      <c r="C74" s="5" t="n">
        <v>146000</v>
      </c>
      <c r="D74" s="5" t="n">
        <v>385000</v>
      </c>
      <c r="E74" s="5" t="n">
        <v>146000</v>
      </c>
    </row>
    <row r="75" spans="1:5">
      <c r="A75" s="4" t="s">
        <v>682</v>
      </c>
      <c r="B75" s="5" t="n">
        <v>0</v>
      </c>
      <c r="C75" s="5" t="n">
        <v>0</v>
      </c>
      <c r="D75" s="5" t="n">
        <v>0</v>
      </c>
      <c r="E75" s="5" t="n">
        <v>0</v>
      </c>
    </row>
    <row r="76" spans="1:5">
      <c r="A76" s="4" t="s">
        <v>683</v>
      </c>
      <c r="B76" s="5" t="n">
        <v>-55000</v>
      </c>
      <c r="C76" s="5" t="n">
        <v>-1000</v>
      </c>
      <c r="D76" s="5" t="n">
        <v>-55000</v>
      </c>
      <c r="E76" s="5" t="n">
        <v>-1000</v>
      </c>
    </row>
    <row r="77" spans="1:5">
      <c r="A77" s="4" t="s">
        <v>684</v>
      </c>
      <c r="B77" s="5" t="n">
        <v>0</v>
      </c>
      <c r="C77" s="5" t="n">
        <v>0</v>
      </c>
      <c r="D77" s="5" t="n">
        <v>0</v>
      </c>
      <c r="E77" s="5" t="n">
        <v>0</v>
      </c>
    </row>
    <row r="78" spans="1:5">
      <c r="A78" s="4" t="s">
        <v>685</v>
      </c>
      <c r="B78" s="5" t="n">
        <v>399000</v>
      </c>
      <c r="C78" s="5" t="n">
        <v>184000</v>
      </c>
      <c r="D78" s="5" t="n">
        <v>720000</v>
      </c>
      <c r="E78" s="5" t="n">
        <v>184000</v>
      </c>
    </row>
    <row r="79" spans="1:5">
      <c r="A79" s="4" t="s">
        <v>686</v>
      </c>
      <c r="B79" s="5" t="n">
        <v>1050000</v>
      </c>
      <c r="C79" s="5" t="n">
        <v>329000</v>
      </c>
      <c r="D79" s="5" t="n">
        <v>1050000</v>
      </c>
      <c r="E79" s="5" t="n">
        <v>329000</v>
      </c>
    </row>
    <row r="80" spans="1:5">
      <c r="A80" s="4" t="s">
        <v>546</v>
      </c>
    </row>
    <row r="81" spans="1:5">
      <c r="A81" s="4" t="s">
        <v>681</v>
      </c>
      <c r="B81" s="5" t="n">
        <v>154000</v>
      </c>
      <c r="C81" s="5" t="n">
        <v>126000</v>
      </c>
      <c r="D81" s="5" t="n">
        <v>157000</v>
      </c>
      <c r="E81" s="5" t="n">
        <v>128000</v>
      </c>
    </row>
    <row r="82" spans="1:5">
      <c r="A82" s="4" t="s">
        <v>682</v>
      </c>
      <c r="B82" s="5" t="n">
        <v>0</v>
      </c>
      <c r="C82" s="5" t="n">
        <v>0</v>
      </c>
      <c r="D82" s="5" t="n">
        <v>0</v>
      </c>
      <c r="E82" s="5" t="n">
        <v>0</v>
      </c>
    </row>
    <row r="83" spans="1:5">
      <c r="A83" s="4" t="s">
        <v>683</v>
      </c>
      <c r="B83" s="5" t="n">
        <v>-3000</v>
      </c>
      <c r="C83" s="5" t="n">
        <v>-3000</v>
      </c>
      <c r="D83" s="5" t="n">
        <v>-6000</v>
      </c>
      <c r="E83" s="5" t="n">
        <v>-5000</v>
      </c>
    </row>
    <row r="84" spans="1:5">
      <c r="A84" s="4" t="s">
        <v>684</v>
      </c>
      <c r="B84" s="5" t="n">
        <v>0</v>
      </c>
      <c r="C84" s="5" t="n">
        <v>0</v>
      </c>
      <c r="D84" s="5" t="n">
        <v>0</v>
      </c>
      <c r="E84" s="5" t="n">
        <v>0</v>
      </c>
    </row>
    <row r="85" spans="1:5">
      <c r="A85" s="4" t="s">
        <v>685</v>
      </c>
      <c r="B85" s="5" t="n">
        <v>0</v>
      </c>
      <c r="C85" s="5" t="n">
        <v>40000</v>
      </c>
      <c r="D85" s="5" t="n">
        <v>0</v>
      </c>
      <c r="E85" s="5" t="n">
        <v>40000</v>
      </c>
    </row>
    <row r="86" spans="1:5">
      <c r="A86" s="4" t="s">
        <v>686</v>
      </c>
      <c r="B86" s="5" t="n">
        <v>151000</v>
      </c>
      <c r="C86" s="5" t="n">
        <v>163000</v>
      </c>
      <c r="D86" s="5" t="n">
        <v>151000</v>
      </c>
      <c r="E86" s="5" t="n">
        <v>163000</v>
      </c>
    </row>
    <row r="87" spans="1:5">
      <c r="A87" s="4" t="s">
        <v>548</v>
      </c>
    </row>
    <row r="88" spans="1:5">
      <c r="A88" s="4" t="s">
        <v>681</v>
      </c>
      <c r="B88" s="5" t="n">
        <v>206000</v>
      </c>
      <c r="C88" s="5" t="n">
        <v>161000</v>
      </c>
      <c r="D88" s="5" t="n">
        <v>208000</v>
      </c>
      <c r="E88" s="5" t="n">
        <v>141000</v>
      </c>
    </row>
    <row r="89" spans="1:5">
      <c r="A89" s="4" t="s">
        <v>682</v>
      </c>
      <c r="B89" s="5" t="n">
        <v>-25000</v>
      </c>
      <c r="C89" s="5" t="n">
        <v>0</v>
      </c>
      <c r="D89" s="5" t="n">
        <v>-25000</v>
      </c>
      <c r="E89" s="5" t="n">
        <v>0</v>
      </c>
    </row>
    <row r="90" spans="1:5">
      <c r="A90" s="4" t="s">
        <v>683</v>
      </c>
      <c r="B90" s="5" t="n">
        <v>-32000</v>
      </c>
      <c r="C90" s="5" t="n">
        <v>-7000</v>
      </c>
      <c r="D90" s="5" t="n">
        <v>-41000</v>
      </c>
      <c r="E90" s="5" t="n">
        <v>-14000</v>
      </c>
    </row>
    <row r="91" spans="1:5">
      <c r="A91" s="4" t="s">
        <v>684</v>
      </c>
      <c r="B91" s="5" t="n">
        <v>0</v>
      </c>
      <c r="C91" s="5" t="n">
        <v>0</v>
      </c>
      <c r="D91" s="5" t="n">
        <v>0</v>
      </c>
      <c r="E91" s="5" t="n">
        <v>0</v>
      </c>
    </row>
    <row r="92" spans="1:5">
      <c r="A92" s="4" t="s">
        <v>685</v>
      </c>
      <c r="B92" s="5" t="n">
        <v>53000</v>
      </c>
      <c r="C92" s="5" t="n">
        <v>26000</v>
      </c>
      <c r="D92" s="5" t="n">
        <v>60000</v>
      </c>
      <c r="E92" s="5" t="n">
        <v>53000</v>
      </c>
    </row>
    <row r="93" spans="1:5">
      <c r="A93" s="4" t="s">
        <v>686</v>
      </c>
      <c r="B93" s="5" t="n">
        <v>202000</v>
      </c>
      <c r="C93" s="5" t="n">
        <v>180000</v>
      </c>
      <c r="D93" s="5" t="n">
        <v>202000</v>
      </c>
      <c r="E93" s="5" t="n">
        <v>180000</v>
      </c>
    </row>
    <row r="94" spans="1:5">
      <c r="A94" s="4" t="s">
        <v>549</v>
      </c>
    </row>
    <row r="95" spans="1:5">
      <c r="A95" s="4" t="s">
        <v>681</v>
      </c>
      <c r="B95" s="5" t="n">
        <v>376000</v>
      </c>
      <c r="C95" s="5" t="n">
        <v>335000</v>
      </c>
      <c r="D95" s="5" t="n">
        <v>326000</v>
      </c>
      <c r="E95" s="5" t="n">
        <v>316000</v>
      </c>
    </row>
    <row r="96" spans="1:5">
      <c r="A96" s="4" t="s">
        <v>682</v>
      </c>
      <c r="B96" s="5" t="n">
        <v>0</v>
      </c>
      <c r="C96" s="5" t="n">
        <v>0</v>
      </c>
      <c r="D96" s="5" t="n">
        <v>0</v>
      </c>
      <c r="E96" s="5" t="n">
        <v>0</v>
      </c>
    </row>
    <row r="97" spans="1:5">
      <c r="A97" s="4" t="s">
        <v>683</v>
      </c>
      <c r="B97" s="5" t="n">
        <v>-3000</v>
      </c>
      <c r="C97" s="5" t="n">
        <v>-2000</v>
      </c>
      <c r="D97" s="5" t="n">
        <v>-7000</v>
      </c>
      <c r="E97" s="5" t="n">
        <v>-3000</v>
      </c>
    </row>
    <row r="98" spans="1:5">
      <c r="A98" s="4" t="s">
        <v>684</v>
      </c>
      <c r="B98" s="5" t="n">
        <v>0</v>
      </c>
      <c r="C98" s="5" t="n">
        <v>0</v>
      </c>
      <c r="D98" s="5" t="n">
        <v>0</v>
      </c>
      <c r="E98" s="5" t="n">
        <v>0</v>
      </c>
    </row>
    <row r="99" spans="1:5">
      <c r="A99" s="4" t="s">
        <v>685</v>
      </c>
      <c r="B99" s="5" t="n">
        <v>137000</v>
      </c>
      <c r="C99" s="5" t="n">
        <v>0</v>
      </c>
      <c r="D99" s="5" t="n">
        <v>191000</v>
      </c>
      <c r="E99" s="5" t="n">
        <v>20000</v>
      </c>
    </row>
    <row r="100" spans="1:5">
      <c r="A100" s="4" t="s">
        <v>686</v>
      </c>
      <c r="B100" s="7" t="n">
        <v>510000</v>
      </c>
      <c r="C100" s="7" t="n">
        <v>333000</v>
      </c>
      <c r="D100" s="7" t="n">
        <v>510000</v>
      </c>
      <c r="E100" s="7" t="n">
        <v>33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4" t="s">
        <v>619</v>
      </c>
      <c r="B2" s="7" t="n">
        <v>544000</v>
      </c>
      <c r="C2" s="7" t="n">
        <v>694000</v>
      </c>
    </row>
    <row r="3" spans="1:3">
      <c r="A3" s="4" t="s">
        <v>399</v>
      </c>
    </row>
    <row r="4" spans="1:3">
      <c r="A4" s="4" t="s">
        <v>619</v>
      </c>
      <c r="B4" s="5" t="n">
        <v>439000</v>
      </c>
      <c r="C4" s="5" t="n">
        <v>642000</v>
      </c>
    </row>
    <row r="5" spans="1:3">
      <c r="A5" s="4" t="s">
        <v>403</v>
      </c>
    </row>
    <row r="6" spans="1:3">
      <c r="A6" s="4" t="s">
        <v>619</v>
      </c>
      <c r="B6" s="5" t="n">
        <v>155000</v>
      </c>
      <c r="C6" s="5" t="n">
        <v>9000</v>
      </c>
    </row>
    <row r="7" spans="1:3">
      <c r="A7" s="4" t="s">
        <v>407</v>
      </c>
    </row>
    <row r="8" spans="1:3">
      <c r="A8" s="4" t="s">
        <v>619</v>
      </c>
      <c r="B8" s="5" t="n">
        <v>12000</v>
      </c>
      <c r="C8" s="5" t="n">
        <v>28000</v>
      </c>
    </row>
    <row r="9" spans="1:3">
      <c r="A9" s="4" t="s">
        <v>411</v>
      </c>
    </row>
    <row r="10" spans="1:3">
      <c r="A10" s="4" t="s">
        <v>619</v>
      </c>
      <c r="B10" s="5" t="n">
        <v>164000</v>
      </c>
      <c r="C10" s="5" t="n">
        <v>100000</v>
      </c>
    </row>
    <row r="11" spans="1:3">
      <c r="A11" s="4" t="s">
        <v>415</v>
      </c>
    </row>
    <row r="12" spans="1:3">
      <c r="A12" s="4" t="s">
        <v>619</v>
      </c>
      <c r="B12" s="5" t="n">
        <v>4000</v>
      </c>
      <c r="C12" s="5" t="n">
        <v>247000</v>
      </c>
    </row>
    <row r="13" spans="1:3">
      <c r="A13" s="4" t="s">
        <v>419</v>
      </c>
    </row>
    <row r="14" spans="1:3">
      <c r="A14" s="4" t="s">
        <v>619</v>
      </c>
      <c r="B14" s="5" t="n">
        <v>104000</v>
      </c>
      <c r="C14" s="5" t="n">
        <v>258000</v>
      </c>
    </row>
    <row r="15" spans="1:3">
      <c r="A15" s="4" t="s">
        <v>286</v>
      </c>
    </row>
    <row r="16" spans="1:3">
      <c r="A16" s="4" t="s">
        <v>619</v>
      </c>
      <c r="B16" s="5" t="n">
        <v>105000</v>
      </c>
      <c r="C16" s="5" t="n">
        <v>52000</v>
      </c>
    </row>
    <row r="17" spans="1:3">
      <c r="A17" s="4" t="s">
        <v>425</v>
      </c>
    </row>
    <row r="18" spans="1:3">
      <c r="A18" s="4" t="s">
        <v>619</v>
      </c>
      <c r="B18" s="5" t="n">
        <v>101000</v>
      </c>
      <c r="C18" s="5" t="n">
        <v>48000</v>
      </c>
    </row>
    <row r="19" spans="1:3">
      <c r="A19" s="4" t="s">
        <v>429</v>
      </c>
    </row>
    <row r="20" spans="1:3">
      <c r="A20" s="4" t="s">
        <v>619</v>
      </c>
      <c r="B20" s="7" t="n">
        <v>4000</v>
      </c>
      <c r="C20" s="7"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1</v>
      </c>
      <c r="D1" s="2" t="s">
        <v>1</v>
      </c>
    </row>
    <row r="2" spans="1:5">
      <c r="B2" s="2" t="s">
        <v>2</v>
      </c>
      <c r="C2" s="2" t="s">
        <v>72</v>
      </c>
      <c r="D2" s="2" t="s">
        <v>2</v>
      </c>
      <c r="E2" s="2" t="s">
        <v>72</v>
      </c>
    </row>
    <row r="3" spans="1:5">
      <c r="A3" s="4" t="s">
        <v>105</v>
      </c>
      <c r="B3" s="7" t="n">
        <v>7343000</v>
      </c>
      <c r="C3" s="7" t="n">
        <v>7434000</v>
      </c>
      <c r="D3" s="7" t="n">
        <v>14958000</v>
      </c>
      <c r="E3" s="7" t="n">
        <v>15983000</v>
      </c>
    </row>
    <row r="4" spans="1:5">
      <c r="A4" s="3" t="s">
        <v>112</v>
      </c>
    </row>
    <row r="5" spans="1:5">
      <c r="A5" s="4" t="s">
        <v>113</v>
      </c>
      <c r="B5" s="5" t="n">
        <v>6233000</v>
      </c>
      <c r="C5" s="5" t="n">
        <v>299000</v>
      </c>
      <c r="D5" s="5" t="n">
        <v>7213000</v>
      </c>
      <c r="E5" s="5" t="n">
        <v>2218000</v>
      </c>
    </row>
    <row r="6" spans="1:5">
      <c r="A6" s="4" t="s">
        <v>114</v>
      </c>
      <c r="B6" s="5" t="n">
        <v>15000</v>
      </c>
      <c r="C6" s="5" t="n">
        <v>-4000</v>
      </c>
      <c r="D6" s="5" t="n">
        <v>57000</v>
      </c>
      <c r="E6" s="5" t="n">
        <v>-25000</v>
      </c>
    </row>
    <row r="7" spans="1:5">
      <c r="A7" s="4" t="s">
        <v>115</v>
      </c>
      <c r="B7" s="5" t="n">
        <v>6248000</v>
      </c>
      <c r="C7" s="5" t="n">
        <v>295000</v>
      </c>
      <c r="D7" s="5" t="n">
        <v>7270000</v>
      </c>
      <c r="E7" s="5" t="n">
        <v>2193000</v>
      </c>
    </row>
    <row r="8" spans="1:5">
      <c r="A8" s="4" t="s">
        <v>116</v>
      </c>
      <c r="B8" s="5" t="n">
        <v>-2182000</v>
      </c>
      <c r="C8" s="5" t="n">
        <v>-105000</v>
      </c>
      <c r="D8" s="5" t="n">
        <v>-2525000</v>
      </c>
      <c r="E8" s="5" t="n">
        <v>-777000</v>
      </c>
    </row>
    <row r="9" spans="1:5">
      <c r="A9" s="4" t="s">
        <v>117</v>
      </c>
      <c r="B9" s="5" t="n">
        <v>-5000</v>
      </c>
      <c r="C9" s="5" t="n">
        <v>1000</v>
      </c>
      <c r="D9" s="5" t="n">
        <v>-20000</v>
      </c>
      <c r="E9" s="5" t="n">
        <v>9000</v>
      </c>
    </row>
    <row r="10" spans="1:5">
      <c r="A10" s="4" t="s">
        <v>118</v>
      </c>
      <c r="B10" s="5" t="n">
        <v>-2187000</v>
      </c>
      <c r="C10" s="5" t="n">
        <v>-104000</v>
      </c>
      <c r="D10" s="5" t="n">
        <v>-2545000</v>
      </c>
      <c r="E10" s="5" t="n">
        <v>-768000</v>
      </c>
    </row>
    <row r="11" spans="1:5">
      <c r="A11" s="4" t="s">
        <v>119</v>
      </c>
      <c r="B11" s="5" t="n">
        <v>4061000</v>
      </c>
      <c r="C11" s="5" t="n">
        <v>191000</v>
      </c>
      <c r="D11" s="5" t="n">
        <v>4725000</v>
      </c>
      <c r="E11" s="5" t="n">
        <v>1425000</v>
      </c>
    </row>
    <row r="12" spans="1:5">
      <c r="A12" s="4" t="s">
        <v>120</v>
      </c>
      <c r="B12" s="7" t="n">
        <v>11404000</v>
      </c>
      <c r="C12" s="7" t="n">
        <v>7625000</v>
      </c>
      <c r="D12" s="7" t="n">
        <v>19683000</v>
      </c>
      <c r="E12" s="7" t="n">
        <v>1740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8</v>
      </c>
      <c r="B1" s="2" t="s">
        <v>71</v>
      </c>
      <c r="D1" s="2" t="s">
        <v>1</v>
      </c>
    </row>
    <row r="2" spans="1:5">
      <c r="B2" s="2" t="s">
        <v>2</v>
      </c>
      <c r="C2" s="2" t="s">
        <v>72</v>
      </c>
      <c r="D2" s="2" t="s">
        <v>2</v>
      </c>
      <c r="E2" s="2" t="s">
        <v>72</v>
      </c>
    </row>
    <row r="3" spans="1:5">
      <c r="A3" s="4" t="s">
        <v>689</v>
      </c>
      <c r="B3" s="10" t="n">
        <v>0.8</v>
      </c>
      <c r="C3" s="10" t="n">
        <v>0.7</v>
      </c>
      <c r="D3" s="10" t="n">
        <v>1.5</v>
      </c>
      <c r="E3" s="10" t="n">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4" t="s">
        <v>691</v>
      </c>
      <c r="B2" s="7" t="n">
        <v>75962000</v>
      </c>
      <c r="C2" s="7" t="n">
        <v>74171000</v>
      </c>
    </row>
    <row r="3" spans="1:3">
      <c r="A3" s="4" t="s">
        <v>692</v>
      </c>
      <c r="B3" s="5" t="n">
        <v>29963000</v>
      </c>
      <c r="C3" s="5" t="n">
        <v>28715000</v>
      </c>
    </row>
    <row r="4" spans="1:3">
      <c r="A4" s="4" t="s">
        <v>40</v>
      </c>
      <c r="B4" s="5" t="n">
        <v>45999000</v>
      </c>
      <c r="C4" s="5" t="n">
        <v>45456000</v>
      </c>
    </row>
    <row r="5" spans="1:3">
      <c r="A5" s="4" t="s">
        <v>693</v>
      </c>
    </row>
    <row r="6" spans="1:3">
      <c r="A6" s="4" t="s">
        <v>691</v>
      </c>
      <c r="B6" s="5" t="n">
        <v>16581000</v>
      </c>
      <c r="C6" s="5" t="n">
        <v>16649000</v>
      </c>
    </row>
    <row r="7" spans="1:3">
      <c r="A7" s="4" t="s">
        <v>694</v>
      </c>
    </row>
    <row r="8" spans="1:3">
      <c r="A8" s="4" t="s">
        <v>691</v>
      </c>
      <c r="B8" s="5" t="n">
        <v>41616000</v>
      </c>
      <c r="C8" s="5" t="n">
        <v>40327000</v>
      </c>
    </row>
    <row r="9" spans="1:3">
      <c r="A9" s="4" t="s">
        <v>695</v>
      </c>
    </row>
    <row r="10" spans="1:3">
      <c r="A10" s="4" t="s">
        <v>691</v>
      </c>
      <c r="B10" s="7" t="n">
        <v>17765000</v>
      </c>
      <c r="C10" s="7" t="n">
        <v>1719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96</v>
      </c>
      <c r="B1" s="2" t="s">
        <v>1</v>
      </c>
    </row>
    <row r="2" spans="1:3">
      <c r="B2" s="2" t="s">
        <v>2</v>
      </c>
      <c r="C2" s="2" t="s">
        <v>30</v>
      </c>
    </row>
    <row r="3" spans="1:3">
      <c r="A3" s="4" t="s">
        <v>80</v>
      </c>
      <c r="B3" s="7" t="n">
        <v>2370721000</v>
      </c>
      <c r="C3" s="7" t="n">
        <v>2374985000</v>
      </c>
    </row>
    <row r="4" spans="1:3">
      <c r="A4" s="4" t="s">
        <v>697</v>
      </c>
      <c r="B4" s="7" t="n">
        <v>-4300000</v>
      </c>
    </row>
    <row r="5" spans="1:3">
      <c r="A5" s="4" t="s">
        <v>698</v>
      </c>
      <c r="B5" s="4" t="s">
        <v>699</v>
      </c>
    </row>
    <row r="6" spans="1:3">
      <c r="A6" s="4" t="s">
        <v>700</v>
      </c>
      <c r="B6" s="7" t="n">
        <v>248000000</v>
      </c>
      <c r="C6" s="7" t="n">
        <v>21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01</v>
      </c>
      <c r="B1" s="2" t="s">
        <v>1</v>
      </c>
    </row>
    <row r="2" spans="1:3">
      <c r="B2" s="2" t="s">
        <v>2</v>
      </c>
      <c r="C2" s="2" t="s">
        <v>30</v>
      </c>
    </row>
    <row r="3" spans="1:3">
      <c r="A3" s="4" t="s">
        <v>702</v>
      </c>
      <c r="B3" s="7" t="n">
        <v>800718000</v>
      </c>
      <c r="C3" s="7" t="n">
        <v>810600000</v>
      </c>
    </row>
    <row r="4" spans="1:3">
      <c r="A4" s="4" t="s">
        <v>702</v>
      </c>
      <c r="B4" s="4" t="s">
        <v>441</v>
      </c>
      <c r="C4" s="4" t="s">
        <v>440</v>
      </c>
    </row>
    <row r="5" spans="1:3">
      <c r="A5" s="4" t="s">
        <v>702</v>
      </c>
      <c r="B5" s="4" t="s">
        <v>703</v>
      </c>
    </row>
    <row r="6" spans="1:3">
      <c r="A6" s="4" t="s">
        <v>704</v>
      </c>
      <c r="B6" s="7" t="n">
        <v>372727000</v>
      </c>
      <c r="C6" s="7" t="n">
        <v>377929000</v>
      </c>
    </row>
    <row r="7" spans="1:3">
      <c r="A7" s="4" t="s">
        <v>704</v>
      </c>
      <c r="B7" s="4" t="s">
        <v>705</v>
      </c>
      <c r="C7" s="4" t="s">
        <v>706</v>
      </c>
    </row>
    <row r="8" spans="1:3">
      <c r="A8" s="4" t="s">
        <v>704</v>
      </c>
      <c r="B8" s="4" t="s">
        <v>707</v>
      </c>
    </row>
    <row r="9" spans="1:3">
      <c r="A9" s="4" t="s">
        <v>708</v>
      </c>
      <c r="B9" s="7" t="n">
        <v>348715000</v>
      </c>
      <c r="C9" s="7" t="n">
        <v>272051000</v>
      </c>
    </row>
    <row r="10" spans="1:3">
      <c r="A10" s="4" t="s">
        <v>708</v>
      </c>
      <c r="B10" s="4" t="s">
        <v>709</v>
      </c>
      <c r="C10" s="4" t="s">
        <v>710</v>
      </c>
    </row>
    <row r="11" spans="1:3">
      <c r="A11" s="4" t="s">
        <v>708</v>
      </c>
      <c r="B11" s="4" t="s">
        <v>711</v>
      </c>
    </row>
    <row r="12" spans="1:3">
      <c r="A12" s="4" t="s">
        <v>712</v>
      </c>
      <c r="B12" s="7" t="n">
        <v>344987000</v>
      </c>
      <c r="C12" s="7" t="n">
        <v>344988000</v>
      </c>
    </row>
    <row r="13" spans="1:3">
      <c r="A13" s="4" t="s">
        <v>712</v>
      </c>
      <c r="B13" s="4" t="s">
        <v>713</v>
      </c>
      <c r="C13" s="4" t="s">
        <v>714</v>
      </c>
    </row>
    <row r="14" spans="1:3">
      <c r="A14" s="4" t="s">
        <v>715</v>
      </c>
      <c r="B14" s="7" t="n">
        <v>149806000</v>
      </c>
      <c r="C14" s="7" t="n">
        <v>146169000</v>
      </c>
    </row>
    <row r="15" spans="1:3">
      <c r="A15" s="4" t="s">
        <v>715</v>
      </c>
      <c r="B15" s="4" t="s">
        <v>716</v>
      </c>
      <c r="C15" s="4" t="s">
        <v>387</v>
      </c>
    </row>
    <row r="16" spans="1:3">
      <c r="A16" s="4" t="s">
        <v>715</v>
      </c>
      <c r="B16" s="4" t="s">
        <v>717</v>
      </c>
    </row>
    <row r="17" spans="1:3">
      <c r="A17" s="4" t="s">
        <v>718</v>
      </c>
      <c r="B17" s="7" t="n">
        <v>2277082000</v>
      </c>
      <c r="C17" s="7" t="n">
        <v>2298795000</v>
      </c>
    </row>
    <row r="18" spans="1:3">
      <c r="A18" s="4" t="s">
        <v>718</v>
      </c>
      <c r="B18" s="4" t="s">
        <v>719</v>
      </c>
      <c r="C18" s="4" t="s">
        <v>720</v>
      </c>
    </row>
    <row r="19" spans="1:3">
      <c r="A19" s="4" t="s">
        <v>718</v>
      </c>
      <c r="B19" s="4" t="s">
        <v>721</v>
      </c>
    </row>
    <row r="20" spans="1:3">
      <c r="A20" s="4" t="s">
        <v>722</v>
      </c>
      <c r="B20" s="7" t="n">
        <v>0</v>
      </c>
      <c r="C20" s="7" t="n">
        <v>0</v>
      </c>
    </row>
    <row r="21" spans="1:3">
      <c r="A21" s="4" t="s">
        <v>723</v>
      </c>
      <c r="B21" s="7" t="n">
        <v>93639000</v>
      </c>
      <c r="C21" s="7" t="n">
        <v>76190000</v>
      </c>
    </row>
    <row r="22" spans="1:3">
      <c r="A22" s="4" t="s">
        <v>723</v>
      </c>
      <c r="B22" s="4" t="s">
        <v>724</v>
      </c>
      <c r="C22" s="4" t="s">
        <v>447</v>
      </c>
    </row>
    <row r="23" spans="1:3">
      <c r="A23" s="4" t="s">
        <v>723</v>
      </c>
      <c r="B23" s="4" t="s">
        <v>725</v>
      </c>
    </row>
    <row r="24" spans="1:3">
      <c r="A24" s="4" t="s">
        <v>726</v>
      </c>
      <c r="B24" s="7" t="n">
        <v>93639000</v>
      </c>
      <c r="C24" s="7" t="n">
        <v>76190000</v>
      </c>
    </row>
    <row r="25" spans="1:3">
      <c r="A25" s="4" t="s">
        <v>726</v>
      </c>
      <c r="B25" s="4" t="s">
        <v>724</v>
      </c>
      <c r="C25" s="4" t="s">
        <v>447</v>
      </c>
    </row>
    <row r="26" spans="1:3">
      <c r="A26" s="4" t="s">
        <v>726</v>
      </c>
      <c r="B26" s="4" t="s">
        <v>725</v>
      </c>
    </row>
    <row r="27" spans="1:3">
      <c r="A27" s="4" t="s">
        <v>80</v>
      </c>
      <c r="B27" s="7" t="n">
        <v>2370721000</v>
      </c>
      <c r="C27" s="7" t="n">
        <v>2374985000</v>
      </c>
    </row>
    <row r="28" spans="1:3">
      <c r="A28" s="4" t="s">
        <v>49</v>
      </c>
      <c r="B28" s="4" t="s">
        <v>398</v>
      </c>
      <c r="C28" s="4" t="s">
        <v>398</v>
      </c>
    </row>
    <row r="29" spans="1:3">
      <c r="A29" s="4" t="s">
        <v>698</v>
      </c>
      <c r="B29" s="4" t="s">
        <v>699</v>
      </c>
    </row>
    <row r="30" spans="1:3">
      <c r="A30" s="4" t="s">
        <v>727</v>
      </c>
    </row>
    <row r="31" spans="1:3">
      <c r="A31" s="4" t="s">
        <v>728</v>
      </c>
      <c r="B31" s="7" t="n">
        <v>260129000</v>
      </c>
      <c r="C31" s="7" t="n">
        <v>347058000</v>
      </c>
    </row>
    <row r="32" spans="1:3">
      <c r="A32" s="4" t="s">
        <v>728</v>
      </c>
      <c r="B32" s="4" t="s">
        <v>729</v>
      </c>
      <c r="C32" s="4" t="s">
        <v>713</v>
      </c>
    </row>
    <row r="33" spans="1:3">
      <c r="A33" s="4" t="s">
        <v>728</v>
      </c>
      <c r="B33" s="4" t="s">
        <v>7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5"/>
  </cols>
  <sheetData>
    <row r="1" spans="1:2">
      <c r="A1" s="1" t="s">
        <v>731</v>
      </c>
      <c r="B1" s="2" t="s">
        <v>1</v>
      </c>
    </row>
    <row r="2" spans="1:2">
      <c r="B2" s="2" t="s">
        <v>2</v>
      </c>
    </row>
    <row r="3" spans="1:2">
      <c r="A3" s="4" t="s">
        <v>732</v>
      </c>
      <c r="B3" s="4" t="s">
        <v>7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4</v>
      </c>
      <c r="B1" s="2" t="s">
        <v>1</v>
      </c>
      <c r="C1" s="2" t="s">
        <v>735</v>
      </c>
    </row>
    <row r="2" spans="1:3">
      <c r="B2" s="2" t="s">
        <v>2</v>
      </c>
      <c r="C2" s="2" t="s">
        <v>30</v>
      </c>
    </row>
    <row r="3" spans="1:3">
      <c r="A3" s="4" t="s">
        <v>50</v>
      </c>
      <c r="B3" s="7" t="n">
        <v>110920000</v>
      </c>
      <c r="C3" s="7" t="n">
        <v>131710000</v>
      </c>
    </row>
    <row r="4" spans="1:3">
      <c r="A4" s="4" t="s">
        <v>736</v>
      </c>
      <c r="B4" s="4" t="s">
        <v>737</v>
      </c>
      <c r="C4" s="4" t="s">
        <v>738</v>
      </c>
    </row>
    <row r="5" spans="1:3">
      <c r="A5" s="4" t="s">
        <v>739</v>
      </c>
      <c r="B5" s="7" t="n">
        <v>121823000</v>
      </c>
      <c r="C5" s="7" t="n">
        <v>149079000</v>
      </c>
    </row>
    <row r="6" spans="1:3">
      <c r="A6" s="4" t="s">
        <v>740</v>
      </c>
      <c r="B6" s="4" t="s">
        <v>738</v>
      </c>
      <c r="C6" s="4" t="s">
        <v>741</v>
      </c>
    </row>
    <row r="7" spans="1:3">
      <c r="A7" s="4" t="s">
        <v>742</v>
      </c>
      <c r="B7" s="7" t="n">
        <v>142459000</v>
      </c>
      <c r="C7" s="7" t="n">
        <v>17508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4" t="s">
        <v>744</v>
      </c>
      <c r="B2" s="7" t="n">
        <v>245000000</v>
      </c>
      <c r="C2" s="7" t="n">
        <v>175000000</v>
      </c>
    </row>
    <row r="3" spans="1:3">
      <c r="A3" s="4" t="s">
        <v>745</v>
      </c>
      <c r="B3" s="5" t="n">
        <v>541000000</v>
      </c>
    </row>
    <row r="4" spans="1:3">
      <c r="A4" s="4" t="s">
        <v>746</v>
      </c>
      <c r="B4" s="5" t="n">
        <v>296000000</v>
      </c>
    </row>
    <row r="5" spans="1:3">
      <c r="A5" s="4" t="s">
        <v>747</v>
      </c>
    </row>
    <row r="6" spans="1:3">
      <c r="A6" s="4" t="s">
        <v>744</v>
      </c>
      <c r="B6" s="7" t="n">
        <v>245000000</v>
      </c>
      <c r="C6" s="7" t="n">
        <v>175000000</v>
      </c>
    </row>
    <row r="7" spans="1:3">
      <c r="A7" s="4" t="s">
        <v>748</v>
      </c>
    </row>
    <row r="8" spans="1:3">
      <c r="A8" s="4" t="s">
        <v>749</v>
      </c>
      <c r="B8" s="4" t="s">
        <v>750</v>
      </c>
      <c r="C8" s="4" t="s">
        <v>750</v>
      </c>
    </row>
    <row r="9" spans="1:3">
      <c r="A9" s="4" t="s">
        <v>751</v>
      </c>
    </row>
    <row r="10" spans="1:3">
      <c r="A10" s="4" t="s">
        <v>749</v>
      </c>
      <c r="B10" s="4" t="s">
        <v>752</v>
      </c>
      <c r="C10" s="4" t="s">
        <v>753</v>
      </c>
    </row>
    <row r="11" spans="1:3">
      <c r="A11" s="4" t="s">
        <v>754</v>
      </c>
    </row>
    <row r="12" spans="1:3">
      <c r="A12" s="4" t="s">
        <v>755</v>
      </c>
      <c r="B12" s="4" t="s">
        <v>756</v>
      </c>
      <c r="C12" s="4" t="s">
        <v>7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334</v>
      </c>
    </row>
    <row r="2" spans="1:2">
      <c r="A2" s="5" t="n">
        <v>2017</v>
      </c>
      <c r="B2" s="7" t="n">
        <v>25000000</v>
      </c>
    </row>
    <row r="3" spans="1:2">
      <c r="A3" s="5" t="n">
        <v>2018</v>
      </c>
      <c r="B3" s="5" t="n">
        <v>20000000</v>
      </c>
    </row>
    <row r="4" spans="1:2">
      <c r="A4" s="5" t="n">
        <v>2019</v>
      </c>
      <c r="B4" s="5" t="n">
        <v>40000000</v>
      </c>
    </row>
    <row r="5" spans="1:2">
      <c r="A5" s="5" t="n">
        <v>2020</v>
      </c>
      <c r="B5" s="5" t="n">
        <v>30000000</v>
      </c>
    </row>
    <row r="6" spans="1:2">
      <c r="A6" s="5" t="n">
        <v>2021</v>
      </c>
      <c r="B6" s="5" t="n">
        <v>40000000</v>
      </c>
    </row>
    <row r="7" spans="1:2">
      <c r="A7" s="4" t="s">
        <v>759</v>
      </c>
      <c r="B7" s="7" t="n">
        <v>9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30</v>
      </c>
    </row>
    <row r="3" spans="1:3">
      <c r="A3" s="4" t="s">
        <v>761</v>
      </c>
      <c r="B3" s="7" t="n">
        <v>0</v>
      </c>
      <c r="C3" s="7" t="n">
        <v>0</v>
      </c>
    </row>
    <row r="4" spans="1:3">
      <c r="A4" s="4" t="s">
        <v>762</v>
      </c>
    </row>
    <row r="5" spans="1:3">
      <c r="A5" s="4" t="s">
        <v>763</v>
      </c>
      <c r="B5" s="4" t="s">
        <v>764</v>
      </c>
    </row>
    <row r="6" spans="1:3">
      <c r="A6" s="4" t="s">
        <v>765</v>
      </c>
    </row>
    <row r="7" spans="1:3">
      <c r="A7" s="4" t="s">
        <v>763</v>
      </c>
      <c r="B7" s="4" t="s">
        <v>7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4" t="s">
        <v>768</v>
      </c>
      <c r="B2" s="7" t="n">
        <v>965891000</v>
      </c>
      <c r="C2" s="7" t="n">
        <v>821338000</v>
      </c>
    </row>
    <row r="3" spans="1:3">
      <c r="A3" s="4" t="s">
        <v>769</v>
      </c>
    </row>
    <row r="4" spans="1:3">
      <c r="A4" s="4" t="s">
        <v>768</v>
      </c>
      <c r="B4" s="5" t="n">
        <v>26815000</v>
      </c>
      <c r="C4" s="5" t="n">
        <v>26202000</v>
      </c>
    </row>
    <row r="5" spans="1:3">
      <c r="A5" s="4" t="s">
        <v>770</v>
      </c>
    </row>
    <row r="6" spans="1:3">
      <c r="A6" s="4" t="s">
        <v>768</v>
      </c>
      <c r="B6" s="5" t="n">
        <v>620702000</v>
      </c>
      <c r="C6" s="5" t="n">
        <v>553345000</v>
      </c>
    </row>
    <row r="7" spans="1:3">
      <c r="A7" s="4" t="s">
        <v>771</v>
      </c>
    </row>
    <row r="8" spans="1:3">
      <c r="A8" s="4" t="s">
        <v>768</v>
      </c>
      <c r="B8" s="5" t="n">
        <v>60266000</v>
      </c>
      <c r="C8" s="5" t="n">
        <v>56275000</v>
      </c>
    </row>
    <row r="9" spans="1:3">
      <c r="A9" s="4" t="s">
        <v>772</v>
      </c>
    </row>
    <row r="10" spans="1:3">
      <c r="A10" s="4" t="s">
        <v>768</v>
      </c>
      <c r="B10" s="5" t="n">
        <v>29915000</v>
      </c>
      <c r="C10" s="5" t="n">
        <v>22689000</v>
      </c>
    </row>
    <row r="11" spans="1:3">
      <c r="A11" s="4" t="s">
        <v>773</v>
      </c>
    </row>
    <row r="12" spans="1:3">
      <c r="A12" s="4" t="s">
        <v>768</v>
      </c>
      <c r="B12" s="5" t="n">
        <v>10840000</v>
      </c>
      <c r="C12" s="5" t="n">
        <v>8489000</v>
      </c>
    </row>
    <row r="13" spans="1:3">
      <c r="A13" s="4" t="s">
        <v>774</v>
      </c>
    </row>
    <row r="14" spans="1:3">
      <c r="A14" s="4" t="s">
        <v>768</v>
      </c>
      <c r="B14" s="7" t="n">
        <v>217353000</v>
      </c>
      <c r="C14" s="7" t="n">
        <v>1543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37"/>
    <col customWidth="1" max="6" min="6" width="14"/>
  </cols>
  <sheetData>
    <row r="1" spans="1:6">
      <c r="A1" s="1" t="s">
        <v>121</v>
      </c>
      <c r="B1" s="2" t="s">
        <v>122</v>
      </c>
      <c r="C1" s="2" t="s">
        <v>123</v>
      </c>
      <c r="D1" s="2" t="s">
        <v>124</v>
      </c>
      <c r="E1" s="2" t="s">
        <v>125</v>
      </c>
      <c r="F1" s="2" t="s">
        <v>126</v>
      </c>
    </row>
    <row r="2" spans="1:6">
      <c r="A2" s="4" t="s">
        <v>127</v>
      </c>
      <c r="B2" s="7" t="n">
        <v>0</v>
      </c>
      <c r="C2" s="7" t="n">
        <v>303336000</v>
      </c>
      <c r="D2" s="7" t="n">
        <v>38553000</v>
      </c>
      <c r="E2" s="7" t="n">
        <v>2688000</v>
      </c>
      <c r="F2" s="7" t="n">
        <v>344577000</v>
      </c>
    </row>
    <row r="3" spans="1:6">
      <c r="A3" s="4" t="s">
        <v>128</v>
      </c>
      <c r="B3" s="5" t="n">
        <v>0</v>
      </c>
      <c r="C3" s="5" t="n">
        <v>304819000</v>
      </c>
      <c r="D3" s="5" t="n">
        <v>27722000</v>
      </c>
      <c r="E3" s="5" t="n">
        <v>1263000</v>
      </c>
      <c r="F3" s="5" t="n">
        <v>333804000</v>
      </c>
    </row>
    <row r="4" spans="1:6">
      <c r="A4" s="4" t="s">
        <v>129</v>
      </c>
      <c r="C4" s="5" t="n">
        <v>18000</v>
      </c>
      <c r="F4" s="5" t="n">
        <v>18000</v>
      </c>
    </row>
    <row r="5" spans="1:6">
      <c r="A5" s="4" t="s">
        <v>130</v>
      </c>
      <c r="C5" s="5" t="n">
        <v>909000</v>
      </c>
      <c r="F5" s="5" t="n">
        <v>909000</v>
      </c>
    </row>
    <row r="6" spans="1:6">
      <c r="A6" s="4" t="s">
        <v>131</v>
      </c>
      <c r="C6" s="5" t="n">
        <v>379000</v>
      </c>
      <c r="F6" s="5" t="n">
        <v>379000</v>
      </c>
    </row>
    <row r="7" spans="1:6">
      <c r="A7" s="4" t="s">
        <v>132</v>
      </c>
      <c r="C7" s="5" t="n">
        <v>327000</v>
      </c>
      <c r="F7" s="5" t="n">
        <v>327000</v>
      </c>
    </row>
    <row r="8" spans="1:6">
      <c r="A8" s="4" t="s">
        <v>133</v>
      </c>
      <c r="C8" s="5" t="n">
        <v>616000</v>
      </c>
      <c r="F8" s="5" t="n">
        <v>616000</v>
      </c>
    </row>
    <row r="9" spans="1:6">
      <c r="A9" s="4" t="s">
        <v>134</v>
      </c>
      <c r="C9" s="5" t="n">
        <v>-3732000</v>
      </c>
      <c r="F9" s="5" t="n">
        <v>-3732000</v>
      </c>
    </row>
    <row r="10" spans="1:6">
      <c r="A10" s="4" t="s">
        <v>135</v>
      </c>
      <c r="D10" s="5" t="n">
        <v>-5152000</v>
      </c>
      <c r="F10" s="5" t="n">
        <v>-5152000</v>
      </c>
    </row>
    <row r="11" spans="1:6">
      <c r="A11" s="4" t="s">
        <v>105</v>
      </c>
      <c r="D11" s="5" t="n">
        <v>15983000</v>
      </c>
      <c r="F11" s="5" t="n">
        <v>15983000</v>
      </c>
    </row>
    <row r="12" spans="1:6">
      <c r="A12" s="4" t="s">
        <v>136</v>
      </c>
      <c r="E12" s="5" t="n">
        <v>1441000</v>
      </c>
      <c r="F12" s="5" t="n">
        <v>1441000</v>
      </c>
    </row>
    <row r="13" spans="1:6">
      <c r="A13" s="4" t="s">
        <v>137</v>
      </c>
      <c r="E13" s="5" t="n">
        <v>-16000</v>
      </c>
      <c r="F13" s="5" t="n">
        <v>-16000</v>
      </c>
    </row>
    <row r="14" spans="1:6">
      <c r="A14" s="4" t="s">
        <v>138</v>
      </c>
      <c r="B14" s="5" t="n">
        <v>0</v>
      </c>
      <c r="C14" s="5" t="n">
        <v>308343000</v>
      </c>
      <c r="D14" s="5" t="n">
        <v>50012000</v>
      </c>
      <c r="E14" s="5" t="n">
        <v>-856000</v>
      </c>
      <c r="F14" s="5" t="n">
        <v>357499000</v>
      </c>
    </row>
    <row r="15" spans="1:6">
      <c r="A15" s="4" t="s">
        <v>139</v>
      </c>
      <c r="B15" s="7" t="n">
        <v>0</v>
      </c>
      <c r="C15" s="5" t="n">
        <v>305488000</v>
      </c>
      <c r="D15" s="5" t="n">
        <v>40904000</v>
      </c>
      <c r="E15" s="5" t="n">
        <v>-5581000</v>
      </c>
      <c r="F15" s="5" t="n">
        <v>340811000</v>
      </c>
    </row>
    <row r="16" spans="1:6">
      <c r="A16" s="4" t="s">
        <v>129</v>
      </c>
      <c r="C16" s="5" t="n">
        <v>23000</v>
      </c>
      <c r="F16" s="5" t="n">
        <v>23000</v>
      </c>
    </row>
    <row r="17" spans="1:6">
      <c r="A17" s="4" t="s">
        <v>130</v>
      </c>
      <c r="C17" s="5" t="n">
        <v>1286000</v>
      </c>
      <c r="F17" s="5" t="n">
        <v>1286000</v>
      </c>
    </row>
    <row r="18" spans="1:6">
      <c r="A18" s="4" t="s">
        <v>131</v>
      </c>
      <c r="C18" s="5" t="n">
        <v>248000</v>
      </c>
      <c r="F18" s="5" t="n">
        <v>248000</v>
      </c>
    </row>
    <row r="19" spans="1:6">
      <c r="A19" s="4" t="s">
        <v>132</v>
      </c>
      <c r="C19" s="5" t="n">
        <v>363000</v>
      </c>
      <c r="F19" s="5" t="n">
        <v>363000</v>
      </c>
    </row>
    <row r="20" spans="1:6">
      <c r="A20" s="4" t="s">
        <v>133</v>
      </c>
      <c r="C20" s="7" t="n">
        <v>935000</v>
      </c>
      <c r="F20" s="5" t="n">
        <v>935000</v>
      </c>
    </row>
    <row r="21" spans="1:6">
      <c r="A21" s="4" t="s">
        <v>135</v>
      </c>
      <c r="D21" s="5" t="n">
        <v>-5850000</v>
      </c>
      <c r="F21" s="5" t="n">
        <v>-5850000</v>
      </c>
    </row>
    <row r="22" spans="1:6">
      <c r="A22" s="4" t="s">
        <v>105</v>
      </c>
      <c r="D22" s="7" t="n">
        <v>14958000</v>
      </c>
      <c r="F22" s="5" t="n">
        <v>14958000</v>
      </c>
    </row>
    <row r="23" spans="1:6">
      <c r="A23" s="4" t="s">
        <v>136</v>
      </c>
      <c r="E23" s="5" t="n">
        <v>4688000</v>
      </c>
      <c r="F23" s="5" t="n">
        <v>4688000</v>
      </c>
    </row>
    <row r="24" spans="1:6">
      <c r="A24" s="4" t="s">
        <v>137</v>
      </c>
      <c r="E24" s="7" t="n">
        <v>37000</v>
      </c>
      <c r="F24" s="7" t="n">
        <v>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75</v>
      </c>
      <c r="B1" s="2" t="s">
        <v>776</v>
      </c>
    </row>
    <row r="2" spans="1:7">
      <c r="B2" s="2" t="s">
        <v>777</v>
      </c>
      <c r="C2" s="2" t="s">
        <v>778</v>
      </c>
      <c r="D2" s="2" t="s">
        <v>2</v>
      </c>
      <c r="E2" s="2" t="s">
        <v>30</v>
      </c>
      <c r="F2" s="2" t="s">
        <v>779</v>
      </c>
      <c r="G2" s="2" t="s">
        <v>780</v>
      </c>
    </row>
    <row r="3" spans="1:7">
      <c r="A3" s="4" t="s">
        <v>781</v>
      </c>
      <c r="C3" s="7" t="n">
        <v>32000000</v>
      </c>
      <c r="D3" s="7" t="n">
        <v>45176000</v>
      </c>
      <c r="E3" s="7" t="n">
        <v>44835000</v>
      </c>
    </row>
    <row r="4" spans="1:7">
      <c r="A4" s="4" t="s">
        <v>782</v>
      </c>
      <c r="D4" s="7" t="n">
        <v>100000</v>
      </c>
      <c r="E4" s="7" t="n">
        <v>100000</v>
      </c>
    </row>
    <row r="5" spans="1:7">
      <c r="A5" s="4" t="s">
        <v>783</v>
      </c>
    </row>
    <row r="6" spans="1:7">
      <c r="A6" s="4" t="s">
        <v>784</v>
      </c>
      <c r="C6" s="4" t="s">
        <v>785</v>
      </c>
    </row>
    <row r="7" spans="1:7">
      <c r="A7" s="4" t="s">
        <v>786</v>
      </c>
      <c r="B7" s="7" t="n">
        <v>200000</v>
      </c>
    </row>
    <row r="8" spans="1:7">
      <c r="A8" s="4" t="s">
        <v>787</v>
      </c>
      <c r="B8" s="7" t="n">
        <v>11000000</v>
      </c>
    </row>
    <row r="9" spans="1:7">
      <c r="A9" s="4" t="s">
        <v>788</v>
      </c>
      <c r="C9" s="7" t="n">
        <v>32000000</v>
      </c>
      <c r="F9" s="7" t="n">
        <v>21000000</v>
      </c>
      <c r="G9" s="7" t="n">
        <v>32000000</v>
      </c>
    </row>
    <row r="10" spans="1:7">
      <c r="A10" s="4" t="s">
        <v>789</v>
      </c>
      <c r="F10" s="7" t="n">
        <v>1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90</v>
      </c>
      <c r="C1" s="2" t="s">
        <v>2</v>
      </c>
      <c r="D1" s="2" t="s">
        <v>30</v>
      </c>
    </row>
    <row r="2" spans="1:4">
      <c r="A2" s="4" t="s">
        <v>339</v>
      </c>
      <c r="C2" s="7" t="n">
        <v>322258000</v>
      </c>
      <c r="D2" s="7" t="n">
        <v>328060000</v>
      </c>
    </row>
    <row r="3" spans="1:4">
      <c r="A3" s="4" t="s">
        <v>791</v>
      </c>
    </row>
    <row r="4" spans="1:4">
      <c r="A4" s="4" t="s">
        <v>339</v>
      </c>
      <c r="B4" s="4" t="s">
        <v>510</v>
      </c>
      <c r="C4" s="5" t="n">
        <v>322258000</v>
      </c>
      <c r="D4" s="5" t="n">
        <v>328060000</v>
      </c>
    </row>
    <row r="5" spans="1:4">
      <c r="A5" s="4" t="s">
        <v>792</v>
      </c>
      <c r="B5" s="4" t="s">
        <v>793</v>
      </c>
      <c r="C5" s="5" t="n">
        <v>11036000</v>
      </c>
      <c r="D5" s="5" t="n">
        <v>8026000</v>
      </c>
    </row>
    <row r="6" spans="1:4">
      <c r="A6" s="4" t="s">
        <v>794</v>
      </c>
    </row>
    <row r="7" spans="1:4">
      <c r="A7" s="4" t="s">
        <v>795</v>
      </c>
      <c r="B7" s="4" t="s">
        <v>510</v>
      </c>
      <c r="C7" s="5" t="n">
        <v>28000</v>
      </c>
      <c r="D7" s="5" t="n">
        <v>84000</v>
      </c>
    </row>
    <row r="8" spans="1:4">
      <c r="A8" s="4" t="s">
        <v>796</v>
      </c>
    </row>
    <row r="9" spans="1:4">
      <c r="A9" s="4" t="s">
        <v>339</v>
      </c>
      <c r="B9" s="4" t="s">
        <v>510</v>
      </c>
      <c r="C9" s="5" t="n">
        <v>322258000</v>
      </c>
      <c r="D9" s="5" t="n">
        <v>328060000</v>
      </c>
    </row>
    <row r="10" spans="1:4">
      <c r="A10" s="4" t="s">
        <v>792</v>
      </c>
      <c r="B10" s="4" t="s">
        <v>793</v>
      </c>
      <c r="C10" s="5" t="n">
        <v>11036000</v>
      </c>
      <c r="D10" s="5" t="n">
        <v>8026000</v>
      </c>
    </row>
    <row r="11" spans="1:4">
      <c r="A11" s="4" t="s">
        <v>797</v>
      </c>
    </row>
    <row r="12" spans="1:4">
      <c r="A12" s="4" t="s">
        <v>795</v>
      </c>
      <c r="B12" s="4" t="s">
        <v>510</v>
      </c>
      <c r="C12" s="5" t="n">
        <v>28000</v>
      </c>
      <c r="D12" s="5" t="n">
        <v>84000</v>
      </c>
    </row>
    <row r="13" spans="1:4">
      <c r="A13" s="4" t="s">
        <v>798</v>
      </c>
    </row>
    <row r="14" spans="1:4">
      <c r="A14" s="4" t="s">
        <v>339</v>
      </c>
      <c r="C14" s="5" t="n">
        <v>0</v>
      </c>
    </row>
    <row r="15" spans="1:4">
      <c r="A15" s="4" t="s">
        <v>799</v>
      </c>
    </row>
    <row r="16" spans="1:4">
      <c r="A16" s="4" t="s">
        <v>800</v>
      </c>
      <c r="C16" s="5" t="n">
        <v>11562000</v>
      </c>
      <c r="D16" s="5" t="n">
        <v>11493000</v>
      </c>
    </row>
    <row r="17" spans="1:4">
      <c r="A17" s="4" t="s">
        <v>801</v>
      </c>
    </row>
    <row r="18" spans="1:4">
      <c r="A18" s="4" t="s">
        <v>800</v>
      </c>
      <c r="C18" s="5" t="n">
        <v>11562000</v>
      </c>
      <c r="D18" s="5" t="n">
        <v>11493000</v>
      </c>
    </row>
    <row r="19" spans="1:4">
      <c r="A19" s="4" t="s">
        <v>802</v>
      </c>
    </row>
    <row r="20" spans="1:4">
      <c r="A20" s="4" t="s">
        <v>803</v>
      </c>
      <c r="C20" s="5" t="n">
        <v>90047000</v>
      </c>
      <c r="D20" s="5" t="n">
        <v>172103000</v>
      </c>
    </row>
    <row r="21" spans="1:4">
      <c r="A21" s="4" t="s">
        <v>804</v>
      </c>
      <c r="C21" s="5" t="n">
        <v>1868000</v>
      </c>
      <c r="D21" s="5" t="n">
        <v>1035000</v>
      </c>
    </row>
    <row r="22" spans="1:4">
      <c r="A22" s="4" t="s">
        <v>41</v>
      </c>
      <c r="C22" s="5" t="n">
        <v>66535000</v>
      </c>
      <c r="D22" s="5" t="n">
        <v>67198000</v>
      </c>
    </row>
    <row r="23" spans="1:4">
      <c r="A23" s="4" t="s">
        <v>805</v>
      </c>
      <c r="C23" s="5" t="n">
        <v>5173000</v>
      </c>
      <c r="D23" s="5" t="n">
        <v>5544000</v>
      </c>
    </row>
    <row r="24" spans="1:4">
      <c r="A24" s="4" t="s">
        <v>160</v>
      </c>
      <c r="C24" s="5" t="n">
        <v>7993000</v>
      </c>
      <c r="D24" s="5" t="n">
        <v>7714000</v>
      </c>
    </row>
    <row r="25" spans="1:4">
      <c r="A25" s="4" t="s">
        <v>80</v>
      </c>
      <c r="C25" s="5" t="n">
        <v>2370721000</v>
      </c>
      <c r="D25" s="5" t="n">
        <v>2374985000</v>
      </c>
    </row>
    <row r="26" spans="1:4">
      <c r="A26" s="4" t="s">
        <v>806</v>
      </c>
      <c r="C26" s="5" t="n">
        <v>110920000</v>
      </c>
      <c r="D26" s="5" t="n">
        <v>131710000</v>
      </c>
    </row>
    <row r="27" spans="1:4">
      <c r="A27" s="4" t="s">
        <v>807</v>
      </c>
      <c r="C27" s="5" t="n">
        <v>245000000</v>
      </c>
      <c r="D27" s="5" t="n">
        <v>175000000</v>
      </c>
    </row>
    <row r="28" spans="1:4">
      <c r="A28" s="4" t="s">
        <v>52</v>
      </c>
      <c r="C28" s="5" t="n">
        <v>45176000</v>
      </c>
      <c r="D28" s="5" t="n">
        <v>44835000</v>
      </c>
    </row>
    <row r="29" spans="1:4">
      <c r="A29" s="4" t="s">
        <v>808</v>
      </c>
      <c r="C29" s="5" t="n">
        <v>1415000</v>
      </c>
      <c r="D29" s="5" t="n">
        <v>1592000</v>
      </c>
    </row>
    <row r="30" spans="1:4">
      <c r="A30" s="4" t="s">
        <v>809</v>
      </c>
    </row>
    <row r="31" spans="1:4">
      <c r="A31" s="4" t="s">
        <v>803</v>
      </c>
      <c r="C31" s="5" t="n">
        <v>90047000</v>
      </c>
      <c r="D31" s="5" t="n">
        <v>172103000</v>
      </c>
    </row>
    <row r="32" spans="1:4">
      <c r="A32" s="4" t="s">
        <v>804</v>
      </c>
      <c r="C32" s="5" t="n">
        <v>1868000</v>
      </c>
      <c r="D32" s="5" t="n">
        <v>1035000</v>
      </c>
    </row>
    <row r="33" spans="1:4">
      <c r="A33" s="4" t="s">
        <v>41</v>
      </c>
      <c r="C33" s="5" t="n">
        <v>66535000</v>
      </c>
      <c r="D33" s="5" t="n">
        <v>67198000</v>
      </c>
    </row>
    <row r="34" spans="1:4">
      <c r="A34" s="4" t="s">
        <v>805</v>
      </c>
      <c r="C34" s="5" t="n">
        <v>9038000</v>
      </c>
      <c r="D34" s="5" t="n">
        <v>7997000</v>
      </c>
    </row>
    <row r="35" spans="1:4">
      <c r="A35" s="4" t="s">
        <v>160</v>
      </c>
      <c r="C35" s="5" t="n">
        <v>7993000</v>
      </c>
      <c r="D35" s="5" t="n">
        <v>7714000</v>
      </c>
    </row>
    <row r="36" spans="1:4">
      <c r="A36" s="4" t="s">
        <v>80</v>
      </c>
      <c r="C36" s="5" t="n">
        <v>2260297000</v>
      </c>
      <c r="D36" s="5" t="n">
        <v>2286548000</v>
      </c>
    </row>
    <row r="37" spans="1:4">
      <c r="A37" s="4" t="s">
        <v>806</v>
      </c>
      <c r="C37" s="5" t="n">
        <v>110920000</v>
      </c>
      <c r="D37" s="5" t="n">
        <v>131710000</v>
      </c>
    </row>
    <row r="38" spans="1:4">
      <c r="A38" s="4" t="s">
        <v>807</v>
      </c>
      <c r="C38" s="5" t="n">
        <v>246161000</v>
      </c>
      <c r="D38" s="5" t="n">
        <v>174734000</v>
      </c>
    </row>
    <row r="39" spans="1:4">
      <c r="A39" s="4" t="s">
        <v>52</v>
      </c>
      <c r="C39" s="5" t="n">
        <v>45294000</v>
      </c>
      <c r="D39" s="5" t="n">
        <v>45220000</v>
      </c>
    </row>
    <row r="40" spans="1:4">
      <c r="A40" s="4" t="s">
        <v>808</v>
      </c>
      <c r="C40" s="5" t="n">
        <v>1415000</v>
      </c>
      <c r="D40" s="5" t="n">
        <v>1592000</v>
      </c>
    </row>
    <row r="41" spans="1:4">
      <c r="A41" s="4" t="s">
        <v>810</v>
      </c>
    </row>
    <row r="42" spans="1:4">
      <c r="A42" s="4" t="s">
        <v>39</v>
      </c>
      <c r="C42" s="5" t="n">
        <v>2507118000</v>
      </c>
      <c r="D42" s="5" t="n">
        <v>2359624000</v>
      </c>
    </row>
    <row r="43" spans="1:4">
      <c r="A43" s="4" t="s">
        <v>811</v>
      </c>
    </row>
    <row r="44" spans="1:4">
      <c r="A44" s="4" t="s">
        <v>39</v>
      </c>
      <c r="C44" s="7" t="n">
        <v>2489249000</v>
      </c>
      <c r="D44" s="7" t="n">
        <v>2353276000</v>
      </c>
    </row>
    <row r="45" spans="1:4"/>
    <row r="46" spans="1:4">
      <c r="A46" s="4" t="s">
        <v>510</v>
      </c>
      <c r="B46" s="4" t="s">
        <v>812</v>
      </c>
    </row>
    <row r="47" spans="1:4">
      <c r="A47" s="4" t="s">
        <v>793</v>
      </c>
      <c r="B47" s="4" t="s">
        <v>813</v>
      </c>
    </row>
  </sheetData>
  <mergeCells count="4">
    <mergeCell ref="A1:B1"/>
    <mergeCell ref="A45:C45"/>
    <mergeCell ref="B46:C46"/>
    <mergeCell ref="B47:C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30</v>
      </c>
    </row>
    <row r="3" spans="1:3">
      <c r="A3" s="4" t="s">
        <v>815</v>
      </c>
      <c r="B3" s="7" t="n">
        <v>1900000</v>
      </c>
      <c r="C3" s="7" t="n">
        <v>1000000</v>
      </c>
    </row>
    <row r="4" spans="1:3">
      <c r="A4" s="4" t="s">
        <v>339</v>
      </c>
      <c r="B4" s="7" t="n">
        <v>322258000</v>
      </c>
      <c r="C4" s="5" t="n">
        <v>328060000</v>
      </c>
    </row>
    <row r="5" spans="1:3">
      <c r="A5" s="4" t="s">
        <v>816</v>
      </c>
    </row>
    <row r="6" spans="1:3">
      <c r="A6" s="4" t="s">
        <v>817</v>
      </c>
      <c r="B6" s="4" t="s">
        <v>347</v>
      </c>
    </row>
    <row r="7" spans="1:3">
      <c r="A7" s="4" t="s">
        <v>818</v>
      </c>
    </row>
    <row r="8" spans="1:3">
      <c r="A8" s="4" t="s">
        <v>817</v>
      </c>
      <c r="B8" s="4" t="s">
        <v>819</v>
      </c>
    </row>
    <row r="9" spans="1:3">
      <c r="A9" s="4" t="s">
        <v>820</v>
      </c>
    </row>
    <row r="10" spans="1:3">
      <c r="A10" s="4" t="s">
        <v>817</v>
      </c>
      <c r="B10" s="4" t="s">
        <v>821</v>
      </c>
    </row>
    <row r="11" spans="1:3">
      <c r="A11" s="4" t="s">
        <v>822</v>
      </c>
    </row>
    <row r="12" spans="1:3">
      <c r="A12" s="4" t="s">
        <v>817</v>
      </c>
      <c r="B12" s="4" t="s">
        <v>821</v>
      </c>
    </row>
    <row r="13" spans="1:3">
      <c r="A13" s="4" t="s">
        <v>823</v>
      </c>
    </row>
    <row r="14" spans="1:3">
      <c r="A14" s="4" t="s">
        <v>817</v>
      </c>
      <c r="B14" s="4" t="s">
        <v>824</v>
      </c>
    </row>
    <row r="15" spans="1:3">
      <c r="A15" s="4" t="s">
        <v>798</v>
      </c>
    </row>
    <row r="16" spans="1:3">
      <c r="A16" s="4" t="s">
        <v>339</v>
      </c>
      <c r="B16" s="7" t="n">
        <v>0</v>
      </c>
    </row>
    <row r="17" spans="1:3">
      <c r="A17" s="4" t="s">
        <v>825</v>
      </c>
    </row>
    <row r="18" spans="1:3">
      <c r="A18" s="4" t="s">
        <v>826</v>
      </c>
      <c r="B18" s="7" t="n">
        <v>0</v>
      </c>
      <c r="C1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4" t="s">
        <v>339</v>
      </c>
      <c r="B2" s="7" t="n">
        <v>322258000</v>
      </c>
      <c r="C2" s="7" t="n">
        <v>328060000</v>
      </c>
    </row>
    <row r="3" spans="1:3">
      <c r="A3" s="4" t="s">
        <v>798</v>
      </c>
    </row>
    <row r="4" spans="1:3">
      <c r="A4" s="4" t="s">
        <v>339</v>
      </c>
      <c r="B4" s="5" t="n">
        <v>0</v>
      </c>
    </row>
    <row r="5" spans="1:3">
      <c r="A5" s="4" t="s">
        <v>355</v>
      </c>
    </row>
    <row r="6" spans="1:3">
      <c r="A6" s="4" t="s">
        <v>339</v>
      </c>
      <c r="B6" s="5" t="n">
        <v>154650000</v>
      </c>
      <c r="C6" s="5" t="n">
        <v>152040000</v>
      </c>
    </row>
    <row r="7" spans="1:3">
      <c r="A7" s="4" t="s">
        <v>356</v>
      </c>
    </row>
    <row r="8" spans="1:3">
      <c r="A8" s="4" t="s">
        <v>339</v>
      </c>
      <c r="B8" s="5" t="n">
        <v>40199000</v>
      </c>
      <c r="C8" s="5" t="n">
        <v>47392000</v>
      </c>
    </row>
    <row r="9" spans="1:3">
      <c r="A9" s="4" t="s">
        <v>357</v>
      </c>
    </row>
    <row r="10" spans="1:3">
      <c r="A10" s="4" t="s">
        <v>339</v>
      </c>
      <c r="B10" s="5" t="n">
        <v>120484000</v>
      </c>
      <c r="C10" s="5" t="n">
        <v>119047000</v>
      </c>
    </row>
    <row r="11" spans="1:3">
      <c r="A11" s="4" t="s">
        <v>358</v>
      </c>
    </row>
    <row r="12" spans="1:3">
      <c r="A12" s="4" t="s">
        <v>339</v>
      </c>
      <c r="B12" s="5" t="n">
        <v>4952000</v>
      </c>
      <c r="C12" s="5" t="n">
        <v>7631000</v>
      </c>
    </row>
    <row r="13" spans="1:3">
      <c r="A13" s="4" t="s">
        <v>359</v>
      </c>
    </row>
    <row r="14" spans="1:3">
      <c r="A14" s="4" t="s">
        <v>339</v>
      </c>
      <c r="B14" s="5" t="n">
        <v>1973000</v>
      </c>
      <c r="C14" s="5" t="n">
        <v>1950000</v>
      </c>
    </row>
    <row r="15" spans="1:3">
      <c r="A15" s="4" t="s">
        <v>828</v>
      </c>
    </row>
    <row r="16" spans="1:3">
      <c r="A16" s="4" t="s">
        <v>126</v>
      </c>
      <c r="B16" s="5" t="n">
        <v>322230000</v>
      </c>
      <c r="C16" s="5" t="n">
        <v>327976000</v>
      </c>
    </row>
    <row r="17" spans="1:3">
      <c r="A17" s="4" t="s">
        <v>829</v>
      </c>
    </row>
    <row r="18" spans="1:3">
      <c r="A18" s="4" t="s">
        <v>795</v>
      </c>
      <c r="B18" s="5" t="n">
        <v>-28000</v>
      </c>
      <c r="C18" s="5" t="n">
        <v>-84000</v>
      </c>
    </row>
    <row r="19" spans="1:3">
      <c r="A19" s="4" t="s">
        <v>830</v>
      </c>
    </row>
    <row r="20" spans="1:3">
      <c r="A20" s="4" t="s">
        <v>126</v>
      </c>
      <c r="B20" s="5" t="n">
        <v>0</v>
      </c>
      <c r="C20" s="5" t="n">
        <v>0</v>
      </c>
    </row>
    <row r="21" spans="1:3">
      <c r="A21" s="4" t="s">
        <v>831</v>
      </c>
    </row>
    <row r="22" spans="1:3">
      <c r="A22" s="4" t="s">
        <v>795</v>
      </c>
      <c r="B22" s="5" t="n">
        <v>0</v>
      </c>
      <c r="C22" s="5" t="n">
        <v>0</v>
      </c>
    </row>
    <row r="23" spans="1:3">
      <c r="A23" s="4" t="s">
        <v>832</v>
      </c>
    </row>
    <row r="24" spans="1:3">
      <c r="A24" s="4" t="s">
        <v>126</v>
      </c>
      <c r="B24" s="5" t="n">
        <v>316964000</v>
      </c>
      <c r="C24" s="5" t="n">
        <v>321577000</v>
      </c>
    </row>
    <row r="25" spans="1:3">
      <c r="A25" s="4" t="s">
        <v>833</v>
      </c>
    </row>
    <row r="26" spans="1:3">
      <c r="A26" s="4" t="s">
        <v>795</v>
      </c>
      <c r="B26" s="5" t="n">
        <v>-28000</v>
      </c>
      <c r="C26" s="5" t="n">
        <v>-84000</v>
      </c>
    </row>
    <row r="27" spans="1:3">
      <c r="A27" s="4" t="s">
        <v>834</v>
      </c>
    </row>
    <row r="28" spans="1:3">
      <c r="A28" s="4" t="s">
        <v>126</v>
      </c>
      <c r="B28" s="5" t="n">
        <v>5266000</v>
      </c>
      <c r="C28" s="5" t="n">
        <v>6399000</v>
      </c>
    </row>
    <row r="29" spans="1:3">
      <c r="A29" s="4" t="s">
        <v>835</v>
      </c>
    </row>
    <row r="30" spans="1:3">
      <c r="A30" s="4" t="s">
        <v>795</v>
      </c>
      <c r="B30" s="5" t="n">
        <v>0</v>
      </c>
      <c r="C30" s="5" t="n">
        <v>0</v>
      </c>
    </row>
    <row r="31" spans="1:3">
      <c r="A31" s="4" t="s">
        <v>836</v>
      </c>
    </row>
    <row r="32" spans="1:3">
      <c r="A32" s="4" t="s">
        <v>339</v>
      </c>
      <c r="B32" s="5" t="n">
        <v>154650000</v>
      </c>
      <c r="C32" s="5" t="n">
        <v>152040000</v>
      </c>
    </row>
    <row r="33" spans="1:3">
      <c r="A33" s="4" t="s">
        <v>837</v>
      </c>
    </row>
    <row r="34" spans="1:3">
      <c r="A34" s="4" t="s">
        <v>339</v>
      </c>
      <c r="B34" s="5" t="n">
        <v>0</v>
      </c>
      <c r="C34" s="5" t="n">
        <v>0</v>
      </c>
    </row>
    <row r="35" spans="1:3">
      <c r="A35" s="4" t="s">
        <v>838</v>
      </c>
    </row>
    <row r="36" spans="1:3">
      <c r="A36" s="4" t="s">
        <v>339</v>
      </c>
      <c r="B36" s="5" t="n">
        <v>154650000</v>
      </c>
      <c r="C36" s="5" t="n">
        <v>152040000</v>
      </c>
    </row>
    <row r="37" spans="1:3">
      <c r="A37" s="4" t="s">
        <v>839</v>
      </c>
    </row>
    <row r="38" spans="1:3">
      <c r="A38" s="4" t="s">
        <v>339</v>
      </c>
      <c r="B38" s="5" t="n">
        <v>0</v>
      </c>
      <c r="C38" s="5" t="n">
        <v>0</v>
      </c>
    </row>
    <row r="39" spans="1:3">
      <c r="A39" s="4" t="s">
        <v>840</v>
      </c>
    </row>
    <row r="40" spans="1:3">
      <c r="A40" s="4" t="s">
        <v>339</v>
      </c>
      <c r="B40" s="5" t="n">
        <v>40199000</v>
      </c>
      <c r="C40" s="5" t="n">
        <v>47392000</v>
      </c>
    </row>
    <row r="41" spans="1:3">
      <c r="A41" s="4" t="s">
        <v>841</v>
      </c>
    </row>
    <row r="42" spans="1:3">
      <c r="A42" s="4" t="s">
        <v>339</v>
      </c>
      <c r="B42" s="5" t="n">
        <v>0</v>
      </c>
      <c r="C42" s="5" t="n">
        <v>0</v>
      </c>
    </row>
    <row r="43" spans="1:3">
      <c r="A43" s="4" t="s">
        <v>842</v>
      </c>
    </row>
    <row r="44" spans="1:3">
      <c r="A44" s="4" t="s">
        <v>339</v>
      </c>
      <c r="B44" s="5" t="n">
        <v>40199000</v>
      </c>
      <c r="C44" s="5" t="n">
        <v>47392000</v>
      </c>
    </row>
    <row r="45" spans="1:3">
      <c r="A45" s="4" t="s">
        <v>843</v>
      </c>
    </row>
    <row r="46" spans="1:3">
      <c r="A46" s="4" t="s">
        <v>339</v>
      </c>
      <c r="B46" s="5" t="n">
        <v>0</v>
      </c>
      <c r="C46" s="5" t="n">
        <v>0</v>
      </c>
    </row>
    <row r="47" spans="1:3">
      <c r="A47" s="4" t="s">
        <v>844</v>
      </c>
    </row>
    <row r="48" spans="1:3">
      <c r="A48" s="4" t="s">
        <v>339</v>
      </c>
      <c r="B48" s="5" t="n">
        <v>120484000</v>
      </c>
      <c r="C48" s="5" t="n">
        <v>119047000</v>
      </c>
    </row>
    <row r="49" spans="1:3">
      <c r="A49" s="4" t="s">
        <v>845</v>
      </c>
    </row>
    <row r="50" spans="1:3">
      <c r="A50" s="4" t="s">
        <v>339</v>
      </c>
      <c r="B50" s="5" t="n">
        <v>0</v>
      </c>
      <c r="C50" s="5" t="n">
        <v>0</v>
      </c>
    </row>
    <row r="51" spans="1:3">
      <c r="A51" s="4" t="s">
        <v>846</v>
      </c>
    </row>
    <row r="52" spans="1:3">
      <c r="A52" s="4" t="s">
        <v>339</v>
      </c>
      <c r="B52" s="5" t="n">
        <v>115218000</v>
      </c>
      <c r="C52" s="5" t="n">
        <v>112648000</v>
      </c>
    </row>
    <row r="53" spans="1:3">
      <c r="A53" s="4" t="s">
        <v>847</v>
      </c>
    </row>
    <row r="54" spans="1:3">
      <c r="A54" s="4" t="s">
        <v>339</v>
      </c>
      <c r="B54" s="5" t="n">
        <v>5266000</v>
      </c>
      <c r="C54" s="5" t="n">
        <v>6399000</v>
      </c>
    </row>
    <row r="55" spans="1:3">
      <c r="A55" s="4" t="s">
        <v>848</v>
      </c>
    </row>
    <row r="56" spans="1:3">
      <c r="A56" s="4" t="s">
        <v>339</v>
      </c>
      <c r="B56" s="5" t="n">
        <v>4952000</v>
      </c>
      <c r="C56" s="5" t="n">
        <v>7631000</v>
      </c>
    </row>
    <row r="57" spans="1:3">
      <c r="A57" s="4" t="s">
        <v>849</v>
      </c>
    </row>
    <row r="58" spans="1:3">
      <c r="A58" s="4" t="s">
        <v>339</v>
      </c>
      <c r="B58" s="5" t="n">
        <v>0</v>
      </c>
      <c r="C58" s="5" t="n">
        <v>0</v>
      </c>
    </row>
    <row r="59" spans="1:3">
      <c r="A59" s="4" t="s">
        <v>850</v>
      </c>
    </row>
    <row r="60" spans="1:3">
      <c r="A60" s="4" t="s">
        <v>339</v>
      </c>
      <c r="B60" s="5" t="n">
        <v>4952000</v>
      </c>
      <c r="C60" s="5" t="n">
        <v>7631000</v>
      </c>
    </row>
    <row r="61" spans="1:3">
      <c r="A61" s="4" t="s">
        <v>851</v>
      </c>
    </row>
    <row r="62" spans="1:3">
      <c r="A62" s="4" t="s">
        <v>339</v>
      </c>
      <c r="B62" s="5" t="n">
        <v>0</v>
      </c>
      <c r="C62" s="5" t="n">
        <v>0</v>
      </c>
    </row>
    <row r="63" spans="1:3">
      <c r="A63" s="4" t="s">
        <v>852</v>
      </c>
    </row>
    <row r="64" spans="1:3">
      <c r="A64" s="4" t="s">
        <v>339</v>
      </c>
      <c r="B64" s="5" t="n">
        <v>1973000</v>
      </c>
      <c r="C64" s="5" t="n">
        <v>1950000</v>
      </c>
    </row>
    <row r="65" spans="1:3">
      <c r="A65" s="4" t="s">
        <v>853</v>
      </c>
    </row>
    <row r="66" spans="1:3">
      <c r="A66" s="4" t="s">
        <v>339</v>
      </c>
      <c r="B66" s="5" t="n">
        <v>0</v>
      </c>
      <c r="C66" s="5" t="n">
        <v>0</v>
      </c>
    </row>
    <row r="67" spans="1:3">
      <c r="A67" s="4" t="s">
        <v>854</v>
      </c>
    </row>
    <row r="68" spans="1:3">
      <c r="A68" s="4" t="s">
        <v>339</v>
      </c>
      <c r="B68" s="5" t="n">
        <v>1973000</v>
      </c>
      <c r="C68" s="5" t="n">
        <v>1950000</v>
      </c>
    </row>
    <row r="69" spans="1:3">
      <c r="A69" s="4" t="s">
        <v>855</v>
      </c>
    </row>
    <row r="70" spans="1:3">
      <c r="A70" s="4" t="s">
        <v>339</v>
      </c>
      <c r="B70" s="7" t="n">
        <v>0</v>
      </c>
      <c r="C7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4" t="s">
        <v>126</v>
      </c>
      <c r="B2" s="7" t="n">
        <v>7433000</v>
      </c>
      <c r="C2" s="7" t="n">
        <v>10365000</v>
      </c>
    </row>
    <row r="3" spans="1:3">
      <c r="A3" s="4" t="s">
        <v>857</v>
      </c>
      <c r="B3" s="5" t="n">
        <v>6644000</v>
      </c>
      <c r="C3" s="5" t="n">
        <v>9896000</v>
      </c>
    </row>
    <row r="4" spans="1:3">
      <c r="A4" s="4" t="s">
        <v>858</v>
      </c>
      <c r="B4" s="5" t="n">
        <v>789000</v>
      </c>
      <c r="C4" s="5" t="n">
        <v>469000</v>
      </c>
    </row>
    <row r="5" spans="1:3">
      <c r="A5" s="4" t="s">
        <v>798</v>
      </c>
    </row>
    <row r="6" spans="1:3">
      <c r="A6" s="4" t="s">
        <v>126</v>
      </c>
      <c r="B6" s="5" t="n">
        <v>0</v>
      </c>
      <c r="C6" s="5" t="n">
        <v>0</v>
      </c>
    </row>
    <row r="7" spans="1:3">
      <c r="A7" s="4" t="s">
        <v>857</v>
      </c>
      <c r="B7" s="5" t="n">
        <v>0</v>
      </c>
      <c r="C7" s="5" t="n">
        <v>0</v>
      </c>
    </row>
    <row r="8" spans="1:3">
      <c r="A8" s="4" t="s">
        <v>858</v>
      </c>
      <c r="B8" s="5" t="n">
        <v>0</v>
      </c>
      <c r="C8" s="5" t="n">
        <v>0</v>
      </c>
    </row>
    <row r="9" spans="1:3">
      <c r="A9" s="4" t="s">
        <v>859</v>
      </c>
    </row>
    <row r="10" spans="1:3">
      <c r="A10" s="4" t="s">
        <v>126</v>
      </c>
      <c r="B10" s="5" t="n">
        <v>0</v>
      </c>
      <c r="C10" s="5" t="n">
        <v>0</v>
      </c>
    </row>
    <row r="11" spans="1:3">
      <c r="A11" s="4" t="s">
        <v>857</v>
      </c>
      <c r="B11" s="5" t="n">
        <v>0</v>
      </c>
      <c r="C11" s="5" t="n">
        <v>0</v>
      </c>
    </row>
    <row r="12" spans="1:3">
      <c r="A12" s="4" t="s">
        <v>858</v>
      </c>
      <c r="B12" s="5" t="n">
        <v>0</v>
      </c>
      <c r="C12" s="5" t="n">
        <v>0</v>
      </c>
    </row>
    <row r="13" spans="1:3">
      <c r="A13" s="4" t="s">
        <v>860</v>
      </c>
    </row>
    <row r="14" spans="1:3">
      <c r="A14" s="4" t="s">
        <v>126</v>
      </c>
      <c r="B14" s="5" t="n">
        <v>7433000</v>
      </c>
      <c r="C14" s="5" t="n">
        <v>10365000</v>
      </c>
    </row>
    <row r="15" spans="1:3">
      <c r="A15" s="4" t="s">
        <v>857</v>
      </c>
      <c r="B15" s="5" t="n">
        <v>6644000</v>
      </c>
      <c r="C15" s="5" t="n">
        <v>9896000</v>
      </c>
    </row>
    <row r="16" spans="1:3">
      <c r="A16" s="4" t="s">
        <v>858</v>
      </c>
      <c r="B16" s="7" t="n">
        <v>789000</v>
      </c>
      <c r="C16" s="7" t="n">
        <v>46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61</v>
      </c>
      <c r="B1" s="2" t="s">
        <v>862</v>
      </c>
      <c r="C1" s="2" t="s">
        <v>863</v>
      </c>
      <c r="D1" s="2" t="s">
        <v>864</v>
      </c>
      <c r="E1" s="2" t="s">
        <v>865</v>
      </c>
      <c r="F1" s="2" t="s">
        <v>866</v>
      </c>
      <c r="G1" s="2" t="s">
        <v>867</v>
      </c>
      <c r="H1" s="2" t="s">
        <v>2</v>
      </c>
      <c r="I1" s="2" t="s">
        <v>72</v>
      </c>
      <c r="J1" s="2" t="s">
        <v>2</v>
      </c>
      <c r="K1" s="2" t="s">
        <v>72</v>
      </c>
      <c r="L1" s="2" t="s">
        <v>2</v>
      </c>
      <c r="M1" s="2" t="s">
        <v>868</v>
      </c>
      <c r="N1" s="2" t="s">
        <v>30</v>
      </c>
      <c r="O1" s="2" t="s">
        <v>869</v>
      </c>
      <c r="P1" s="2" t="s">
        <v>870</v>
      </c>
    </row>
    <row r="2" spans="1:16">
      <c r="A2" s="4" t="s">
        <v>871</v>
      </c>
      <c r="H2" s="10" t="n">
        <v>43.1</v>
      </c>
      <c r="J2" s="10" t="n">
        <v>43.1</v>
      </c>
      <c r="L2" s="10" t="n">
        <v>43.1</v>
      </c>
      <c r="N2" s="10" t="n">
        <v>42.8</v>
      </c>
    </row>
    <row r="3" spans="1:16">
      <c r="A3" s="4" t="s">
        <v>872</v>
      </c>
      <c r="J3" s="4" t="s">
        <v>821</v>
      </c>
    </row>
    <row r="4" spans="1:16">
      <c r="A4" s="4" t="s">
        <v>873</v>
      </c>
      <c r="H4" s="5" t="n">
        <v>15000</v>
      </c>
      <c r="J4" s="7" t="n">
        <v>15000</v>
      </c>
      <c r="L4" s="5" t="n">
        <v>15000</v>
      </c>
    </row>
    <row r="5" spans="1:16">
      <c r="A5" s="4" t="s">
        <v>874</v>
      </c>
      <c r="H5" s="10" t="n">
        <v>43.1</v>
      </c>
      <c r="J5" s="10" t="n">
        <v>43.1</v>
      </c>
      <c r="L5" s="10" t="n">
        <v>43.1</v>
      </c>
      <c r="N5" s="10" t="n">
        <v>42.8</v>
      </c>
    </row>
    <row r="6" spans="1:16">
      <c r="A6" s="4" t="s">
        <v>875</v>
      </c>
      <c r="H6" s="4" t="s">
        <v>717</v>
      </c>
      <c r="J6" s="4" t="s">
        <v>717</v>
      </c>
      <c r="L6" s="4" t="s">
        <v>717</v>
      </c>
    </row>
    <row r="7" spans="1:16">
      <c r="A7" s="4" t="s">
        <v>876</v>
      </c>
      <c r="E7" s="8" t="n">
        <v>0.18</v>
      </c>
      <c r="G7" s="8" t="n">
        <v>0.18</v>
      </c>
    </row>
    <row r="8" spans="1:16">
      <c r="A8" s="4" t="s">
        <v>877</v>
      </c>
      <c r="D8" s="8" t="n">
        <v>0.18</v>
      </c>
      <c r="F8" s="8" t="n">
        <v>0.18</v>
      </c>
      <c r="H8" s="8" t="n">
        <v>0.18</v>
      </c>
      <c r="I8" s="8" t="n">
        <v>0.16</v>
      </c>
      <c r="J8" s="8" t="n">
        <v>0.36</v>
      </c>
      <c r="K8" s="8" t="n">
        <v>0.32</v>
      </c>
    </row>
    <row r="9" spans="1:16">
      <c r="A9" s="4" t="s">
        <v>878</v>
      </c>
      <c r="P9" s="7" t="n">
        <v>20</v>
      </c>
    </row>
    <row r="10" spans="1:16">
      <c r="A10" s="4" t="s">
        <v>879</v>
      </c>
      <c r="O10" s="7" t="n">
        <v>15</v>
      </c>
    </row>
    <row r="11" spans="1:16">
      <c r="A11" s="4" t="s">
        <v>880</v>
      </c>
      <c r="J11" s="5" t="n">
        <v>0</v>
      </c>
      <c r="L11" s="5" t="n">
        <v>956419</v>
      </c>
    </row>
    <row r="12" spans="1:16">
      <c r="A12" s="4" t="s">
        <v>881</v>
      </c>
      <c r="L12" s="10" t="n">
        <v>19.5</v>
      </c>
    </row>
    <row r="13" spans="1:16">
      <c r="A13" s="4" t="s">
        <v>882</v>
      </c>
      <c r="L13" s="8" t="n">
        <v>20.38</v>
      </c>
    </row>
    <row r="14" spans="1:16">
      <c r="A14" s="4" t="s">
        <v>883</v>
      </c>
    </row>
    <row r="15" spans="1:16">
      <c r="A15" s="4" t="s">
        <v>876</v>
      </c>
      <c r="C15" s="8" t="n">
        <v>0.19</v>
      </c>
    </row>
    <row r="16" spans="1:16">
      <c r="A16" s="4" t="s">
        <v>884</v>
      </c>
    </row>
    <row r="17" spans="1:16">
      <c r="A17" s="4" t="s">
        <v>885</v>
      </c>
      <c r="M17" s="4" t="s">
        <v>886</v>
      </c>
    </row>
    <row r="18" spans="1:16">
      <c r="A18" s="4" t="s">
        <v>887</v>
      </c>
      <c r="M18" s="4" t="s">
        <v>498</v>
      </c>
    </row>
    <row r="19" spans="1:16">
      <c r="A19" s="4" t="s">
        <v>888</v>
      </c>
      <c r="M19" s="4" t="s">
        <v>889</v>
      </c>
    </row>
    <row r="20" spans="1:16">
      <c r="A20" s="4" t="s">
        <v>877</v>
      </c>
      <c r="B20" s="8" t="n">
        <v>0.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4" t="s">
        <v>891</v>
      </c>
    </row>
    <row r="3" spans="1:3">
      <c r="A3" s="4" t="s">
        <v>892</v>
      </c>
      <c r="B3" s="4" t="s">
        <v>893</v>
      </c>
      <c r="C3" s="4" t="s">
        <v>893</v>
      </c>
    </row>
    <row r="4" spans="1:3">
      <c r="A4" s="4" t="s">
        <v>894</v>
      </c>
      <c r="B4" s="7" t="n">
        <v>304651</v>
      </c>
      <c r="C4" s="7" t="n">
        <v>293555</v>
      </c>
    </row>
    <row r="5" spans="1:3">
      <c r="A5" s="4" t="s">
        <v>895</v>
      </c>
      <c r="B5" s="4" t="s">
        <v>896</v>
      </c>
      <c r="C5" s="4" t="s">
        <v>897</v>
      </c>
    </row>
    <row r="6" spans="1:3">
      <c r="A6" s="4" t="s">
        <v>898</v>
      </c>
      <c r="B6" s="7" t="n">
        <v>128773</v>
      </c>
      <c r="C6" s="7" t="n">
        <v>121398</v>
      </c>
    </row>
    <row r="7" spans="1:3">
      <c r="A7" s="4" t="s">
        <v>899</v>
      </c>
      <c r="B7" s="4" t="s">
        <v>421</v>
      </c>
      <c r="C7" s="4" t="s">
        <v>421</v>
      </c>
    </row>
    <row r="8" spans="1:3">
      <c r="A8" s="4" t="s">
        <v>900</v>
      </c>
      <c r="B8" s="7" t="n">
        <v>347754</v>
      </c>
      <c r="C8" s="7" t="n">
        <v>336316</v>
      </c>
    </row>
    <row r="9" spans="1:3">
      <c r="A9" s="4" t="s">
        <v>901</v>
      </c>
      <c r="B9" s="4" t="s">
        <v>710</v>
      </c>
      <c r="C9" s="4" t="s">
        <v>439</v>
      </c>
    </row>
    <row r="10" spans="1:3">
      <c r="A10" s="4" t="s">
        <v>902</v>
      </c>
      <c r="B10" s="7" t="n">
        <v>121114</v>
      </c>
      <c r="C10" s="7" t="n">
        <v>120486</v>
      </c>
    </row>
    <row r="11" spans="1:3">
      <c r="A11" s="4" t="s">
        <v>903</v>
      </c>
      <c r="B11" s="4" t="s">
        <v>904</v>
      </c>
      <c r="C11" s="4" t="s">
        <v>904</v>
      </c>
    </row>
    <row r="12" spans="1:3">
      <c r="A12" s="4" t="s">
        <v>905</v>
      </c>
      <c r="B12" s="7" t="n">
        <v>366048</v>
      </c>
      <c r="C12" s="7" t="n">
        <v>354278</v>
      </c>
    </row>
    <row r="13" spans="1:3">
      <c r="A13" s="4" t="s">
        <v>906</v>
      </c>
      <c r="B13" s="4" t="s">
        <v>907</v>
      </c>
      <c r="C13" s="4" t="s">
        <v>908</v>
      </c>
    </row>
    <row r="14" spans="1:3">
      <c r="A14" s="4" t="s">
        <v>909</v>
      </c>
      <c r="B14" s="7" t="n">
        <v>228929</v>
      </c>
      <c r="C14" s="7" t="n">
        <v>215819</v>
      </c>
    </row>
    <row r="15" spans="1:3">
      <c r="A15" s="4" t="s">
        <v>910</v>
      </c>
      <c r="B15" s="4" t="s">
        <v>911</v>
      </c>
      <c r="C15" s="4" t="s">
        <v>911</v>
      </c>
    </row>
    <row r="16" spans="1:3">
      <c r="A16" s="4" t="s">
        <v>900</v>
      </c>
      <c r="B16" s="7" t="n">
        <v>347754</v>
      </c>
      <c r="C16" s="7" t="n">
        <v>336316</v>
      </c>
    </row>
    <row r="17" spans="1:3">
      <c r="A17" s="4" t="s">
        <v>912</v>
      </c>
      <c r="B17" s="4" t="s">
        <v>913</v>
      </c>
      <c r="C17" s="4" t="s">
        <v>914</v>
      </c>
    </row>
    <row r="18" spans="1:3">
      <c r="A18" s="4" t="s">
        <v>902</v>
      </c>
      <c r="B18" s="7" t="n">
        <v>171697</v>
      </c>
      <c r="C18" s="7" t="n">
        <v>161864</v>
      </c>
    </row>
    <row r="19" spans="1:3">
      <c r="A19" s="4" t="s">
        <v>915</v>
      </c>
    </row>
    <row r="20" spans="1:3">
      <c r="A20" s="4" t="s">
        <v>892</v>
      </c>
      <c r="B20" s="4" t="s">
        <v>893</v>
      </c>
      <c r="C20" s="4" t="s">
        <v>893</v>
      </c>
    </row>
    <row r="21" spans="1:3">
      <c r="A21" s="4" t="s">
        <v>916</v>
      </c>
      <c r="B21" s="7" t="n">
        <v>228713</v>
      </c>
      <c r="C21" s="7" t="n">
        <v>215605</v>
      </c>
    </row>
    <row r="22" spans="1:3">
      <c r="A22" s="4" t="s">
        <v>917</v>
      </c>
      <c r="B22" s="4" t="s">
        <v>911</v>
      </c>
      <c r="C22" s="4" t="s">
        <v>911</v>
      </c>
    </row>
    <row r="23" spans="1:3">
      <c r="A23" s="4" t="s">
        <v>894</v>
      </c>
      <c r="B23" s="7" t="n">
        <v>343346</v>
      </c>
      <c r="C23" s="7" t="n">
        <v>335282</v>
      </c>
    </row>
    <row r="24" spans="1:3">
      <c r="A24" s="4" t="s">
        <v>895</v>
      </c>
      <c r="B24" s="4" t="s">
        <v>918</v>
      </c>
      <c r="C24" s="4" t="s">
        <v>919</v>
      </c>
    </row>
    <row r="25" spans="1:3">
      <c r="A25" s="4" t="s">
        <v>898</v>
      </c>
      <c r="B25" s="7" t="n">
        <v>128651</v>
      </c>
      <c r="C25" s="7" t="n">
        <v>121278</v>
      </c>
    </row>
    <row r="26" spans="1:3">
      <c r="A26" s="4" t="s">
        <v>899</v>
      </c>
      <c r="B26" s="4" t="s">
        <v>421</v>
      </c>
      <c r="C26" s="4" t="s">
        <v>421</v>
      </c>
    </row>
    <row r="27" spans="1:3">
      <c r="A27" s="4" t="s">
        <v>920</v>
      </c>
      <c r="B27" s="7" t="n">
        <v>185829</v>
      </c>
      <c r="C27" s="7" t="n">
        <v>175179</v>
      </c>
    </row>
    <row r="28" spans="1:3">
      <c r="A28" s="4" t="s">
        <v>921</v>
      </c>
      <c r="B28" s="4" t="s">
        <v>400</v>
      </c>
      <c r="C28" s="4" t="s">
        <v>400</v>
      </c>
    </row>
    <row r="29" spans="1:3">
      <c r="A29" s="4" t="s">
        <v>900</v>
      </c>
      <c r="B29" s="7" t="n">
        <v>343346</v>
      </c>
      <c r="C29" s="7" t="n">
        <v>335282</v>
      </c>
    </row>
    <row r="30" spans="1:3">
      <c r="A30" s="4" t="s">
        <v>901</v>
      </c>
      <c r="B30" s="4" t="s">
        <v>922</v>
      </c>
      <c r="C30" s="4" t="s">
        <v>923</v>
      </c>
    </row>
    <row r="31" spans="1:3">
      <c r="A31" s="4" t="s">
        <v>902</v>
      </c>
      <c r="B31" s="7" t="n">
        <v>121093</v>
      </c>
      <c r="C31" s="7" t="n">
        <v>120383</v>
      </c>
    </row>
    <row r="32" spans="1:3">
      <c r="A32" s="4" t="s">
        <v>903</v>
      </c>
      <c r="B32" s="4" t="s">
        <v>904</v>
      </c>
      <c r="C32" s="4" t="s">
        <v>904</v>
      </c>
    </row>
    <row r="33" spans="1:3">
      <c r="A33" s="4" t="s">
        <v>916</v>
      </c>
      <c r="B33" s="7" t="n">
        <v>151366</v>
      </c>
      <c r="C33" s="7" t="n">
        <v>150479</v>
      </c>
    </row>
    <row r="34" spans="1:3">
      <c r="A34" s="4" t="s">
        <v>924</v>
      </c>
      <c r="B34" s="4" t="s">
        <v>428</v>
      </c>
      <c r="C34" s="4" t="s">
        <v>428</v>
      </c>
    </row>
    <row r="35" spans="1:3">
      <c r="A35" s="4" t="s">
        <v>905</v>
      </c>
      <c r="B35" s="7" t="n">
        <v>361641</v>
      </c>
      <c r="C35" s="7" t="n">
        <v>353243</v>
      </c>
    </row>
    <row r="36" spans="1:3">
      <c r="A36" s="4" t="s">
        <v>906</v>
      </c>
      <c r="B36" s="4" t="s">
        <v>925</v>
      </c>
      <c r="C36" s="4" t="s">
        <v>908</v>
      </c>
    </row>
    <row r="37" spans="1:3">
      <c r="A37" s="4" t="s">
        <v>909</v>
      </c>
      <c r="B37" s="7" t="n">
        <v>228713</v>
      </c>
      <c r="C37" s="7" t="n">
        <v>215605</v>
      </c>
    </row>
    <row r="38" spans="1:3">
      <c r="A38" s="4" t="s">
        <v>910</v>
      </c>
      <c r="B38" s="4" t="s">
        <v>911</v>
      </c>
      <c r="C38" s="4" t="s">
        <v>911</v>
      </c>
    </row>
    <row r="39" spans="1:3">
      <c r="A39" s="4" t="s">
        <v>926</v>
      </c>
      <c r="B39" s="7" t="n">
        <v>285891</v>
      </c>
      <c r="C39" s="7" t="n">
        <v>269506</v>
      </c>
    </row>
    <row r="40" spans="1:3">
      <c r="A40" s="4" t="s">
        <v>927</v>
      </c>
      <c r="B40" s="4" t="s">
        <v>347</v>
      </c>
      <c r="C40" s="4" t="s">
        <v>347</v>
      </c>
    </row>
    <row r="41" spans="1:3">
      <c r="A41" s="4" t="s">
        <v>900</v>
      </c>
      <c r="B41" s="7" t="n">
        <v>343346</v>
      </c>
      <c r="C41" s="7" t="n">
        <v>335282</v>
      </c>
    </row>
    <row r="42" spans="1:3">
      <c r="A42" s="4" t="s">
        <v>912</v>
      </c>
      <c r="B42" s="4" t="s">
        <v>918</v>
      </c>
      <c r="C42" s="4" t="s">
        <v>919</v>
      </c>
    </row>
    <row r="43" spans="1:3">
      <c r="A43" s="4" t="s">
        <v>902</v>
      </c>
      <c r="B43" s="7" t="n">
        <v>171535</v>
      </c>
      <c r="C43" s="7" t="n">
        <v>161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2</v>
      </c>
    </row>
    <row r="3" spans="1:3">
      <c r="A3" s="4" t="s">
        <v>123</v>
      </c>
    </row>
    <row r="4" spans="1:3">
      <c r="A4" s="4" t="s">
        <v>141</v>
      </c>
      <c r="B4" s="5" t="n">
        <v>39612</v>
      </c>
      <c r="C4" s="5" t="n">
        <v>38195</v>
      </c>
    </row>
    <row r="5" spans="1:3">
      <c r="A5" s="4" t="s">
        <v>142</v>
      </c>
      <c r="B5" s="5" t="n">
        <v>20000</v>
      </c>
      <c r="C5" s="5" t="n">
        <v>31249</v>
      </c>
    </row>
    <row r="6" spans="1:3">
      <c r="A6" s="4" t="s">
        <v>143</v>
      </c>
      <c r="B6" s="5" t="n">
        <v>11712</v>
      </c>
      <c r="C6" s="5" t="n">
        <v>13000</v>
      </c>
    </row>
    <row r="7" spans="1:3">
      <c r="A7" s="4" t="s">
        <v>144</v>
      </c>
      <c r="C7" s="5" t="n">
        <v>167878</v>
      </c>
    </row>
    <row r="8" spans="1:3">
      <c r="A8" s="4" t="s">
        <v>145</v>
      </c>
      <c r="B8" s="5" t="n">
        <v>682</v>
      </c>
      <c r="C8" s="5" t="n">
        <v>773</v>
      </c>
    </row>
    <row r="9" spans="1:3">
      <c r="A9" s="4" t="s">
        <v>124</v>
      </c>
    </row>
    <row r="10" spans="1:3">
      <c r="A10" s="4" t="s">
        <v>108</v>
      </c>
      <c r="B10" s="8" t="n">
        <v>0.36</v>
      </c>
      <c r="C10" s="8" t="n">
        <v>0.32</v>
      </c>
    </row>
    <row r="11" spans="1:3">
      <c r="A11" s="4" t="s">
        <v>108</v>
      </c>
      <c r="B11" s="8" t="n">
        <v>0.36</v>
      </c>
      <c r="C11" s="8" t="n">
        <v>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4" t="s">
        <v>105</v>
      </c>
      <c r="B4" s="7" t="n">
        <v>14958000</v>
      </c>
      <c r="C4" s="7" t="n">
        <v>15983000</v>
      </c>
    </row>
    <row r="5" spans="1:3">
      <c r="A5" s="3" t="s">
        <v>148</v>
      </c>
    </row>
    <row r="6" spans="1:3">
      <c r="A6" s="4" t="s">
        <v>149</v>
      </c>
      <c r="B6" s="5" t="n">
        <v>5352000</v>
      </c>
      <c r="C6" s="5" t="n">
        <v>4275000</v>
      </c>
    </row>
    <row r="7" spans="1:3">
      <c r="A7" s="4" t="s">
        <v>150</v>
      </c>
      <c r="B7" s="5" t="n">
        <v>-1019000</v>
      </c>
      <c r="C7" s="5" t="n">
        <v>-2251000</v>
      </c>
    </row>
    <row r="8" spans="1:3">
      <c r="A8" s="4" t="s">
        <v>85</v>
      </c>
      <c r="B8" s="5" t="n">
        <v>1350000</v>
      </c>
      <c r="C8" s="5" t="n">
        <v>1700000</v>
      </c>
    </row>
    <row r="9" spans="1:3">
      <c r="A9" s="4" t="s">
        <v>133</v>
      </c>
      <c r="B9" s="5" t="n">
        <v>935000</v>
      </c>
      <c r="C9" s="5" t="n">
        <v>616000</v>
      </c>
    </row>
    <row r="10" spans="1:3">
      <c r="A10" s="4" t="s">
        <v>151</v>
      </c>
      <c r="B10" s="5" t="n">
        <v>363000</v>
      </c>
      <c r="C10" s="5" t="n">
        <v>327000</v>
      </c>
    </row>
    <row r="11" spans="1:3">
      <c r="A11" s="4" t="s">
        <v>152</v>
      </c>
      <c r="B11" s="5" t="n">
        <v>48904000</v>
      </c>
      <c r="C11" s="5" t="n">
        <v>46441000</v>
      </c>
    </row>
    <row r="12" spans="1:3">
      <c r="A12" s="4" t="s">
        <v>153</v>
      </c>
      <c r="B12" s="5" t="n">
        <v>-47993000</v>
      </c>
      <c r="C12" s="5" t="n">
        <v>-46715000</v>
      </c>
    </row>
    <row r="13" spans="1:3">
      <c r="A13" s="4" t="s">
        <v>154</v>
      </c>
      <c r="B13" s="5" t="n">
        <v>-1744000</v>
      </c>
      <c r="C13" s="5" t="n">
        <v>-1290000</v>
      </c>
    </row>
    <row r="14" spans="1:3">
      <c r="A14" s="4" t="s">
        <v>92</v>
      </c>
      <c r="B14" s="5" t="n">
        <v>0</v>
      </c>
      <c r="C14" s="5" t="n">
        <v>-2970000</v>
      </c>
    </row>
    <row r="15" spans="1:3">
      <c r="A15" s="4" t="s">
        <v>155</v>
      </c>
      <c r="B15" s="5" t="n">
        <v>-102000</v>
      </c>
      <c r="C15" s="5" t="n">
        <v>-322000</v>
      </c>
    </row>
    <row r="16" spans="1:3">
      <c r="A16" s="4" t="s">
        <v>156</v>
      </c>
      <c r="B16" s="5" t="n">
        <v>123000</v>
      </c>
      <c r="C16" s="5" t="n">
        <v>-10000</v>
      </c>
    </row>
    <row r="17" spans="1:3">
      <c r="A17" s="4" t="s">
        <v>157</v>
      </c>
      <c r="B17" s="5" t="n">
        <v>57000</v>
      </c>
      <c r="C17" s="5" t="n">
        <v>171000</v>
      </c>
    </row>
    <row r="18" spans="1:3">
      <c r="A18" s="4" t="s">
        <v>158</v>
      </c>
      <c r="B18" s="5" t="n">
        <v>-16000</v>
      </c>
      <c r="C18" s="5" t="n">
        <v>1000</v>
      </c>
    </row>
    <row r="19" spans="1:3">
      <c r="A19" s="4" t="s">
        <v>91</v>
      </c>
      <c r="B19" s="5" t="n">
        <v>-2066000</v>
      </c>
      <c r="C19" s="5" t="n">
        <v>-584000</v>
      </c>
    </row>
    <row r="20" spans="1:3">
      <c r="A20" s="3" t="s">
        <v>159</v>
      </c>
    </row>
    <row r="21" spans="1:3">
      <c r="A21" s="4" t="s">
        <v>160</v>
      </c>
      <c r="B21" s="5" t="n">
        <v>-279000</v>
      </c>
      <c r="C21" s="5" t="n">
        <v>568000</v>
      </c>
    </row>
    <row r="22" spans="1:3">
      <c r="A22" s="4" t="s">
        <v>44</v>
      </c>
      <c r="B22" s="5" t="n">
        <v>-1971000</v>
      </c>
      <c r="C22" s="5" t="n">
        <v>-120000</v>
      </c>
    </row>
    <row r="23" spans="1:3">
      <c r="A23" s="4" t="s">
        <v>53</v>
      </c>
      <c r="B23" s="5" t="n">
        <v>-1153000</v>
      </c>
      <c r="C23" s="5" t="n">
        <v>-13000</v>
      </c>
    </row>
    <row r="24" spans="1:3">
      <c r="A24" s="4" t="s">
        <v>161</v>
      </c>
      <c r="B24" s="5" t="n">
        <v>15699000</v>
      </c>
      <c r="C24" s="5" t="n">
        <v>15807000</v>
      </c>
    </row>
    <row r="25" spans="1:3">
      <c r="A25" s="3" t="s">
        <v>162</v>
      </c>
    </row>
    <row r="26" spans="1:3">
      <c r="A26" s="4" t="s">
        <v>163</v>
      </c>
      <c r="B26" s="5" t="n">
        <v>-148384000</v>
      </c>
      <c r="C26" s="5" t="n">
        <v>-99276000</v>
      </c>
    </row>
    <row r="27" spans="1:3">
      <c r="A27" s="4" t="s">
        <v>164</v>
      </c>
      <c r="B27" s="5" t="n">
        <v>-24072000</v>
      </c>
      <c r="C27" s="5" t="n">
        <v>-60873000</v>
      </c>
    </row>
    <row r="28" spans="1:3">
      <c r="A28" s="4" t="s">
        <v>165</v>
      </c>
      <c r="B28" s="5" t="n">
        <v>35357000</v>
      </c>
      <c r="C28" s="5" t="n">
        <v>86872000</v>
      </c>
    </row>
    <row r="29" spans="1:3">
      <c r="A29" s="4" t="s">
        <v>166</v>
      </c>
      <c r="B29" s="5" t="n">
        <v>894000</v>
      </c>
      <c r="C29" s="5" t="n">
        <v>264000</v>
      </c>
    </row>
    <row r="30" spans="1:3">
      <c r="A30" s="4" t="s">
        <v>167</v>
      </c>
      <c r="B30" s="5" t="n">
        <v>295000</v>
      </c>
      <c r="C30" s="5" t="n">
        <v>1371000</v>
      </c>
    </row>
    <row r="31" spans="1:3">
      <c r="A31" s="4" t="s">
        <v>168</v>
      </c>
      <c r="B31" s="5" t="n">
        <v>22000</v>
      </c>
      <c r="C31" s="5" t="n">
        <v>46000</v>
      </c>
    </row>
    <row r="32" spans="1:3">
      <c r="A32" s="4" t="s">
        <v>169</v>
      </c>
      <c r="B32" s="5" t="n">
        <v>-3010000</v>
      </c>
      <c r="C32" s="5" t="n">
        <v>-459000</v>
      </c>
    </row>
    <row r="33" spans="1:3">
      <c r="A33" s="4" t="s">
        <v>170</v>
      </c>
      <c r="B33" s="5" t="n">
        <v>2720000</v>
      </c>
      <c r="C33" s="5" t="n">
        <v>0</v>
      </c>
    </row>
    <row r="34" spans="1:3">
      <c r="A34" s="4" t="s">
        <v>171</v>
      </c>
      <c r="B34" s="5" t="n">
        <v>0</v>
      </c>
      <c r="C34" s="5" t="n">
        <v>-7000000</v>
      </c>
    </row>
    <row r="35" spans="1:3">
      <c r="A35" s="4" t="s">
        <v>172</v>
      </c>
      <c r="B35" s="5" t="n">
        <v>-2161000</v>
      </c>
      <c r="C35" s="5" t="n">
        <v>-307000</v>
      </c>
    </row>
    <row r="36" spans="1:3">
      <c r="A36" s="4" t="s">
        <v>173</v>
      </c>
      <c r="B36" s="5" t="n">
        <v>-138339000</v>
      </c>
      <c r="C36" s="5" t="n">
        <v>-79362000</v>
      </c>
    </row>
    <row r="37" spans="1:3">
      <c r="A37" s="3" t="s">
        <v>174</v>
      </c>
    </row>
    <row r="38" spans="1:3">
      <c r="A38" s="4" t="s">
        <v>175</v>
      </c>
      <c r="B38" s="5" t="n">
        <v>-65844000</v>
      </c>
      <c r="C38" s="5" t="n">
        <v>-17540000</v>
      </c>
    </row>
    <row r="39" spans="1:3">
      <c r="A39" s="4" t="s">
        <v>176</v>
      </c>
      <c r="B39" s="5" t="n">
        <v>61580000</v>
      </c>
      <c r="C39" s="5" t="n">
        <v>21876000</v>
      </c>
    </row>
    <row r="40" spans="1:3">
      <c r="A40" s="4" t="s">
        <v>177</v>
      </c>
      <c r="B40" s="5" t="n">
        <v>-20790000</v>
      </c>
      <c r="C40" s="5" t="n">
        <v>-18081000</v>
      </c>
    </row>
    <row r="41" spans="1:3">
      <c r="A41" s="4" t="s">
        <v>178</v>
      </c>
      <c r="B41" s="5" t="n">
        <v>-20000000</v>
      </c>
      <c r="C41" s="5" t="n">
        <v>0</v>
      </c>
    </row>
    <row r="42" spans="1:3">
      <c r="A42" s="4" t="s">
        <v>179</v>
      </c>
      <c r="B42" s="5" t="n">
        <v>90000000</v>
      </c>
      <c r="C42" s="5" t="n">
        <v>110000000</v>
      </c>
    </row>
    <row r="43" spans="1:3">
      <c r="A43" s="4" t="s">
        <v>180</v>
      </c>
      <c r="B43" s="5" t="n">
        <v>248000</v>
      </c>
      <c r="C43" s="5" t="n">
        <v>379000</v>
      </c>
    </row>
    <row r="44" spans="1:3">
      <c r="A44" s="4" t="s">
        <v>129</v>
      </c>
      <c r="B44" s="5" t="n">
        <v>23000</v>
      </c>
      <c r="C44" s="5" t="n">
        <v>18000</v>
      </c>
    </row>
    <row r="45" spans="1:3">
      <c r="A45" s="4" t="s">
        <v>130</v>
      </c>
      <c r="B45" s="5" t="n">
        <v>1286000</v>
      </c>
      <c r="C45" s="5" t="n">
        <v>909000</v>
      </c>
    </row>
    <row r="46" spans="1:3">
      <c r="A46" s="4" t="s">
        <v>181</v>
      </c>
      <c r="B46" s="5" t="n">
        <v>0</v>
      </c>
      <c r="C46" s="5" t="n">
        <v>-3732000</v>
      </c>
    </row>
    <row r="47" spans="1:3">
      <c r="A47" s="4" t="s">
        <v>182</v>
      </c>
      <c r="B47" s="5" t="n">
        <v>0</v>
      </c>
      <c r="C47" s="5" t="n">
        <v>-8030000</v>
      </c>
    </row>
    <row r="48" spans="1:3">
      <c r="A48" s="4" t="s">
        <v>183</v>
      </c>
      <c r="B48" s="5" t="n">
        <v>-5850000</v>
      </c>
      <c r="C48" s="5" t="n">
        <v>-5152000</v>
      </c>
    </row>
    <row r="49" spans="1:3">
      <c r="A49" s="4" t="s">
        <v>184</v>
      </c>
      <c r="B49" s="5" t="n">
        <v>40653000</v>
      </c>
      <c r="C49" s="5" t="n">
        <v>80647000</v>
      </c>
    </row>
    <row r="50" spans="1:3">
      <c r="A50" s="4" t="s">
        <v>185</v>
      </c>
      <c r="B50" s="5" t="n">
        <v>-81987000</v>
      </c>
      <c r="C50" s="5" t="n">
        <v>17092000</v>
      </c>
    </row>
    <row r="51" spans="1:3">
      <c r="A51" s="4" t="s">
        <v>186</v>
      </c>
      <c r="B51" s="5" t="n">
        <v>183596000</v>
      </c>
      <c r="C51" s="5" t="n">
        <v>89891000</v>
      </c>
    </row>
    <row r="52" spans="1:3">
      <c r="A52" s="4" t="s">
        <v>187</v>
      </c>
      <c r="B52" s="5" t="n">
        <v>101609000</v>
      </c>
      <c r="C52" s="5" t="n">
        <v>106983000</v>
      </c>
    </row>
    <row r="53" spans="1:3">
      <c r="A53" s="3" t="s">
        <v>188</v>
      </c>
    </row>
    <row r="54" spans="1:3">
      <c r="A54" s="4" t="s">
        <v>189</v>
      </c>
      <c r="B54" s="5" t="n">
        <v>7082000</v>
      </c>
      <c r="C54" s="5" t="n">
        <v>6016000</v>
      </c>
    </row>
    <row r="55" spans="1:3">
      <c r="A55" s="4" t="s">
        <v>190</v>
      </c>
      <c r="B55" s="5" t="n">
        <v>7525000</v>
      </c>
      <c r="C55" s="5" t="n">
        <v>6700000</v>
      </c>
    </row>
    <row r="56" spans="1:3">
      <c r="A56" s="3" t="s">
        <v>191</v>
      </c>
    </row>
    <row r="57" spans="1:3">
      <c r="A57" s="4" t="s">
        <v>192</v>
      </c>
      <c r="B57" s="5" t="n">
        <v>559000</v>
      </c>
      <c r="C57" s="5" t="n">
        <v>236000</v>
      </c>
    </row>
    <row r="58" spans="1:3">
      <c r="A58" s="4" t="s">
        <v>193</v>
      </c>
      <c r="B58" s="7" t="n">
        <v>99000</v>
      </c>
      <c r="C58" s="7" t="n">
        <v>37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8:16:38Z</dcterms:created>
  <dcterms:modified xmlns:dcterms="http://purl.org/dc/terms/" xmlns:xsi="http://www.w3.org/2001/XMLSchema-instance" xsi:type="dcterms:W3CDTF">2017-08-07T08:16:38Z</dcterms:modified>
</cp:coreProperties>
</file>